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Insider Trading Arragements" sheetId="8" state="visible" r:id="rId8"/>
    <sheet xmlns:r="http://schemas.openxmlformats.org/officeDocument/2006/relationships" name="ORGANIZATION AND BUSINESS" sheetId="9" state="visible" r:id="rId9"/>
    <sheet xmlns:r="http://schemas.openxmlformats.org/officeDocument/2006/relationships" name="BASIS OF PREPARATION OF CONSOLI" sheetId="10" state="visible" r:id="rId10"/>
    <sheet xmlns:r="http://schemas.openxmlformats.org/officeDocument/2006/relationships" name="ACQUISITIONS" sheetId="11" state="visible" r:id="rId11"/>
    <sheet xmlns:r="http://schemas.openxmlformats.org/officeDocument/2006/relationships" name="CASH AND CASH EQUIVALENTS" sheetId="12" state="visible" r:id="rId12"/>
    <sheet xmlns:r="http://schemas.openxmlformats.org/officeDocument/2006/relationships" name="RESTRICTED CASH" sheetId="13" state="visible" r:id="rId13"/>
    <sheet xmlns:r="http://schemas.openxmlformats.org/officeDocument/2006/relationships" name="ACCOUNTS RECEIVABLE NET"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INTANGIBLE ASSETS NET" sheetId="17" state="visible" r:id="rId17"/>
    <sheet xmlns:r="http://schemas.openxmlformats.org/officeDocument/2006/relationships" name="TRADE AND OTHER PAYABLES" sheetId="18" state="visible" r:id="rId18"/>
    <sheet xmlns:r="http://schemas.openxmlformats.org/officeDocument/2006/relationships" name="CURRENT PORTION OF NONCURRENT L" sheetId="19" state="visible" r:id="rId19"/>
    <sheet xmlns:r="http://schemas.openxmlformats.org/officeDocument/2006/relationships" name="ACCRUED INTEREST" sheetId="20" state="visible" r:id="rId20"/>
    <sheet xmlns:r="http://schemas.openxmlformats.org/officeDocument/2006/relationships" name="SHORT TERM BORROWINGS" sheetId="21" state="visible" r:id="rId21"/>
    <sheet xmlns:r="http://schemas.openxmlformats.org/officeDocument/2006/relationships" name="TERM FINANCE CERTIFICATES (TFCs" sheetId="22" state="visible" r:id="rId22"/>
    <sheet xmlns:r="http://schemas.openxmlformats.org/officeDocument/2006/relationships" name="LONG TERM FINANCING SECURED" sheetId="23" state="visible" r:id="rId23"/>
    <sheet xmlns:r="http://schemas.openxmlformats.org/officeDocument/2006/relationships" name="LICENSE FEE PAYABLE" sheetId="24" state="visible" r:id="rId24"/>
    <sheet xmlns:r="http://schemas.openxmlformats.org/officeDocument/2006/relationships" name="POST-EMPLOYMENT BENEFITS" sheetId="25" state="visible" r:id="rId25"/>
    <sheet xmlns:r="http://schemas.openxmlformats.org/officeDocument/2006/relationships" name="OTHER PAYABLES" sheetId="26" state="visible" r:id="rId26"/>
    <sheet xmlns:r="http://schemas.openxmlformats.org/officeDocument/2006/relationships" name="CONTINGENCIES AND COMMITMENTS" sheetId="27" state="visible" r:id="rId27"/>
    <sheet xmlns:r="http://schemas.openxmlformats.org/officeDocument/2006/relationships" name="RECLASSIFICATION OF COMPARATIVE" sheetId="28" state="visible" r:id="rId28"/>
    <sheet xmlns:r="http://schemas.openxmlformats.org/officeDocument/2006/relationships" name="NET REVENUE" sheetId="29" state="visible" r:id="rId29"/>
    <sheet xmlns:r="http://schemas.openxmlformats.org/officeDocument/2006/relationships" name="DIRECT OPERATING COSTS" sheetId="30" state="visible" r:id="rId30"/>
    <sheet xmlns:r="http://schemas.openxmlformats.org/officeDocument/2006/relationships" name="OTHER OPERATING COSTS" sheetId="31" state="visible" r:id="rId31"/>
    <sheet xmlns:r="http://schemas.openxmlformats.org/officeDocument/2006/relationships" name="FINANCE COST" sheetId="32" state="visible" r:id="rId32"/>
    <sheet xmlns:r="http://schemas.openxmlformats.org/officeDocument/2006/relationships" name="TAXATION" sheetId="33" state="visible" r:id="rId33"/>
    <sheet xmlns:r="http://schemas.openxmlformats.org/officeDocument/2006/relationships" name="RELATED PARTIES" sheetId="34" state="visible" r:id="rId34"/>
    <sheet xmlns:r="http://schemas.openxmlformats.org/officeDocument/2006/relationships" name="GOING CONCERN OF WTL" sheetId="35" state="visible" r:id="rId35"/>
    <sheet xmlns:r="http://schemas.openxmlformats.org/officeDocument/2006/relationships" name="SUBSEQUENT EVENTS" sheetId="36" state="visible" r:id="rId36"/>
    <sheet xmlns:r="http://schemas.openxmlformats.org/officeDocument/2006/relationships" name="BASIS OF PREPARATION OF CONSO_2" sheetId="37" state="visible" r:id="rId37"/>
    <sheet xmlns:r="http://schemas.openxmlformats.org/officeDocument/2006/relationships" name="ACQUISITIONS (Tables)" sheetId="38" state="visible" r:id="rId38"/>
    <sheet xmlns:r="http://schemas.openxmlformats.org/officeDocument/2006/relationships" name="CASH AND CASH EQUIVALENTS (Tabl" sheetId="39" state="visible" r:id="rId39"/>
    <sheet xmlns:r="http://schemas.openxmlformats.org/officeDocument/2006/relationships" name="RESTRICTED CASH (Tables)" sheetId="40" state="visible" r:id="rId40"/>
    <sheet xmlns:r="http://schemas.openxmlformats.org/officeDocument/2006/relationships" name="ACCOUNTS RECEIVABLE NET (Tables" sheetId="41" state="visible" r:id="rId41"/>
    <sheet xmlns:r="http://schemas.openxmlformats.org/officeDocument/2006/relationships" name="PROPERTY PLANT AND EQUIPMENT (T" sheetId="42" state="visible" r:id="rId42"/>
    <sheet xmlns:r="http://schemas.openxmlformats.org/officeDocument/2006/relationships" name="LEASES (Tables)" sheetId="43" state="visible" r:id="rId43"/>
    <sheet xmlns:r="http://schemas.openxmlformats.org/officeDocument/2006/relationships" name="INTANGIBLE ASSETS NET (Tables)" sheetId="44" state="visible" r:id="rId44"/>
    <sheet xmlns:r="http://schemas.openxmlformats.org/officeDocument/2006/relationships" name="TRADE AND OTHER PAYABLES (Table" sheetId="45" state="visible" r:id="rId45"/>
    <sheet xmlns:r="http://schemas.openxmlformats.org/officeDocument/2006/relationships" name="CURRENT PORTION OF NONCURRENT_2" sheetId="46" state="visible" r:id="rId46"/>
    <sheet xmlns:r="http://schemas.openxmlformats.org/officeDocument/2006/relationships" name="ACCRUED INTEREST (Tables)" sheetId="47" state="visible" r:id="rId47"/>
    <sheet xmlns:r="http://schemas.openxmlformats.org/officeDocument/2006/relationships" name="SHORT TERM BORROWINGS (Tables)" sheetId="48" state="visible" r:id="rId48"/>
    <sheet xmlns:r="http://schemas.openxmlformats.org/officeDocument/2006/relationships" name="TERM FINANCE CERTIFICATES (TF_2" sheetId="49" state="visible" r:id="rId49"/>
    <sheet xmlns:r="http://schemas.openxmlformats.org/officeDocument/2006/relationships" name="LONG TERM FINANCING SECURED (Ta" sheetId="50" state="visible" r:id="rId50"/>
    <sheet xmlns:r="http://schemas.openxmlformats.org/officeDocument/2006/relationships" name="LICENSE FEE PAYABLE (Tables)" sheetId="51" state="visible" r:id="rId51"/>
    <sheet xmlns:r="http://schemas.openxmlformats.org/officeDocument/2006/relationships" name="POST-EMPLOYMENT BENEFITS (Table" sheetId="52" state="visible" r:id="rId52"/>
    <sheet xmlns:r="http://schemas.openxmlformats.org/officeDocument/2006/relationships" name="OTHER PAYABLES (Tables)" sheetId="53" state="visible" r:id="rId53"/>
    <sheet xmlns:r="http://schemas.openxmlformats.org/officeDocument/2006/relationships" name="RECLASSIFICATION OF COMPARATI_2" sheetId="54" state="visible" r:id="rId54"/>
    <sheet xmlns:r="http://schemas.openxmlformats.org/officeDocument/2006/relationships" name="NET REVENUE (Tables)" sheetId="55" state="visible" r:id="rId55"/>
    <sheet xmlns:r="http://schemas.openxmlformats.org/officeDocument/2006/relationships" name="DIRECT OPERATING COSTS (Tables)" sheetId="56" state="visible" r:id="rId56"/>
    <sheet xmlns:r="http://schemas.openxmlformats.org/officeDocument/2006/relationships" name="OTHER OPERATING COSTS (Tables)" sheetId="57" state="visible" r:id="rId57"/>
    <sheet xmlns:r="http://schemas.openxmlformats.org/officeDocument/2006/relationships" name="FINANCE COST (Tables)" sheetId="58" state="visible" r:id="rId58"/>
    <sheet xmlns:r="http://schemas.openxmlformats.org/officeDocument/2006/relationships" name="TAXATION (Tables)" sheetId="59" state="visible" r:id="rId59"/>
    <sheet xmlns:r="http://schemas.openxmlformats.org/officeDocument/2006/relationships" name="RELATED PARTIES (Tables)" sheetId="60" state="visible" r:id="rId60"/>
    <sheet xmlns:r="http://schemas.openxmlformats.org/officeDocument/2006/relationships" name="GOING CONCERN OF WTL (Tables)" sheetId="61" state="visible" r:id="rId61"/>
    <sheet xmlns:r="http://schemas.openxmlformats.org/officeDocument/2006/relationships" name="ORGANIZATION AND BUSINESS (Deta" sheetId="62" state="visible" r:id="rId62"/>
    <sheet xmlns:r="http://schemas.openxmlformats.org/officeDocument/2006/relationships" name="BASIS OF PREPARATION OF CONSO_3" sheetId="63" state="visible" r:id="rId63"/>
    <sheet xmlns:r="http://schemas.openxmlformats.org/officeDocument/2006/relationships" name="ACQUISITIONS (Details)" sheetId="64" state="visible" r:id="rId64"/>
    <sheet xmlns:r="http://schemas.openxmlformats.org/officeDocument/2006/relationships" name="ACQUISITIONS (Details Narrative" sheetId="65" state="visible" r:id="rId65"/>
    <sheet xmlns:r="http://schemas.openxmlformats.org/officeDocument/2006/relationships" name="CASH AND CASH EQUIVALENTS (Deta" sheetId="66" state="visible" r:id="rId66"/>
    <sheet xmlns:r="http://schemas.openxmlformats.org/officeDocument/2006/relationships" name="RESTRICTED CASH (Details)" sheetId="67" state="visible" r:id="rId67"/>
    <sheet xmlns:r="http://schemas.openxmlformats.org/officeDocument/2006/relationships" name="RESTRICTED CASH (Details Narrat" sheetId="68" state="visible" r:id="rId68"/>
    <sheet xmlns:r="http://schemas.openxmlformats.org/officeDocument/2006/relationships" name="ACCOUNTS RECEIVABLE NET (Detail" sheetId="69" state="visible" r:id="rId69"/>
    <sheet xmlns:r="http://schemas.openxmlformats.org/officeDocument/2006/relationships" name="ACCOUNTS RECEIVABLE NET (Deta_2" sheetId="70" state="visible" r:id="rId70"/>
    <sheet xmlns:r="http://schemas.openxmlformats.org/officeDocument/2006/relationships" name="PROPERTY PLANT AND EQUIPMENT (D" sheetId="71" state="visible" r:id="rId71"/>
    <sheet xmlns:r="http://schemas.openxmlformats.org/officeDocument/2006/relationships" name="PROPERTY PLANT AND EQUIPMENT _2" sheetId="72" state="visible" r:id="rId72"/>
    <sheet xmlns:r="http://schemas.openxmlformats.org/officeDocument/2006/relationships" name="PROPERTY PLANT AND EQUIPMENT _3" sheetId="73" state="visible" r:id="rId73"/>
    <sheet xmlns:r="http://schemas.openxmlformats.org/officeDocument/2006/relationships" name="PROPERTY PLANT AND EQUIPMENT _4" sheetId="74" state="visible" r:id="rId74"/>
    <sheet xmlns:r="http://schemas.openxmlformats.org/officeDocument/2006/relationships" name="LEASES (Details)" sheetId="75" state="visible" r:id="rId75"/>
    <sheet xmlns:r="http://schemas.openxmlformats.org/officeDocument/2006/relationships" name="LEASES (Details 1)" sheetId="76" state="visible" r:id="rId76"/>
    <sheet xmlns:r="http://schemas.openxmlformats.org/officeDocument/2006/relationships" name="LEASES (Details 2)" sheetId="77" state="visible" r:id="rId77"/>
    <sheet xmlns:r="http://schemas.openxmlformats.org/officeDocument/2006/relationships" name="LEASES (Details 3)" sheetId="78" state="visible" r:id="rId78"/>
    <sheet xmlns:r="http://schemas.openxmlformats.org/officeDocument/2006/relationships" name="INTANGIBLE ASSETS NET (Details)" sheetId="79" state="visible" r:id="rId79"/>
    <sheet xmlns:r="http://schemas.openxmlformats.org/officeDocument/2006/relationships" name="INTANGIBLE ASSETS NET (Details " sheetId="80" state="visible" r:id="rId80"/>
    <sheet xmlns:r="http://schemas.openxmlformats.org/officeDocument/2006/relationships" name="INTANGIBLE ASSETS NET (Detail_2" sheetId="81" state="visible" r:id="rId81"/>
    <sheet xmlns:r="http://schemas.openxmlformats.org/officeDocument/2006/relationships" name="TRADE AND OTHER PAYABLES (Detai" sheetId="82" state="visible" r:id="rId82"/>
    <sheet xmlns:r="http://schemas.openxmlformats.org/officeDocument/2006/relationships" name="TRADE AND OTHER PAYABLES (Det_2" sheetId="83" state="visible" r:id="rId83"/>
    <sheet xmlns:r="http://schemas.openxmlformats.org/officeDocument/2006/relationships" name="CURRENT PORTION OF NONCURRENT_3" sheetId="84" state="visible" r:id="rId84"/>
    <sheet xmlns:r="http://schemas.openxmlformats.org/officeDocument/2006/relationships" name="ACCRUED INTEREST (Details)" sheetId="85" state="visible" r:id="rId85"/>
    <sheet xmlns:r="http://schemas.openxmlformats.org/officeDocument/2006/relationships" name="SHORT TERM BORROWINGS (Details)" sheetId="86" state="visible" r:id="rId86"/>
    <sheet xmlns:r="http://schemas.openxmlformats.org/officeDocument/2006/relationships" name="SHORT TERM BORROWINGS (Details " sheetId="87" state="visible" r:id="rId87"/>
    <sheet xmlns:r="http://schemas.openxmlformats.org/officeDocument/2006/relationships" name="SHORT TERM BORROWINGS (Detail_2" sheetId="88" state="visible" r:id="rId88"/>
    <sheet xmlns:r="http://schemas.openxmlformats.org/officeDocument/2006/relationships" name="SHORT TERM BORROWINGS (Detail_3" sheetId="89" state="visible" r:id="rId89"/>
    <sheet xmlns:r="http://schemas.openxmlformats.org/officeDocument/2006/relationships" name="TERM FINANCE CERTIFICATES (Deta" sheetId="90" state="visible" r:id="rId90"/>
    <sheet xmlns:r="http://schemas.openxmlformats.org/officeDocument/2006/relationships" name="TERM FINANCE CERTIFICATES (De_2" sheetId="91" state="visible" r:id="rId91"/>
    <sheet xmlns:r="http://schemas.openxmlformats.org/officeDocument/2006/relationships" name="LONG TERM FINANCING SECURED (De" sheetId="92" state="visible" r:id="rId92"/>
    <sheet xmlns:r="http://schemas.openxmlformats.org/officeDocument/2006/relationships" name="LONG TERM FINANCING SECURED (_2" sheetId="93" state="visible" r:id="rId93"/>
    <sheet xmlns:r="http://schemas.openxmlformats.org/officeDocument/2006/relationships" name="LONG TERM FINANCING SECURED (_3" sheetId="94" state="visible" r:id="rId94"/>
    <sheet xmlns:r="http://schemas.openxmlformats.org/officeDocument/2006/relationships" name="LONG TERM FINANCING SECURED (_4" sheetId="95" state="visible" r:id="rId95"/>
    <sheet xmlns:r="http://schemas.openxmlformats.org/officeDocument/2006/relationships" name="LICENSE FEE PAYABLE (Details)" sheetId="96" state="visible" r:id="rId96"/>
    <sheet xmlns:r="http://schemas.openxmlformats.org/officeDocument/2006/relationships" name="POST-EMPLOYMENT BENEFITS (Detai" sheetId="97" state="visible" r:id="rId97"/>
    <sheet xmlns:r="http://schemas.openxmlformats.org/officeDocument/2006/relationships" name="POST-EMPLOYMENT BENEFITS (Det_2" sheetId="98" state="visible" r:id="rId98"/>
    <sheet xmlns:r="http://schemas.openxmlformats.org/officeDocument/2006/relationships" name="POST-EMPLOYMENT BENEFITS (Det_3" sheetId="99" state="visible" r:id="rId99"/>
    <sheet xmlns:r="http://schemas.openxmlformats.org/officeDocument/2006/relationships" name="POST-EMPLOYMENT BENEFITS (Det_4" sheetId="100" state="visible" r:id="rId100"/>
    <sheet xmlns:r="http://schemas.openxmlformats.org/officeDocument/2006/relationships" name="POST-EMPLOYMENT BENEFITS (Det_5" sheetId="101" state="visible" r:id="rId101"/>
    <sheet xmlns:r="http://schemas.openxmlformats.org/officeDocument/2006/relationships" name="POST-EMPLOYMENT BENEFITS (Det_6" sheetId="102" state="visible" r:id="rId102"/>
    <sheet xmlns:r="http://schemas.openxmlformats.org/officeDocument/2006/relationships" name="POST-EMPLOYMENT BENEFITS (Det_7" sheetId="103" state="visible" r:id="rId103"/>
    <sheet xmlns:r="http://schemas.openxmlformats.org/officeDocument/2006/relationships" name="POST-EMPLOYMENT BENEFITS (Det_8" sheetId="104" state="visible" r:id="rId104"/>
    <sheet xmlns:r="http://schemas.openxmlformats.org/officeDocument/2006/relationships" name="POST-EMPLOYMENT BENEFITS (Det_9" sheetId="105" state="visible" r:id="rId105"/>
    <sheet xmlns:r="http://schemas.openxmlformats.org/officeDocument/2006/relationships" name="POST-EMPLOYMENT BENEFITS (De_10" sheetId="106" state="visible" r:id="rId106"/>
    <sheet xmlns:r="http://schemas.openxmlformats.org/officeDocument/2006/relationships" name="POST-EMPLOYMENT BENEFITS (De_11" sheetId="107" state="visible" r:id="rId107"/>
    <sheet xmlns:r="http://schemas.openxmlformats.org/officeDocument/2006/relationships" name="POST-EMPLOYMENT BENEFITS (De_12" sheetId="108" state="visible" r:id="rId108"/>
    <sheet xmlns:r="http://schemas.openxmlformats.org/officeDocument/2006/relationships" name="POST-EMPLOYMENT BENEFITS (De_13" sheetId="109" state="visible" r:id="rId109"/>
    <sheet xmlns:r="http://schemas.openxmlformats.org/officeDocument/2006/relationships" name="POST-EMPLOYMENT BENEFITS (De_14" sheetId="110" state="visible" r:id="rId110"/>
    <sheet xmlns:r="http://schemas.openxmlformats.org/officeDocument/2006/relationships" name="OTHER PAYABLES (Details)" sheetId="111" state="visible" r:id="rId111"/>
    <sheet xmlns:r="http://schemas.openxmlformats.org/officeDocument/2006/relationships" name="CONTINGENCIES AND COMMITMENTS (" sheetId="112" state="visible" r:id="rId112"/>
    <sheet xmlns:r="http://schemas.openxmlformats.org/officeDocument/2006/relationships" name="RECLASSIFICATION OF COMPARATI_3" sheetId="113" state="visible" r:id="rId113"/>
    <sheet xmlns:r="http://schemas.openxmlformats.org/officeDocument/2006/relationships" name="RECLASSIFICATION OF COMPARATI_4" sheetId="114" state="visible" r:id="rId114"/>
    <sheet xmlns:r="http://schemas.openxmlformats.org/officeDocument/2006/relationships" name="NET REVENUE (Details)" sheetId="115" state="visible" r:id="rId115"/>
    <sheet xmlns:r="http://schemas.openxmlformats.org/officeDocument/2006/relationships" name="NET REVENUE (Details 1)" sheetId="116" state="visible" r:id="rId116"/>
    <sheet xmlns:r="http://schemas.openxmlformats.org/officeDocument/2006/relationships" name="NET REVENUE (Details Narrative)" sheetId="117" state="visible" r:id="rId117"/>
    <sheet xmlns:r="http://schemas.openxmlformats.org/officeDocument/2006/relationships" name="DIRECT OPERATING COSTS (Details" sheetId="118" state="visible" r:id="rId118"/>
    <sheet xmlns:r="http://schemas.openxmlformats.org/officeDocument/2006/relationships" name="OTHER OPERATING COSTS (Details)" sheetId="119" state="visible" r:id="rId119"/>
    <sheet xmlns:r="http://schemas.openxmlformats.org/officeDocument/2006/relationships" name="FINANCE COST (Details)" sheetId="120" state="visible" r:id="rId120"/>
    <sheet xmlns:r="http://schemas.openxmlformats.org/officeDocument/2006/relationships" name="TAXATION (Details)" sheetId="121" state="visible" r:id="rId121"/>
    <sheet xmlns:r="http://schemas.openxmlformats.org/officeDocument/2006/relationships" name="TAXATION (Details 1)" sheetId="122" state="visible" r:id="rId122"/>
    <sheet xmlns:r="http://schemas.openxmlformats.org/officeDocument/2006/relationships" name="TAXATION (Details 2)" sheetId="123" state="visible" r:id="rId123"/>
    <sheet xmlns:r="http://schemas.openxmlformats.org/officeDocument/2006/relationships" name="TAXATION (Details 3)" sheetId="124" state="visible" r:id="rId124"/>
    <sheet xmlns:r="http://schemas.openxmlformats.org/officeDocument/2006/relationships" name="RELATED PARTIES (Details)" sheetId="125" state="visible" r:id="rId125"/>
    <sheet xmlns:r="http://schemas.openxmlformats.org/officeDocument/2006/relationships" name="RELATED PARTIES (Details Narrat" sheetId="126" state="visible" r:id="rId126"/>
    <sheet xmlns:r="http://schemas.openxmlformats.org/officeDocument/2006/relationships" name="GOING CONCERN OF WTL (Details)" sheetId="127" state="visible" r:id="rId127"/>
    <sheet xmlns:r="http://schemas.openxmlformats.org/officeDocument/2006/relationships" name="GOING CONCERN OF WTL (Details N" sheetId="128" state="visible" r:id="rId1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lobalTech Corporation</t>
        </is>
      </c>
      <c r="C4" s="4" t="inlineStr">
        <is>
          <t xml:space="preserve"> </t>
        </is>
      </c>
      <c r="D4" s="4" t="inlineStr">
        <is>
          <t xml:space="preserve"> </t>
        </is>
      </c>
    </row>
    <row r="5">
      <c r="A5" s="4" t="inlineStr">
        <is>
          <t>Entity Central Index Key</t>
        </is>
      </c>
      <c r="B5" s="4" t="inlineStr">
        <is>
          <t>000193833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39933391</v>
      </c>
      <c r="D20" s="4" t="inlineStr">
        <is>
          <t xml:space="preserve"> </t>
        </is>
      </c>
    </row>
    <row r="21">
      <c r="A21" s="4" t="inlineStr">
        <is>
          <t>Entity Public Float</t>
        </is>
      </c>
      <c r="B21" s="4" t="inlineStr">
        <is>
          <t xml:space="preserve"> </t>
        </is>
      </c>
      <c r="C21" s="4" t="inlineStr">
        <is>
          <t xml:space="preserve"> </t>
        </is>
      </c>
      <c r="D21" s="6" t="n">
        <v>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0-56482</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Tax Identification Number</t>
        </is>
      </c>
      <c r="B27" s="4" t="inlineStr">
        <is>
          <t>82-3926338</t>
        </is>
      </c>
      <c r="C27" s="4" t="inlineStr">
        <is>
          <t xml:space="preserve"> </t>
        </is>
      </c>
      <c r="D27" s="4" t="inlineStr">
        <is>
          <t xml:space="preserve"> </t>
        </is>
      </c>
    </row>
    <row r="28">
      <c r="A28" s="4" t="inlineStr">
        <is>
          <t>Entity Address Address Line 1</t>
        </is>
      </c>
      <c r="B28" s="4" t="inlineStr">
        <is>
          <t>3550 Barron Way Suite 13a</t>
        </is>
      </c>
      <c r="C28" s="4" t="inlineStr">
        <is>
          <t xml:space="preserve"> </t>
        </is>
      </c>
      <c r="D28" s="4" t="inlineStr">
        <is>
          <t xml:space="preserve"> </t>
        </is>
      </c>
    </row>
    <row r="29">
      <c r="A29" s="4" t="inlineStr">
        <is>
          <t>Entity Address City Or Town</t>
        </is>
      </c>
      <c r="B29" s="4" t="inlineStr">
        <is>
          <t>Reno</t>
        </is>
      </c>
      <c r="C29" s="4" t="inlineStr">
        <is>
          <t xml:space="preserve"> </t>
        </is>
      </c>
      <c r="D29" s="4" t="inlineStr">
        <is>
          <t xml:space="preserve"> </t>
        </is>
      </c>
    </row>
    <row r="30">
      <c r="A30" s="4" t="inlineStr">
        <is>
          <t>Entity Address State Or Province</t>
        </is>
      </c>
      <c r="B30" s="4" t="inlineStr">
        <is>
          <t>NV</t>
        </is>
      </c>
      <c r="C30" s="4" t="inlineStr">
        <is>
          <t xml:space="preserve"> </t>
        </is>
      </c>
      <c r="D30" s="4" t="inlineStr">
        <is>
          <t xml:space="preserve"> </t>
        </is>
      </c>
    </row>
    <row r="31">
      <c r="A31" s="4" t="inlineStr">
        <is>
          <t>Entity Address Postal Zip Code</t>
        </is>
      </c>
      <c r="B31" s="4" t="inlineStr">
        <is>
          <t>89511</t>
        </is>
      </c>
      <c r="C31" s="4" t="inlineStr">
        <is>
          <t xml:space="preserve"> </t>
        </is>
      </c>
      <c r="D31" s="4" t="inlineStr">
        <is>
          <t xml:space="preserve"> </t>
        </is>
      </c>
    </row>
    <row r="32">
      <c r="A32" s="4" t="inlineStr">
        <is>
          <t>City Area Code</t>
        </is>
      </c>
      <c r="B32" s="4" t="inlineStr">
        <is>
          <t>775</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Saeed Kamran &amp; Co</t>
        </is>
      </c>
      <c r="C34" s="4" t="inlineStr">
        <is>
          <t xml:space="preserve"> </t>
        </is>
      </c>
      <c r="D34" s="4" t="inlineStr">
        <is>
          <t xml:space="preserve"> </t>
        </is>
      </c>
    </row>
    <row r="35">
      <c r="A35" s="4" t="inlineStr">
        <is>
          <t>Auditor Location</t>
        </is>
      </c>
      <c r="B35" s="4" t="inlineStr">
        <is>
          <t>Lahore, Pakistan</t>
        </is>
      </c>
      <c r="C35" s="4" t="inlineStr">
        <is>
          <t xml:space="preserve"> </t>
        </is>
      </c>
      <c r="D35" s="4" t="inlineStr">
        <is>
          <t xml:space="preserve"> </t>
        </is>
      </c>
    </row>
    <row r="36">
      <c r="A36" s="4" t="inlineStr">
        <is>
          <t>Auditor Firm Id</t>
        </is>
      </c>
      <c r="B36" s="4" t="inlineStr">
        <is>
          <t>302</t>
        </is>
      </c>
      <c r="C36" s="4" t="inlineStr">
        <is>
          <t xml:space="preserve"> </t>
        </is>
      </c>
      <c r="D36" s="4" t="inlineStr">
        <is>
          <t xml:space="preserve"> </t>
        </is>
      </c>
    </row>
    <row r="37">
      <c r="A37" s="4" t="inlineStr">
        <is>
          <t>Local Phone Number</t>
        </is>
      </c>
      <c r="B37" s="4" t="inlineStr">
        <is>
          <t>624 4817</t>
        </is>
      </c>
      <c r="C37" s="4" t="inlineStr">
        <is>
          <t xml:space="preserve"> </t>
        </is>
      </c>
      <c r="D37" s="4" t="inlineStr">
        <is>
          <t xml:space="preserve"> </t>
        </is>
      </c>
    </row>
    <row r="38">
      <c r="A38" s="4" t="inlineStr">
        <is>
          <t>Security 12g Title</t>
        </is>
      </c>
      <c r="B38" s="4" t="inlineStr">
        <is>
          <t>Common Stock, $0.0001 par value</t>
        </is>
      </c>
      <c r="C38" s="4" t="inlineStr">
        <is>
          <t xml:space="preserve"> </t>
        </is>
      </c>
      <c r="D38" s="4" t="inlineStr">
        <is>
          <t xml:space="preserve"> </t>
        </is>
      </c>
    </row>
    <row r="39">
      <c r="A39" s="4" t="inlineStr">
        <is>
          <t>Entity Interactive Data Current</t>
        </is>
      </c>
      <c r="B39" s="4" t="inlineStr">
        <is>
          <t>No</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PARATION OF CONSOLIDATED FINANCIAL STATEMENTS</t>
        </is>
      </c>
      <c r="B1" s="2" t="inlineStr">
        <is>
          <t>12 Months Ended</t>
        </is>
      </c>
    </row>
    <row r="2">
      <c r="B2" s="2" t="inlineStr">
        <is>
          <t>Dec. 31, 2024</t>
        </is>
      </c>
    </row>
    <row r="3">
      <c r="A3" s="3" t="inlineStr">
        <is>
          <t>BASIS OF PREPARATION OF CONSOLIDATED FINANCIAL STATEMENTS</t>
        </is>
      </c>
      <c r="B3" s="4" t="inlineStr">
        <is>
          <t xml:space="preserve"> </t>
        </is>
      </c>
    </row>
    <row r="4">
      <c r="A4" s="4" t="inlineStr">
        <is>
          <t>BASIS OF PREPARATION OF CONSOLIDATED FINANCIAL STATEMENTS</t>
        </is>
      </c>
      <c r="B4" s="4" t="inlineStr">
        <is>
          <t>2. BASIS OF PREPARATION OF CONSOLIDATED FINANCIAL STATEMENTS Basis of Consolidation Significant Accounting Policies: Revenue Recognition We derive revenue from seven primary sources: (1) International Termination Services, (2) Indefeasible Right of Use (IRU) Services, (3) Cable TV and Internet Services, (4) Metro Fiber Solutions, (5) Capacity Sale Services, (6) Advertisement Services and (7) Technology Services. All of our revenue arrangements are based on contracts with customers. Most of our contracts with customers contain single performance obligations, although certain contracts do contain multiple performance obligations where we perform more than one service for the same customer. We account for individual performance obligations separately if they are distinct within the context of the contract. For contracts where we provide multiple services such as where we perform multiple ancillary services, each service represents its own performance obligation. Selling or transaction prices are based on the contractual prices for each service at its stand-alone selling price.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we satisfy a performance obligation. Payment of invoices is due as specified in the underlying customer agreement, typically advance payments to 30 days from the invoice date, which occurs on the date of transfer of control of the services to the customer. Since payment terms are less than a year, we have elected the practical expedient and do not assess whether a customer contract has a significant financing component. The Company’s revenue arrangements generally do not include a general right of refund for services provided. Direct Operating Costs — Other Operating Costs — Business Combinations Income Taxes Short Term Investments Investments – Debt and Equity Securities Our investments in marketable equity securities are measured at fair value with the related gains and losses, including unrealized, recognized in other income (loss). Fair Value Measurements Level 1 – inputs are based upon unadjusted quoted prices for identical instruments in active markets.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Stores and spares Stores and spares are stated at the lower of cost or net realizable value. Cost is principally determined using the weighted-average method. The Company records adjustments to stores and spares for excess quantities, obsolescence or impairment when appropriate to reflect at net realizable value. Periodic physical counts and stores and spares reviews are conducted to assess the condition and usability of stores and spares. Provisions are recorded for obsolete, slow-moving, or damaged items when necessary, and such provisions are charged to the statement of operations Accounts Receivable - net In June 2016, the Financial Accounting Standards Board (FASB) issued Accounting Standards Update (“ASU”) 2016-13, Financial Instruments – Credit Losses: Measurement of Credit Losses on Financial Instruments. The guidance in ASU 2016-13 replaces the incurred loss impairment methodology under current GAAP. The new impairment model requires immediate recognition of estimated credit losses expected to occur for most financial assets and certain other instruments. It will apply to all entities. For trade receivables, loans, and held-to-maturity debt securities, entities will be required to estimate lifetime expected credit losses. This may result in the earlier recognition of credit losses. In November 2024, the FASB issued ASU No. 2019-10, which delays this standard’s effective date for SEC smaller reporting companies to the fiscal years interim periods beginning on or after December 15, 2022. The Company adopted the new guidance on January 1, 2023 and the adoption of this new guidance had no material impact of the consolidated financial statements. As per the new guidance accounts receivable are presented on the consolidated balance sheet net of an allowance for credit losses, which is established based on reviews of the accounts receivable aging, an assessment of the customer’s history and current creditworthiness, and the probability of collection. The Company routinely reviews its receivables and makes provisions for the credit losses utilizing the Current Expected Credit Losses model (“CECL”). The CECL model utilizes a lifetime expected credit loss measurement objective for the recognition of credit losses for loans and other receivables at the time the financial asset is originated or acquired. However, those provisions are estimates and actual results may materially differ from those estimates. Trade receivables are deemed uncollectible and are removed from accounts receivable and the allowance for credit losses when collection efforts have been exhausted. Property, Plant, and Equipment Depreciation on owned assets is charged to the statement of operations on the straight-line method to write off the cost or revalued amount of an asset over its estimated useful life. Depreciation on additions is charged from the month in which the assets are available for use while no depreciation is charged in the month in which the assets are disposed of. The depreciation method, residual value, and useful lives of assets are reviewed at least at each financial year end and adjusted if the impact on depreciation is significant. An asset’s carrying amount is written down immediately to its recoverable amount if the asset’s carrying amount is greater than its estimated recoverable amount. The gain or loss on disposal of an asset represented by the difference between the sale proceeds and the carrying amount of the asset is recognized as an income or expense. Loans and advances — Advances to vendors are provided for provision of goods and services and they are secured either by a security deposit or a legally enforceable right to recover. Loans and advances are carried at fair value through statement of operations and are initially recognized at fair value and transaction costs are expensed in the statement of profit or loss account. The fair value is determined using inputs observable in the market, which are classified as level 2 in the fair value hierarchy. They are considered a non-recurring fair value measurement and are measured at fair value on a recurring basis. The fair value measurement considers market interest rates and the creditworthiness of the borrowers or other parties. Long term loans and other assets These assets are carried at fair value through statement of operations and are initially recognized at fair value and transaction costs are expensed in the statement of operations. The fair value is determined using inputs observable in the market, which are classified as level 2 in the fair value hierarchy. They are considered a non-recurring fair value measurement and are measured at fair value on a recurring basis. The fair value measurement considers market interest rates and the creditworthiness of the borrowers or other parties. Intangible Assets Evaluation of Long-Lived Assets — There was no impairment of internal-use software costs, intangible assets or property and equipment during the years ended December 31, 2024, and 2023. Leases —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Earnings Per Share The Company presents both basic and diluted EPS on the face of the income statement. The Company also provides a reconciliation of the numerator and denominator used in the EPS calculations in the footnotes to the financial statements, in case of any change occurred during the year. Diluted EPS is determined by adjusting the profit or loss attributable to ordinary shareholders and the weighted average number of ordinary shares outstanding, adjusted for the effects of all dilutive potential ordinary shares. Foreign Currency Translation Use of Estimates Non-controlling Interest The Company accounts for non-controlling interests in accordance with ASC 810 – Consolidation, presenting them as a separate component of equity in the consolidated balance sheets, with the non-controlling share of net income or loss shown separately in the statements of operations. Segment Reporting The Company operates as a single reportable segment in accordance with the Financial Accounting Standards Board’s (FASB) Accounting Standards Codification (ASC) Topic 280, Segment Reporting. The Company’s chief operating decision maker ("CODM") reviews the business as a whole when evaluating financial performance and allocating resources. Recent Accounting Pronouncements In October 2023, the FASB issued ASU 2023-06, Disclosure Improvements: Codification Amendments in Response to the SEC’s Disclosure Update and Simplification Initiative (“ASU 2023-06”). ASU 2023-06 was issued in response to the SEC’s final amendments in Release No. 33-10532, Disclosure Update and Simplification that updated and simplified disclosure requirements that the SEC believed were duplicative, overlapping, or outdated, and to align the requirements in the FASB Accounting Standards Codification (“Codification”) with the SEC’s disclosure requirements. The effective date for each amendment in ASU 2023-06 will be the date on which the SEC’s removal of that related disclosure from Regulation S-X or Regulation S-K becomes effective, with early adoption prohibited. If the SEC has not removed the applicable requirement from Regulation S-X or Regulation S-K by June 30, 2027, the pending content of the related amendment will be removed from the Codification and will not become effective for any entity. The Company does not expect the adoption of ASU 2023-06 to have a material impact on its consolidated financial statements and related disclosures. In December 2023, the FASB issued ASU 2023-09, Income Taxes (Topic 740): Improvements to Income Tax Disclosures (“ASU 2023-09”), to require disaggregated information about a reporting entity’s effective tax rate reconciliation, as well as information on income taxes paid. The new requirements should be applied on a prospective basis with an option to apply them retrospectively. ASU 2023-09 will be effective for annual periods beginning after December 15, 2024, with early adoption permitted. The Company is evaluating the impact this ASU will have on its consolidated financial statements and related disclosures. In November 2024, the FASB issued ASU 2024-03 "Income Statement: Reporting Comprehensive Income-Expense Disaggregation Disclosures (Subtopic 220-40)" to improve the disclosures about an entity’s expenses. Upon adoption, we will be required to disclose in the notes to the financial statements a disaggregation of certain expense categories included within the expense captions on the face of the income statement. The standard is effective for our 2027 annual period, and our interim periods beginning in 2028, with early adoption permitted. The standard can be applied either prospectively or retrospectively. We are currently assessing its effect on our financial statement disclosures at the time of adop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Details 3) - Changes in net liability for defined benefit scheme obligation - USD ($)</t>
        </is>
      </c>
      <c r="B1" s="2" t="inlineStr">
        <is>
          <t>12 Months Ended</t>
        </is>
      </c>
    </row>
    <row r="2">
      <c r="B2" s="2" t="inlineStr">
        <is>
          <t>Dec. 31, 2024</t>
        </is>
      </c>
      <c r="C2" s="2" t="inlineStr">
        <is>
          <t>Dec. 31, 2023</t>
        </is>
      </c>
    </row>
    <row r="3">
      <c r="A3" s="4" t="inlineStr">
        <is>
          <t>Benefit obligation, beginning of year</t>
        </is>
      </c>
      <c r="B3" s="6" t="n">
        <v>687982</v>
      </c>
      <c r="C3" s="6" t="n">
        <v>838476</v>
      </c>
    </row>
    <row r="4">
      <c r="A4" s="4" t="inlineStr">
        <is>
          <t>Current service cost</t>
        </is>
      </c>
      <c r="B4" s="5" t="n">
        <v>76764</v>
      </c>
      <c r="C4" s="5" t="n">
        <v>68150</v>
      </c>
    </row>
    <row r="5">
      <c r="A5" s="4" t="inlineStr">
        <is>
          <t>Interest cost</t>
        </is>
      </c>
      <c r="B5" s="5" t="n">
        <v>97657</v>
      </c>
      <c r="C5" s="5" t="n">
        <v>89762</v>
      </c>
    </row>
    <row r="6">
      <c r="A6" s="4" t="inlineStr">
        <is>
          <t>Gains and losses arising on plan settlements</t>
        </is>
      </c>
      <c r="B6" s="5" t="n">
        <v>0</v>
      </c>
      <c r="C6" s="4" t="inlineStr">
        <is>
          <t xml:space="preserve"> </t>
        </is>
      </c>
    </row>
    <row r="7">
      <c r="A7" s="4" t="inlineStr">
        <is>
          <t>Actuarial (gains)/losses from changes in demographic assumptions</t>
        </is>
      </c>
      <c r="B7" s="5" t="n">
        <v>0</v>
      </c>
      <c r="C7" s="5" t="n">
        <v>0</v>
      </c>
    </row>
    <row r="8">
      <c r="A8" s="4" t="inlineStr">
        <is>
          <t>Actuarial (gains)/losses from changes in financial assumptions</t>
        </is>
      </c>
      <c r="B8" s="5" t="n">
        <v>-3540</v>
      </c>
      <c r="C8" s="5" t="n">
        <v>1255</v>
      </c>
    </row>
    <row r="9">
      <c r="A9" s="4" t="inlineStr">
        <is>
          <t>Experience Adjustments</t>
        </is>
      </c>
      <c r="B9" s="5" t="n">
        <v>-92553</v>
      </c>
      <c r="C9" s="5" t="n">
        <v>-40418</v>
      </c>
    </row>
    <row r="10">
      <c r="A10" s="4" t="inlineStr">
        <is>
          <t>Previous year adjustments</t>
        </is>
      </c>
      <c r="B10" s="5" t="n">
        <v>-491</v>
      </c>
      <c r="C10" s="5" t="n">
        <v>0</v>
      </c>
    </row>
    <row r="11">
      <c r="A11" s="4" t="inlineStr">
        <is>
          <t>Benefits Due but not yet Paid</t>
        </is>
      </c>
      <c r="B11" s="5" t="n">
        <v>-132031</v>
      </c>
      <c r="C11" s="5" t="n">
        <v>-104446</v>
      </c>
    </row>
    <row r="12">
      <c r="A12" s="4" t="inlineStr">
        <is>
          <t>Payments made during the year</t>
        </is>
      </c>
      <c r="B12" s="5" t="n">
        <v>-1614</v>
      </c>
      <c r="C12" s="5" t="n">
        <v>-62</v>
      </c>
    </row>
    <row r="13">
      <c r="A13" s="4" t="inlineStr">
        <is>
          <t>Foreign exchange effects</t>
        </is>
      </c>
      <c r="B13" s="5" t="n">
        <v>8764</v>
      </c>
      <c r="C13" s="5" t="n">
        <v>-164735</v>
      </c>
    </row>
    <row r="14">
      <c r="A14" s="4" t="inlineStr">
        <is>
          <t>Benefit obligation, end of year</t>
        </is>
      </c>
      <c r="B14" s="5" t="n">
        <v>640934</v>
      </c>
      <c r="C14" s="5" t="n">
        <v>687982</v>
      </c>
    </row>
    <row r="15">
      <c r="A15" s="4" t="inlineStr">
        <is>
          <t>Funded Status, end of year</t>
        </is>
      </c>
      <c r="B15" s="6" t="n">
        <v>-640934</v>
      </c>
      <c r="C15" s="6" t="n">
        <v>-687982</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Details 4) - Components of Net Periodic Benefit Cost - USD ($)</t>
        </is>
      </c>
      <c r="B1" s="2" t="inlineStr">
        <is>
          <t>12 Months Ended</t>
        </is>
      </c>
    </row>
    <row r="2">
      <c r="B2" s="2" t="inlineStr">
        <is>
          <t>Dec. 31, 2024</t>
        </is>
      </c>
      <c r="C2" s="2" t="inlineStr">
        <is>
          <t>Dec. 31, 2023</t>
        </is>
      </c>
    </row>
    <row r="3">
      <c r="A3" s="4" t="inlineStr">
        <is>
          <t>Current service cost</t>
        </is>
      </c>
      <c r="B3" s="6" t="n">
        <v>76764</v>
      </c>
      <c r="C3" s="6" t="n">
        <v>68150</v>
      </c>
    </row>
    <row r="4">
      <c r="A4" s="4" t="inlineStr">
        <is>
          <t>Interest cost</t>
        </is>
      </c>
      <c r="B4" s="5" t="n">
        <v>97657</v>
      </c>
      <c r="C4" s="5" t="n">
        <v>89762</v>
      </c>
    </row>
    <row r="5">
      <c r="A5" s="4" t="inlineStr">
        <is>
          <t>Gains and losses arising on plan settlements</t>
        </is>
      </c>
      <c r="B5" s="5" t="n">
        <v>0</v>
      </c>
      <c r="C5" s="5" t="n">
        <v>0</v>
      </c>
    </row>
    <row r="6">
      <c r="A6" s="4" t="inlineStr">
        <is>
          <t>Charged to Consolidated Statement of Operations</t>
        </is>
      </c>
      <c r="B6" s="6" t="n">
        <v>174421</v>
      </c>
      <c r="C6" s="6" t="n">
        <v>157912</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OST-EMPLOYMENT BENEFITS (Details 5) - Other comprehensive income - USD ($)</t>
        </is>
      </c>
      <c r="B1" s="2" t="inlineStr">
        <is>
          <t>12 Months Ended</t>
        </is>
      </c>
    </row>
    <row r="2">
      <c r="B2" s="2" t="inlineStr">
        <is>
          <t>Dec. 31, 2024</t>
        </is>
      </c>
      <c r="C2" s="2" t="inlineStr">
        <is>
          <t>Dec. 31, 2023</t>
        </is>
      </c>
    </row>
    <row r="3">
      <c r="A3" s="4" t="inlineStr">
        <is>
          <t>Actuarial (gains)/losses from changes in demographic assumptions</t>
        </is>
      </c>
      <c r="B3" s="6" t="n">
        <v>0</v>
      </c>
      <c r="C3" s="6" t="n">
        <v>0</v>
      </c>
    </row>
    <row r="4">
      <c r="A4" s="4" t="inlineStr">
        <is>
          <t>Actuarial (gains)/losses from changes in financial assumptions</t>
        </is>
      </c>
      <c r="B4" s="5" t="n">
        <v>-3540</v>
      </c>
      <c r="C4" s="5" t="n">
        <v>1255</v>
      </c>
    </row>
    <row r="5">
      <c r="A5" s="4" t="inlineStr">
        <is>
          <t>Experience Adjustments</t>
        </is>
      </c>
      <c r="B5" s="5" t="n">
        <v>-92553</v>
      </c>
      <c r="C5" s="5" t="n">
        <v>-40418</v>
      </c>
    </row>
    <row r="6">
      <c r="A6" s="4" t="inlineStr">
        <is>
          <t>Other comprehensive income/loss</t>
        </is>
      </c>
      <c r="B6" s="6" t="n">
        <v>-96093</v>
      </c>
      <c r="C6" s="6" t="n">
        <v>-39163</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2" customWidth="1" min="2" max="2"/>
  </cols>
  <sheetData>
    <row r="1">
      <c r="A1" s="1" t="inlineStr">
        <is>
          <t>POST-EMPLOYMENT BENEFITS (Details 6)</t>
        </is>
      </c>
      <c r="B1" s="2" t="inlineStr">
        <is>
          <t>Dec. 31, 2024 USD ($)</t>
        </is>
      </c>
    </row>
    <row r="2">
      <c r="A2" s="3" t="inlineStr">
        <is>
          <t>POST-EMPLOYMENT BENEFITS</t>
        </is>
      </c>
      <c r="B2" s="4" t="inlineStr">
        <is>
          <t xml:space="preserve"> </t>
        </is>
      </c>
    </row>
    <row r="3">
      <c r="A3" s="4" t="inlineStr">
        <is>
          <t>2025</t>
        </is>
      </c>
      <c r="B3" s="6" t="n">
        <v>72261</v>
      </c>
    </row>
    <row r="4">
      <c r="A4" s="4" t="inlineStr">
        <is>
          <t>2026</t>
        </is>
      </c>
      <c r="B4" s="5" t="n">
        <v>35471</v>
      </c>
    </row>
    <row r="5">
      <c r="A5" s="4" t="inlineStr">
        <is>
          <t>2027</t>
        </is>
      </c>
      <c r="B5" s="5" t="n">
        <v>43221</v>
      </c>
    </row>
    <row r="6">
      <c r="A6" s="4" t="inlineStr">
        <is>
          <t>2028</t>
        </is>
      </c>
      <c r="B6" s="5" t="n">
        <v>52358</v>
      </c>
    </row>
    <row r="7">
      <c r="A7" s="4" t="inlineStr">
        <is>
          <t>2029</t>
        </is>
      </c>
      <c r="B7" s="5" t="n">
        <v>59640</v>
      </c>
    </row>
    <row r="8">
      <c r="A8" s="4" t="inlineStr">
        <is>
          <t>2030-2035 (Total)</t>
        </is>
      </c>
      <c r="B8" s="6" t="n">
        <v>397771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22" customWidth="1" min="2" max="2"/>
  </cols>
  <sheetData>
    <row r="1">
      <c r="A1" s="1" t="inlineStr">
        <is>
          <t>POST-EMPLOYMENT BENEFITS (Details 7)</t>
        </is>
      </c>
      <c r="B1" s="2" t="inlineStr">
        <is>
          <t>12 Months Ended</t>
        </is>
      </c>
    </row>
    <row r="2">
      <c r="B2" s="2" t="inlineStr">
        <is>
          <t>Dec. 31, 2024 USD ($)</t>
        </is>
      </c>
    </row>
    <row r="3">
      <c r="A3" s="4" t="inlineStr">
        <is>
          <t>Discount rate + 100 bps</t>
        </is>
      </c>
      <c r="B3" s="4" t="inlineStr">
        <is>
          <t xml:space="preserve"> </t>
        </is>
      </c>
    </row>
    <row r="4">
      <c r="A4" s="4" t="inlineStr">
        <is>
          <t>Discount rate</t>
        </is>
      </c>
      <c r="B4" s="6" t="n">
        <v>-596955</v>
      </c>
    </row>
    <row r="5">
      <c r="A5" s="4" t="inlineStr">
        <is>
          <t>Discount rate - 100 bps</t>
        </is>
      </c>
      <c r="B5" s="4" t="inlineStr">
        <is>
          <t xml:space="preserve"> </t>
        </is>
      </c>
    </row>
    <row r="6">
      <c r="A6" s="4" t="inlineStr">
        <is>
          <t>Discount rate</t>
        </is>
      </c>
      <c r="B6" s="5" t="n">
        <v>-690377</v>
      </c>
    </row>
    <row r="7">
      <c r="A7" s="4" t="inlineStr">
        <is>
          <t>Salary increase + 100 bps</t>
        </is>
      </c>
      <c r="B7" s="4" t="inlineStr">
        <is>
          <t xml:space="preserve"> </t>
        </is>
      </c>
    </row>
    <row r="8">
      <c r="A8" s="4" t="inlineStr">
        <is>
          <t>Salary increase</t>
        </is>
      </c>
      <c r="B8" s="5" t="n">
        <v>-691095</v>
      </c>
    </row>
    <row r="9">
      <c r="A9" s="4" t="inlineStr">
        <is>
          <t>Salary increase - 100 bps</t>
        </is>
      </c>
      <c r="B9" s="4" t="inlineStr">
        <is>
          <t xml:space="preserve"> </t>
        </is>
      </c>
    </row>
    <row r="10">
      <c r="A10" s="4" t="inlineStr">
        <is>
          <t>Salary increase</t>
        </is>
      </c>
      <c r="B10" s="6" t="n">
        <v>-59543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OST-EMPLOYMENT BENEFITS (Details 8) - USD ($)</t>
        </is>
      </c>
      <c r="B1" s="2" t="inlineStr">
        <is>
          <t>12 Months Ended</t>
        </is>
      </c>
    </row>
    <row r="2">
      <c r="B2" s="2" t="inlineStr">
        <is>
          <t>Dec. 31, 2024</t>
        </is>
      </c>
      <c r="C2" s="2" t="inlineStr">
        <is>
          <t>Dec. 31, 2023</t>
        </is>
      </c>
    </row>
    <row r="3">
      <c r="A3" s="4" t="inlineStr">
        <is>
          <t>Direct Operating costs</t>
        </is>
      </c>
      <c r="B3" s="6" t="n">
        <v>16800147</v>
      </c>
      <c r="C3" s="6" t="n">
        <v>10011781</v>
      </c>
    </row>
    <row r="4">
      <c r="A4" s="4" t="inlineStr">
        <is>
          <t>Other Operating costs</t>
        </is>
      </c>
      <c r="B4" s="5" t="n">
        <v>2505673</v>
      </c>
      <c r="C4" s="5" t="n">
        <v>1973780</v>
      </c>
    </row>
    <row r="5">
      <c r="A5" s="4" t="inlineStr">
        <is>
          <t>Total Operating costs</t>
        </is>
      </c>
      <c r="B5" s="5" t="n">
        <v>510000</v>
      </c>
      <c r="C5" s="5" t="n">
        <v>440000</v>
      </c>
    </row>
    <row r="6">
      <c r="A6" s="4" t="inlineStr">
        <is>
          <t>Defined Benefit Obligation</t>
        </is>
      </c>
      <c r="B6" s="4" t="inlineStr">
        <is>
          <t xml:space="preserve"> </t>
        </is>
      </c>
      <c r="C6" s="4" t="inlineStr">
        <is>
          <t xml:space="preserve"> </t>
        </is>
      </c>
    </row>
    <row r="7">
      <c r="A7" s="4" t="inlineStr">
        <is>
          <t>Direct Operating costs</t>
        </is>
      </c>
      <c r="B7" s="5" t="n">
        <v>97658</v>
      </c>
      <c r="C7" s="5" t="n">
        <v>67902</v>
      </c>
    </row>
    <row r="8">
      <c r="A8" s="4" t="inlineStr">
        <is>
          <t>Other Operating costs</t>
        </is>
      </c>
      <c r="B8" s="5" t="n">
        <v>76763</v>
      </c>
      <c r="C8" s="5" t="n">
        <v>90010</v>
      </c>
    </row>
    <row r="9">
      <c r="A9" s="4" t="inlineStr">
        <is>
          <t>Total Operating costs</t>
        </is>
      </c>
      <c r="B9" s="6" t="n">
        <v>174421</v>
      </c>
      <c r="C9" s="6" t="n">
        <v>157912</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POST-EMPLOYMENT BENEFITS (Details 9) - Accumulating compensated absences [Member]</t>
        </is>
      </c>
      <c r="B1" s="2" t="inlineStr">
        <is>
          <t>12 Months Ended</t>
        </is>
      </c>
    </row>
    <row r="2">
      <c r="B2" s="2" t="inlineStr">
        <is>
          <t>Dec. 31, 2024</t>
        </is>
      </c>
      <c r="C2" s="2" t="inlineStr">
        <is>
          <t>Dec. 31, 2023</t>
        </is>
      </c>
    </row>
    <row r="3">
      <c r="A3" s="4" t="inlineStr">
        <is>
          <t>Discount rate for interest cost - per annum</t>
        </is>
      </c>
      <c r="B3" s="13" t="n">
        <v>0.155</v>
      </c>
      <c r="C3" s="13" t="n">
        <v>0.145</v>
      </c>
    </row>
    <row r="4">
      <c r="A4" s="4" t="inlineStr">
        <is>
          <t>Discount rate for year end obligations - per annum</t>
        </is>
      </c>
      <c r="B4" s="13" t="n">
        <v>0.1225</v>
      </c>
      <c r="C4" s="13" t="n">
        <v>0.155</v>
      </c>
    </row>
    <row r="5">
      <c r="A5" s="4" t="inlineStr">
        <is>
          <t>Expected rate of increase in salary level - per annum</t>
        </is>
      </c>
      <c r="B5" s="13" t="n">
        <v>0.1125</v>
      </c>
      <c r="C5" s="13" t="n">
        <v>0.145</v>
      </c>
    </row>
    <row r="6">
      <c r="A6" s="4" t="inlineStr">
        <is>
          <t>Expected mortality rate for active employees</t>
        </is>
      </c>
      <c r="B6" s="4" t="inlineStr">
        <is>
          <t>SLIC (2001-2005) Mortality Table</t>
        </is>
      </c>
      <c r="C6" s="4" t="inlineStr">
        <is>
          <t xml:space="preserve"> </t>
        </is>
      </c>
    </row>
    <row r="7">
      <c r="A7" s="4" t="inlineStr">
        <is>
          <t>Actuarial cost method</t>
        </is>
      </c>
      <c r="B7" s="4" t="inlineStr">
        <is>
          <t>Projected Unit Credit Method</t>
        </is>
      </c>
      <c r="C7" s="4" t="inlineStr">
        <is>
          <t xml:space="preserve"> </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Details 10) - Changes in net liability for accumulating compensated absences - USD ($)</t>
        </is>
      </c>
      <c r="B1" s="2" t="inlineStr">
        <is>
          <t>12 Months Ended</t>
        </is>
      </c>
    </row>
    <row r="2">
      <c r="B2" s="2" t="inlineStr">
        <is>
          <t>Dec. 31, 2024</t>
        </is>
      </c>
      <c r="C2" s="2" t="inlineStr">
        <is>
          <t>Dec. 31, 2023</t>
        </is>
      </c>
    </row>
    <row r="3">
      <c r="A3" s="4" t="inlineStr">
        <is>
          <t>Benefit obligation, beginning of year</t>
        </is>
      </c>
      <c r="B3" s="6" t="n">
        <v>35934</v>
      </c>
      <c r="C3" s="6" t="n">
        <v>43101</v>
      </c>
    </row>
    <row r="4">
      <c r="A4" s="4" t="inlineStr">
        <is>
          <t>Current service cost</t>
        </is>
      </c>
      <c r="B4" s="5" t="n">
        <v>2772</v>
      </c>
      <c r="C4" s="5" t="n">
        <v>4017</v>
      </c>
    </row>
    <row r="5">
      <c r="A5" s="4" t="inlineStr">
        <is>
          <t>Interest cost for the year</t>
        </is>
      </c>
      <c r="B5" s="5" t="n">
        <v>4977</v>
      </c>
      <c r="C5" s="5" t="n">
        <v>4463</v>
      </c>
    </row>
    <row r="6">
      <c r="A6" s="4" t="inlineStr">
        <is>
          <t>Adjustment for previous years</t>
        </is>
      </c>
      <c r="B6" s="5" t="n">
        <v>222</v>
      </c>
      <c r="C6" s="5" t="n">
        <v>0</v>
      </c>
    </row>
    <row r="7">
      <c r="A7" s="4" t="inlineStr">
        <is>
          <t>Actuarial (gains)/losses from changes in demographic assumptions</t>
        </is>
      </c>
      <c r="B7" s="5" t="n">
        <v>0</v>
      </c>
      <c r="C7" s="5" t="n">
        <v>0</v>
      </c>
    </row>
    <row r="8">
      <c r="A8" s="4" t="inlineStr">
        <is>
          <t>Actuarial (gains)/losses from changes in financial assumptions</t>
        </is>
      </c>
      <c r="B8" s="5" t="n">
        <v>-184</v>
      </c>
      <c r="C8" s="5" t="n">
        <v>-12</v>
      </c>
    </row>
    <row r="9">
      <c r="A9" s="4" t="inlineStr">
        <is>
          <t>Experience Adjustments</t>
        </is>
      </c>
      <c r="B9" s="5" t="n">
        <v>447</v>
      </c>
      <c r="C9" s="5" t="n">
        <v>280</v>
      </c>
    </row>
    <row r="10">
      <c r="A10" s="4" t="inlineStr">
        <is>
          <t>Benefits Due but not yet Paid</t>
        </is>
      </c>
      <c r="B10" s="5" t="n">
        <v>-7274</v>
      </c>
      <c r="C10" s="5" t="n">
        <v>-7423</v>
      </c>
    </row>
    <row r="11">
      <c r="A11" s="4" t="inlineStr">
        <is>
          <t>Payments made during the year</t>
        </is>
      </c>
      <c r="B11" s="5" t="n">
        <v>-1308</v>
      </c>
      <c r="C11" s="5" t="n">
        <v>-27</v>
      </c>
    </row>
    <row r="12">
      <c r="A12" s="4" t="inlineStr">
        <is>
          <t>Foreign exchange effects</t>
        </is>
      </c>
      <c r="B12" s="5" t="n">
        <v>458</v>
      </c>
      <c r="C12" s="5" t="n">
        <v>-8465</v>
      </c>
    </row>
    <row r="13">
      <c r="A13" s="4" t="inlineStr">
        <is>
          <t>Benefit obligation, end of year</t>
        </is>
      </c>
      <c r="B13" s="6" t="n">
        <v>35150</v>
      </c>
      <c r="C13" s="6" t="n">
        <v>35934</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Details 11) - Components of Net Periodic Benefit Cost One - USD ($)</t>
        </is>
      </c>
      <c r="B1" s="2" t="inlineStr">
        <is>
          <t>12 Months Ended</t>
        </is>
      </c>
    </row>
    <row r="2">
      <c r="B2" s="2" t="inlineStr">
        <is>
          <t>Dec. 31, 2024</t>
        </is>
      </c>
      <c r="C2" s="2" t="inlineStr">
        <is>
          <t>Dec. 31, 2023</t>
        </is>
      </c>
    </row>
    <row r="3">
      <c r="A3" s="4" t="inlineStr">
        <is>
          <t>Current service cost</t>
        </is>
      </c>
      <c r="B3" s="6" t="n">
        <v>2772</v>
      </c>
      <c r="C3" s="6" t="n">
        <v>4017</v>
      </c>
    </row>
    <row r="4">
      <c r="A4" s="4" t="inlineStr">
        <is>
          <t>Interest cost for the year</t>
        </is>
      </c>
      <c r="B4" s="5" t="n">
        <v>4977</v>
      </c>
      <c r="C4" s="5" t="n">
        <v>4463</v>
      </c>
    </row>
    <row r="5">
      <c r="A5" s="4" t="inlineStr">
        <is>
          <t>Adjustment for previous years</t>
        </is>
      </c>
      <c r="B5" s="5" t="n">
        <v>222</v>
      </c>
      <c r="C5" s="5" t="n">
        <v>0</v>
      </c>
    </row>
    <row r="6">
      <c r="A6" s="4" t="inlineStr">
        <is>
          <t>Actuarial (gains)/losses from changes in demographic assumptions</t>
        </is>
      </c>
      <c r="B6" s="5" t="n">
        <v>0</v>
      </c>
      <c r="C6" s="5" t="n">
        <v>0</v>
      </c>
    </row>
    <row r="7">
      <c r="A7" s="4" t="inlineStr">
        <is>
          <t>Actuarial (gains)/losses from changes in financial assumptions</t>
        </is>
      </c>
      <c r="B7" s="5" t="n">
        <v>-184</v>
      </c>
      <c r="C7" s="5" t="n">
        <v>-12</v>
      </c>
    </row>
    <row r="8">
      <c r="A8" s="4" t="inlineStr">
        <is>
          <t>Experience Adjustments</t>
        </is>
      </c>
      <c r="B8" s="5" t="n">
        <v>447</v>
      </c>
      <c r="C8" s="5" t="n">
        <v>280</v>
      </c>
    </row>
    <row r="9">
      <c r="A9" s="4" t="inlineStr">
        <is>
          <t>Total current service cost</t>
        </is>
      </c>
      <c r="B9" s="6" t="n">
        <v>7340</v>
      </c>
      <c r="C9" s="6" t="n">
        <v>8748</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22" customWidth="1" min="2" max="2"/>
  </cols>
  <sheetData>
    <row r="1">
      <c r="A1" s="1" t="inlineStr">
        <is>
          <t>POST-EMPLOYMENT BENEFITS (Details 12)</t>
        </is>
      </c>
      <c r="B1" s="2" t="inlineStr">
        <is>
          <t>12 Months Ended</t>
        </is>
      </c>
    </row>
    <row r="2">
      <c r="B2" s="2" t="inlineStr">
        <is>
          <t>Dec. 31, 2024 USD ($)</t>
        </is>
      </c>
    </row>
    <row r="3">
      <c r="A3" s="4" t="inlineStr">
        <is>
          <t>Discount rate + 100 bps</t>
        </is>
      </c>
      <c r="B3" s="4" t="inlineStr">
        <is>
          <t xml:space="preserve"> </t>
        </is>
      </c>
    </row>
    <row r="4">
      <c r="A4" s="4" t="inlineStr">
        <is>
          <t>Discount rate</t>
        </is>
      </c>
      <c r="B4" s="6" t="n">
        <v>-596955</v>
      </c>
    </row>
    <row r="5">
      <c r="A5" s="4" t="inlineStr">
        <is>
          <t>Discount rate + 100 bps | Defined Benefit Obligation</t>
        </is>
      </c>
      <c r="B5" s="4" t="inlineStr">
        <is>
          <t xml:space="preserve"> </t>
        </is>
      </c>
    </row>
    <row r="6">
      <c r="A6" s="4" t="inlineStr">
        <is>
          <t>Discount rate</t>
        </is>
      </c>
      <c r="B6" s="5" t="n">
        <v>32830</v>
      </c>
    </row>
    <row r="7">
      <c r="A7" s="4" t="inlineStr">
        <is>
          <t>Discount rate - 100 bps</t>
        </is>
      </c>
      <c r="B7" s="4" t="inlineStr">
        <is>
          <t xml:space="preserve"> </t>
        </is>
      </c>
    </row>
    <row r="8">
      <c r="A8" s="4" t="inlineStr">
        <is>
          <t>Discount rate</t>
        </is>
      </c>
      <c r="B8" s="5" t="n">
        <v>-690377</v>
      </c>
    </row>
    <row r="9">
      <c r="A9" s="4" t="inlineStr">
        <is>
          <t>Discount rate - 100 bps | Defined Benefit Obligation</t>
        </is>
      </c>
      <c r="B9" s="4" t="inlineStr">
        <is>
          <t xml:space="preserve"> </t>
        </is>
      </c>
    </row>
    <row r="10">
      <c r="A10" s="4" t="inlineStr">
        <is>
          <t>Discount rate</t>
        </is>
      </c>
      <c r="B10" s="5" t="n">
        <v>37753</v>
      </c>
    </row>
    <row r="11">
      <c r="A11" s="4" t="inlineStr">
        <is>
          <t>Salary increase + 100 bps</t>
        </is>
      </c>
      <c r="B11" s="4" t="inlineStr">
        <is>
          <t xml:space="preserve"> </t>
        </is>
      </c>
    </row>
    <row r="12">
      <c r="A12" s="4" t="inlineStr">
        <is>
          <t>Salary increase</t>
        </is>
      </c>
      <c r="B12" s="5" t="n">
        <v>-691095</v>
      </c>
    </row>
    <row r="13">
      <c r="A13" s="4" t="inlineStr">
        <is>
          <t>Salary increase + 100 bps | Defined Benefit Obligation</t>
        </is>
      </c>
      <c r="B13" s="4" t="inlineStr">
        <is>
          <t xml:space="preserve"> </t>
        </is>
      </c>
    </row>
    <row r="14">
      <c r="A14" s="4" t="inlineStr">
        <is>
          <t>Salary increase</t>
        </is>
      </c>
      <c r="B14" s="5" t="n">
        <v>37702</v>
      </c>
    </row>
    <row r="15">
      <c r="A15" s="4" t="inlineStr">
        <is>
          <t>Salary increase - 100 bps</t>
        </is>
      </c>
      <c r="B15" s="4" t="inlineStr">
        <is>
          <t xml:space="preserve"> </t>
        </is>
      </c>
    </row>
    <row r="16">
      <c r="A16" s="4" t="inlineStr">
        <is>
          <t>Salary increase</t>
        </is>
      </c>
      <c r="B16" s="5" t="n">
        <v>-595438</v>
      </c>
    </row>
    <row r="17">
      <c r="A17" s="4" t="inlineStr">
        <is>
          <t>Salary increase - 100 bps | Defined Benefit Obligation</t>
        </is>
      </c>
      <c r="B17" s="4" t="inlineStr">
        <is>
          <t xml:space="preserve"> </t>
        </is>
      </c>
    </row>
    <row r="18">
      <c r="A18" s="4" t="inlineStr">
        <is>
          <t>Salary increase</t>
        </is>
      </c>
      <c r="B18" s="5" t="n">
        <v>32837</v>
      </c>
    </row>
    <row r="19">
      <c r="A19" s="4" t="inlineStr">
        <is>
          <t>Discount rate + 100 bps One | Defined Benefit Obligation</t>
        </is>
      </c>
      <c r="B19" s="4" t="inlineStr">
        <is>
          <t xml:space="preserve"> </t>
        </is>
      </c>
    </row>
    <row r="20">
      <c r="A20" s="4" t="inlineStr">
        <is>
          <t>Discount rate</t>
        </is>
      </c>
      <c r="B20" s="6" t="n">
        <v>3283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3. ACQUISITIONS Ferret WSL Date of acquisition(s) 30-Nov-2021 30-Nov-2021 Property and equipment - 30,983 Long term loans 16,576,630 2,987,911 Long term investments 5,849,298 5,197,957 Receivable from associates - 7,216,311 Trade and other receivables 59,581 411,002 Short term investment 4,875,764 10,679 Cash and bank balances 375,600 20,753 Total assets 27,736,873 15,875,596 Long term loans - (6,163,627 ) Loan from directors - (1,873,446 ) long term payables (1,613,556 ) (4,814,974 ) Short term borrowings (47,993 ) (2,113,637 ) Accrued interest (84,972 ) (1,897,713 ) Trade and other payables (1,348 ) (15,787 ) Provision for taxation - (9,645 ) Total liabilities (1,747,869 ) (16,888,829 ) Net assets $ 25,989,004 $ (1,013,233 ) As on November 30, 2021, WHI entered into a 100,000 shares swap agreement with the shareholders of Ferret Consulting (FZC), a UAE-based corporation, to acquire i) all of the issued and outstanding capital stock of Ferret, and (ii) all of Ferret’s assets and liabilities that were used in its business. As on November 30, 2021, WHI entered into a 100,000 shares swap agreement with the shareholders of WSL, a Pakistan based corporation, to acquire i). all of the issued and outstanding capital stock of WSL, and (ii) all of WSL’s assets and liabilities that were used in business. Under the common control method, we recognize the business combination by combining the historical carrying amounts of the assets, liabilities, and equity of the combining entities as of the date of combination. No fair value adjustments are made to the carrying amounts of the combining entities’ assets, liabilities, and equity, as the transaction is considered a transfer of ownership interests between entities under common contro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OST-EMPLOYMENT BENEFITS (Details 13) - USD ($)</t>
        </is>
      </c>
      <c r="B1" s="2" t="inlineStr">
        <is>
          <t>12 Months Ended</t>
        </is>
      </c>
    </row>
    <row r="2">
      <c r="B2" s="2" t="inlineStr">
        <is>
          <t>Dec. 31, 2024</t>
        </is>
      </c>
      <c r="C2" s="2" t="inlineStr">
        <is>
          <t>Dec. 31, 2023</t>
        </is>
      </c>
    </row>
    <row r="3">
      <c r="A3" s="4" t="inlineStr">
        <is>
          <t>Direct Operating costs</t>
        </is>
      </c>
      <c r="B3" s="6" t="n">
        <v>16800147</v>
      </c>
      <c r="C3" s="6" t="n">
        <v>10011781</v>
      </c>
    </row>
    <row r="4">
      <c r="A4" s="4" t="inlineStr">
        <is>
          <t>Other Operating costs</t>
        </is>
      </c>
      <c r="B4" s="5" t="n">
        <v>2505673</v>
      </c>
      <c r="C4" s="5" t="n">
        <v>1973780</v>
      </c>
    </row>
    <row r="5">
      <c r="A5" s="4" t="inlineStr">
        <is>
          <t>Total Operating costs</t>
        </is>
      </c>
      <c r="B5" s="5" t="n">
        <v>510000</v>
      </c>
      <c r="C5" s="5" t="n">
        <v>440000</v>
      </c>
    </row>
    <row r="6">
      <c r="A6" s="4" t="inlineStr">
        <is>
          <t>Defined Benefit Obligation One</t>
        </is>
      </c>
      <c r="B6" s="4" t="inlineStr">
        <is>
          <t xml:space="preserve"> </t>
        </is>
      </c>
      <c r="C6" s="4" t="inlineStr">
        <is>
          <t xml:space="preserve"> </t>
        </is>
      </c>
    </row>
    <row r="7">
      <c r="A7" s="4" t="inlineStr">
        <is>
          <t>Direct Operating costs</t>
        </is>
      </c>
      <c r="B7" s="5" t="n">
        <v>3310</v>
      </c>
      <c r="C7" s="5" t="n">
        <v>4287</v>
      </c>
    </row>
    <row r="8">
      <c r="A8" s="4" t="inlineStr">
        <is>
          <t>Other Operating costs</t>
        </is>
      </c>
      <c r="B8" s="5" t="n">
        <v>7340</v>
      </c>
      <c r="C8" s="5" t="n">
        <v>8749</v>
      </c>
    </row>
    <row r="9">
      <c r="A9" s="4" t="inlineStr">
        <is>
          <t>Total Operating costs</t>
        </is>
      </c>
      <c r="B9" s="6" t="n">
        <v>4030</v>
      </c>
      <c r="C9" s="6" t="n">
        <v>4462</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OTHER PAYABLES (Details) - USD ($)</t>
        </is>
      </c>
      <c r="B1" s="2" t="inlineStr">
        <is>
          <t>Dec. 31, 2024</t>
        </is>
      </c>
      <c r="C1" s="2" t="inlineStr">
        <is>
          <t>Dec. 31, 2023</t>
        </is>
      </c>
    </row>
    <row r="2">
      <c r="A2" s="3" t="inlineStr">
        <is>
          <t>OTHER PAYABLES</t>
        </is>
      </c>
      <c r="B2" s="4" t="inlineStr">
        <is>
          <t xml:space="preserve"> </t>
        </is>
      </c>
      <c r="C2" s="4" t="inlineStr">
        <is>
          <t xml:space="preserve"> </t>
        </is>
      </c>
    </row>
    <row r="3">
      <c r="A3" s="4" t="inlineStr">
        <is>
          <t>Loan from Directors</t>
        </is>
      </c>
      <c r="B3" s="6" t="n">
        <v>709975</v>
      </c>
      <c r="C3" s="6" t="n">
        <v>435426</v>
      </c>
    </row>
    <row r="4">
      <c r="A4" s="4" t="inlineStr">
        <is>
          <t>OTHER PAYABLES</t>
        </is>
      </c>
      <c r="B4" s="6" t="n">
        <v>709975</v>
      </c>
      <c r="C4" s="6" t="n">
        <v>43542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80" customWidth="1" min="5" max="5"/>
    <col width="80" customWidth="1" min="6" max="6"/>
    <col width="14" customWidth="1" min="7" max="7"/>
    <col width="14" customWidth="1" min="8" max="8"/>
    <col width="13" customWidth="1" min="9" max="9"/>
    <col width="14" customWidth="1" min="10" max="10"/>
    <col width="80" customWidth="1" min="11" max="11"/>
    <col width="14" customWidth="1" min="12" max="12"/>
    <col width="14" customWidth="1" min="13" max="13"/>
    <col width="14" customWidth="1" min="14" max="14"/>
  </cols>
  <sheetData>
    <row r="1">
      <c r="A1" s="1" t="inlineStr">
        <is>
          <t>CONTINGENCIES AND COMMITMENTS (Details Narrative) - USD ($)</t>
        </is>
      </c>
      <c r="E1" s="2" t="inlineStr">
        <is>
          <t>1 Months Ended</t>
        </is>
      </c>
      <c r="K1" s="2" t="inlineStr">
        <is>
          <t>12 Months Ended</t>
        </is>
      </c>
    </row>
    <row r="2">
      <c r="B2" s="2" t="inlineStr">
        <is>
          <t>Jul. 12, 2018</t>
        </is>
      </c>
      <c r="C2" s="2" t="inlineStr">
        <is>
          <t>Nov. 04, 2016</t>
        </is>
      </c>
      <c r="D2" s="2" t="inlineStr">
        <is>
          <t>Jul. 02, 2011</t>
        </is>
      </c>
      <c r="E2" s="2" t="inlineStr">
        <is>
          <t>Aug. 19, 2024</t>
        </is>
      </c>
      <c r="F2" s="2" t="inlineStr">
        <is>
          <t>Dec. 27, 2022</t>
        </is>
      </c>
      <c r="G2" s="2" t="inlineStr">
        <is>
          <t>Sep. 30, 2016</t>
        </is>
      </c>
      <c r="H2" s="2" t="inlineStr">
        <is>
          <t>Nov. 21, 2014</t>
        </is>
      </c>
      <c r="I2" s="2" t="inlineStr">
        <is>
          <t>May 20, 2014</t>
        </is>
      </c>
      <c r="J2" s="2" t="inlineStr">
        <is>
          <t>Mar. 20, 2010</t>
        </is>
      </c>
      <c r="K2" s="2" t="inlineStr">
        <is>
          <t>Dec. 31, 2024</t>
        </is>
      </c>
      <c r="L2" s="2" t="inlineStr">
        <is>
          <t>Dec. 31, 2023</t>
        </is>
      </c>
      <c r="M2" s="2" t="inlineStr">
        <is>
          <t>Dec. 31, 2016</t>
        </is>
      </c>
      <c r="N2" s="2" t="inlineStr">
        <is>
          <t>Jul. 31, 2016</t>
        </is>
      </c>
    </row>
    <row r="3">
      <c r="A3" s="4" t="inlineStr">
        <is>
          <t>Recovery amount due</t>
        </is>
      </c>
      <c r="B3" s="4" t="inlineStr">
        <is>
          <t xml:space="preserve"> </t>
        </is>
      </c>
      <c r="C3" s="4" t="inlineStr">
        <is>
          <t xml:space="preserve"> </t>
        </is>
      </c>
      <c r="D3" s="6" t="n">
        <v>1773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gistration and microwave charge</t>
        </is>
      </c>
      <c r="B4" s="6" t="n">
        <v>6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0000</v>
      </c>
      <c r="L4" s="4" t="inlineStr">
        <is>
          <t xml:space="preserve"> </t>
        </is>
      </c>
      <c r="M4" s="4" t="inlineStr">
        <is>
          <t xml:space="preserve"> </t>
        </is>
      </c>
      <c r="N4" s="4" t="inlineStr">
        <is>
          <t xml:space="preserve"> </t>
        </is>
      </c>
    </row>
    <row r="5">
      <c r="A5" s="4" t="inlineStr">
        <is>
          <t>Penalty charges</t>
        </is>
      </c>
      <c r="B5" s="4" t="inlineStr">
        <is>
          <t xml:space="preserve"> </t>
        </is>
      </c>
      <c r="C5" s="6" t="n">
        <v>9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laimed amount due</t>
        </is>
      </c>
      <c r="B6" s="4" t="inlineStr">
        <is>
          <t xml:space="preserve"> </t>
        </is>
      </c>
      <c r="C6" s="6" t="n">
        <v>372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ggregate tax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0000</v>
      </c>
      <c r="L7" s="4" t="inlineStr">
        <is>
          <t xml:space="preserve"> </t>
        </is>
      </c>
      <c r="M7" s="4" t="inlineStr">
        <is>
          <t xml:space="preserve"> </t>
        </is>
      </c>
      <c r="N7" s="4" t="inlineStr">
        <is>
          <t xml:space="preserve"> </t>
        </is>
      </c>
    </row>
    <row r="8">
      <c r="A8" s="4" t="inlineStr">
        <is>
          <t>Tax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40000</v>
      </c>
      <c r="L8" s="4" t="inlineStr">
        <is>
          <t xml:space="preserve"> </t>
        </is>
      </c>
      <c r="M8" s="4" t="inlineStr">
        <is>
          <t xml:space="preserve"> </t>
        </is>
      </c>
      <c r="N8" s="4" t="inlineStr">
        <is>
          <t xml:space="preserve"> </t>
        </is>
      </c>
    </row>
    <row r="9">
      <c r="A9" s="4" t="inlineStr">
        <is>
          <t>Income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800000</v>
      </c>
      <c r="L9" s="4" t="inlineStr">
        <is>
          <t xml:space="preserve"> </t>
        </is>
      </c>
      <c r="M9" s="4" t="inlineStr">
        <is>
          <t xml:space="preserve"> </t>
        </is>
      </c>
      <c r="N9" s="4" t="inlineStr">
        <is>
          <t xml:space="preserve"> </t>
        </is>
      </c>
    </row>
    <row r="10">
      <c r="A10" s="4" t="inlineStr">
        <is>
          <t>Total audit proceedings for th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50000</v>
      </c>
      <c r="L10" s="4" t="inlineStr">
        <is>
          <t xml:space="preserve"> </t>
        </is>
      </c>
      <c r="M10" s="4" t="inlineStr">
        <is>
          <t xml:space="preserve"> </t>
        </is>
      </c>
      <c r="N10" s="4" t="inlineStr">
        <is>
          <t xml:space="preserve"> </t>
        </is>
      </c>
    </row>
    <row r="11">
      <c r="A11" s="4" t="inlineStr">
        <is>
          <t>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420000</v>
      </c>
      <c r="J11" s="4" t="inlineStr">
        <is>
          <t xml:space="preserve"> </t>
        </is>
      </c>
      <c r="K11" s="5" t="n">
        <v>3800000</v>
      </c>
      <c r="L11" s="4" t="inlineStr">
        <is>
          <t xml:space="preserve"> </t>
        </is>
      </c>
      <c r="M11" s="4" t="inlineStr">
        <is>
          <t xml:space="preserve"> </t>
        </is>
      </c>
      <c r="N11" s="4" t="inlineStr">
        <is>
          <t xml:space="preserve"> </t>
        </is>
      </c>
    </row>
    <row r="12">
      <c r="A12" s="4" t="inlineStr">
        <is>
          <t>Default char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110000</v>
      </c>
      <c r="J12" s="4" t="inlineStr">
        <is>
          <t xml:space="preserve"> </t>
        </is>
      </c>
      <c r="K12" s="5" t="n">
        <v>1170000</v>
      </c>
      <c r="L12" s="4" t="inlineStr">
        <is>
          <t xml:space="preserve"> </t>
        </is>
      </c>
      <c r="M12" s="4" t="inlineStr">
        <is>
          <t xml:space="preserve"> </t>
        </is>
      </c>
      <c r="N12" s="4" t="inlineStr">
        <is>
          <t xml:space="preserve"> </t>
        </is>
      </c>
    </row>
    <row r="13">
      <c r="A13" s="4" t="inlineStr">
        <is>
          <t>Petition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60000</v>
      </c>
      <c r="L13" s="4" t="inlineStr">
        <is>
          <t xml:space="preserve"> </t>
        </is>
      </c>
      <c r="M13" s="4" t="inlineStr">
        <is>
          <t xml:space="preserve"> </t>
        </is>
      </c>
      <c r="N13" s="4" t="inlineStr">
        <is>
          <t xml:space="preserve"> </t>
        </is>
      </c>
    </row>
    <row r="14">
      <c r="A14" s="4" t="inlineStr">
        <is>
          <t>Vendor Income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80000</v>
      </c>
      <c r="L14" s="4" t="inlineStr">
        <is>
          <t xml:space="preserve"> </t>
        </is>
      </c>
      <c r="M14" s="4" t="inlineStr">
        <is>
          <t xml:space="preserve"> </t>
        </is>
      </c>
      <c r="N14" s="4" t="inlineStr">
        <is>
          <t xml:space="preserve"> </t>
        </is>
      </c>
    </row>
    <row r="15">
      <c r="A15" s="4" t="inlineStr">
        <is>
          <t>Curtailment of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1090000</v>
      </c>
      <c r="L15" s="4" t="inlineStr">
        <is>
          <t xml:space="preserve"> </t>
        </is>
      </c>
      <c r="M15" s="4" t="inlineStr">
        <is>
          <t xml:space="preserve"> </t>
        </is>
      </c>
      <c r="N15" s="4" t="inlineStr">
        <is>
          <t xml:space="preserve"> </t>
        </is>
      </c>
    </row>
    <row r="16">
      <c r="A16" s="4" t="inlineStr">
        <is>
          <t>Approximately dema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0000</v>
      </c>
      <c r="L16" s="4" t="inlineStr">
        <is>
          <t xml:space="preserve"> </t>
        </is>
      </c>
      <c r="M16" s="4" t="inlineStr">
        <is>
          <t xml:space="preserve"> </t>
        </is>
      </c>
      <c r="N16" s="4" t="inlineStr">
        <is>
          <t xml:space="preserve"> </t>
        </is>
      </c>
    </row>
    <row r="17">
      <c r="A17" s="4" t="inlineStr">
        <is>
          <t>Petition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380000</v>
      </c>
      <c r="L17" s="4" t="inlineStr">
        <is>
          <t xml:space="preserve"> </t>
        </is>
      </c>
      <c r="M17" s="4" t="inlineStr">
        <is>
          <t xml:space="preserve"> </t>
        </is>
      </c>
      <c r="N17" s="4" t="inlineStr">
        <is>
          <t xml:space="preserve"> </t>
        </is>
      </c>
    </row>
    <row r="18">
      <c r="A18" s="4" t="inlineStr">
        <is>
          <t>Sales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00000</v>
      </c>
      <c r="L18" s="4" t="inlineStr">
        <is>
          <t xml:space="preserve"> </t>
        </is>
      </c>
      <c r="M18" s="4" t="inlineStr">
        <is>
          <t xml:space="preserve"> </t>
        </is>
      </c>
      <c r="N18" s="4" t="inlineStr">
        <is>
          <t xml:space="preserve"> </t>
        </is>
      </c>
    </row>
    <row r="19">
      <c r="A19" s="4" t="inlineStr">
        <is>
          <t>Net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946293</v>
      </c>
      <c r="L19" s="6" t="n">
        <v>-8324958</v>
      </c>
      <c r="M19" s="4" t="inlineStr">
        <is>
          <t xml:space="preserve"> </t>
        </is>
      </c>
      <c r="N19" s="4" t="inlineStr">
        <is>
          <t xml:space="preserve"> </t>
        </is>
      </c>
    </row>
    <row r="20">
      <c r="A20" s="4" t="inlineStr">
        <is>
          <t>Aggregate clai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10000</v>
      </c>
      <c r="L20" s="5" t="n">
        <v>400000</v>
      </c>
      <c r="M20" s="4" t="inlineStr">
        <is>
          <t xml:space="preserve"> </t>
        </is>
      </c>
      <c r="N20" s="4" t="inlineStr">
        <is>
          <t xml:space="preserve"> </t>
        </is>
      </c>
    </row>
    <row r="21">
      <c r="A21" s="4" t="inlineStr">
        <is>
          <t>Depos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412328</v>
      </c>
      <c r="L21" s="5" t="n">
        <v>1873896</v>
      </c>
      <c r="M21" s="4" t="inlineStr">
        <is>
          <t xml:space="preserve"> </t>
        </is>
      </c>
      <c r="N21" s="4" t="inlineStr">
        <is>
          <t xml:space="preserve"> </t>
        </is>
      </c>
    </row>
    <row r="22">
      <c r="A22" s="4" t="inlineStr">
        <is>
          <t>Annual spectrum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800000</v>
      </c>
      <c r="L22" s="4" t="inlineStr">
        <is>
          <t xml:space="preserve"> </t>
        </is>
      </c>
      <c r="M22" s="4" t="inlineStr">
        <is>
          <t xml:space="preserve"> </t>
        </is>
      </c>
      <c r="N22" s="4" t="inlineStr">
        <is>
          <t xml:space="preserve"> </t>
        </is>
      </c>
    </row>
    <row r="23">
      <c r="A23" s="4" t="inlineStr">
        <is>
          <t>Description of suits for recove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October 16, 2017, before LHC and made a claim of approximately $0.23 million and $4.87 million which was dismissed on September 26, 2018. The vendors have also filed civil suit before Islamabad Civil Court dated September 17, 2018, for recovery of approximately $12.35 million and $0.24 million along with damages of $19.94 million</t>
        </is>
      </c>
      <c r="L23" s="4" t="inlineStr">
        <is>
          <t xml:space="preserve"> </t>
        </is>
      </c>
      <c r="M23" s="4" t="inlineStr">
        <is>
          <t xml:space="preserve"> </t>
        </is>
      </c>
      <c r="N23" s="4" t="inlineStr">
        <is>
          <t xml:space="preserve"> </t>
        </is>
      </c>
    </row>
    <row r="24">
      <c r="A24" s="4" t="inlineStr">
        <is>
          <t>Punjab Revenue Author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pproximately demand</t>
        </is>
      </c>
      <c r="B25" s="4" t="inlineStr">
        <is>
          <t xml:space="preserve"> </t>
        </is>
      </c>
      <c r="C25" s="4" t="inlineStr">
        <is>
          <t xml:space="preserve"> </t>
        </is>
      </c>
      <c r="D25" s="4" t="inlineStr">
        <is>
          <t xml:space="preserve"> </t>
        </is>
      </c>
      <c r="E25" s="4" t="inlineStr">
        <is>
          <t xml:space="preserve"> </t>
        </is>
      </c>
      <c r="F25" s="4" t="inlineStr">
        <is>
          <t xml:space="preserve"> </t>
        </is>
      </c>
      <c r="G25" s="6" t="n">
        <v>151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vision for sales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330000</v>
      </c>
      <c r="L26" s="5" t="n">
        <v>3130000</v>
      </c>
      <c r="M26" s="4" t="inlineStr">
        <is>
          <t xml:space="preserve"> </t>
        </is>
      </c>
      <c r="N26" s="4" t="inlineStr">
        <is>
          <t xml:space="preserve"> </t>
        </is>
      </c>
    </row>
    <row r="27">
      <c r="A27" s="4" t="inlineStr">
        <is>
          <t>Vend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laimed amount d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8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tition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13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flated amount</t>
        </is>
      </c>
      <c r="B30" s="6" t="n">
        <v>82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pos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High Court Against Enforcement Ord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egal proceedings description</t>
        </is>
      </c>
      <c r="B33" s="4" t="inlineStr">
        <is>
          <t xml:space="preserve"> </t>
        </is>
      </c>
      <c r="C33" s="4" t="inlineStr">
        <is>
          <t xml:space="preserve"> </t>
        </is>
      </c>
      <c r="D33" s="4" t="inlineStr">
        <is>
          <t xml:space="preserve"> </t>
        </is>
      </c>
      <c r="E33" s="4" t="inlineStr">
        <is>
          <t>The Group has filed an appeal before the High Court challenging the Enforcement Order dated August 19, 2024, issued by the Pakistan Telecommunication Authority (PTA). Under the Impugned Order, PTA has directed the Group to make a payment of $ 0.06 million within three days of receipt. The High Court, through its interim order dated September 11, 2024, has directed PTA not to take any coercive action against the Company</t>
        </is>
      </c>
      <c r="F33" s="4" t="inlineStr">
        <is>
          <t>The Group has filed an appeal before the High Court against the Enforcement Order dated December 27, 2022, issued by the Pakistan Telecommunication Authority (PTA). Under the Impugned Order, PTA has directed the Group to make a payment of $ 0.38 million within seven days of receipt. The Group has contested this demand on factual and legal grounds. Pursuant to the order of the High Court dated May 29, 2023, the Impugned Order has been suspended, and PTA has been restrained from taking any coercive action against the Gr</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High Court Challenging Ex Partee Enforcement Order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egal proceedings description</t>
        </is>
      </c>
      <c r="B35" s="4" t="inlineStr">
        <is>
          <t xml:space="preserve"> </t>
        </is>
      </c>
      <c r="C35" s="4" t="inlineStr">
        <is>
          <t xml:space="preserve"> </t>
        </is>
      </c>
      <c r="D35" s="4" t="inlineStr">
        <is>
          <t xml:space="preserve"> </t>
        </is>
      </c>
      <c r="E35" s="4" t="inlineStr">
        <is>
          <t>The Group has filed an appeal before the High Court challenging the Ex-Partee Enforcement Order dated August 19, 2024, issued by the Pakistan Telecommunication Authority (PTA). Under the Impugned Order, PTA has directed the Group to make a payment of $ 0.17 million within three days of receipt. The High Court, through its interim order dated September 11, 2024, has directed PTA not to take any coercive action against the Group</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High Court Challenging Ex Partee Enforcement Order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egal proceedings description</t>
        </is>
      </c>
      <c r="B37" s="4" t="inlineStr">
        <is>
          <t xml:space="preserve"> </t>
        </is>
      </c>
      <c r="C37" s="4" t="inlineStr">
        <is>
          <t xml:space="preserve"> </t>
        </is>
      </c>
      <c r="D37" s="4" t="inlineStr">
        <is>
          <t xml:space="preserve"> </t>
        </is>
      </c>
      <c r="E37" s="4" t="inlineStr">
        <is>
          <t>The Group has filed an appeal before the High Court challenging the Ex-Partee Enforcement Order dated August 19, 2024, issued by the Pakistan Telecommunication Authority (PTA). Under the Impugned Order, PTA has directed the Group to make a payment of $0.37 million within three days of receipt. The High Court, through its interim order dated September 11, 2024, has directed PTA not to take any coercive action against the Group</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High Court Challenging Ex Partee Enforcement Order Thr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egal proceedings description</t>
        </is>
      </c>
      <c r="B39" s="4" t="inlineStr">
        <is>
          <t xml:space="preserve"> </t>
        </is>
      </c>
      <c r="C39" s="4" t="inlineStr">
        <is>
          <t xml:space="preserve"> </t>
        </is>
      </c>
      <c r="D39" s="4" t="inlineStr">
        <is>
          <t xml:space="preserve"> </t>
        </is>
      </c>
      <c r="E39" s="4" t="inlineStr">
        <is>
          <t>The Group has filed an appeal before the High Court challenging the Ex-Partee Enforcement Order dated August 19, 2024, issued by the Pakistan Telecommunication Authority (PTA). Under the Impugned Order, PTA has directed the Group to make a payment of $ 0.36 million within three days of receipt. The High Court, through its interim order dated September 11, 2024, has directed PTA not to take any coercive action against the Group</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High Court Of Sindh Against Enforcement Ord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egal proceedings description</t>
        </is>
      </c>
      <c r="B41" s="4" t="inlineStr">
        <is>
          <t xml:space="preserve"> </t>
        </is>
      </c>
      <c r="C41" s="4" t="inlineStr">
        <is>
          <t xml:space="preserve"> </t>
        </is>
      </c>
      <c r="D41" s="4" t="inlineStr">
        <is>
          <t xml:space="preserve"> </t>
        </is>
      </c>
      <c r="E41" s="4" t="inlineStr">
        <is>
          <t>The Group has filed an appeal before the High Court of Sindh against an Enforcement Order issued by the Pakistan Telecommunication Authority (PTA) on August 19, 2024. The Enforcement Order directed the Group to pay alleged outstanding Annual Regulatory Dues (ARDs) amounting to $ 0.10 within three days of receipt of the order. The Group disputes the factual and legal basis of the order and has sought judicial review of the matter. As per the interim order passed by the High Court on September 11, 2024</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isputes with Pakistan Telecommunication Authority ("PT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covery amount d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400</v>
      </c>
      <c r="K43" s="5" t="n">
        <v>1260000</v>
      </c>
      <c r="L43" s="4" t="inlineStr">
        <is>
          <t xml:space="preserve"> </t>
        </is>
      </c>
      <c r="M43" s="4" t="inlineStr">
        <is>
          <t xml:space="preserve"> </t>
        </is>
      </c>
      <c r="N43" s="4" t="inlineStr">
        <is>
          <t xml:space="preserve"> </t>
        </is>
      </c>
    </row>
    <row r="44">
      <c r="A44" s="4" t="inlineStr">
        <is>
          <t>Claimed amount d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9010000</v>
      </c>
      <c r="L44" s="4" t="inlineStr">
        <is>
          <t xml:space="preserve"> </t>
        </is>
      </c>
      <c r="M44" s="4" t="inlineStr">
        <is>
          <t xml:space="preserve"> </t>
        </is>
      </c>
      <c r="N44" s="4" t="inlineStr">
        <is>
          <t xml:space="preserve"> </t>
        </is>
      </c>
    </row>
    <row r="45">
      <c r="A45" s="4" t="inlineStr">
        <is>
          <t>Description Related to Commitment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an amount of approximately $0.22 million on February 7, 2020, due to non-payment of an annual license fee (ALF) relating to Non-Voice Communication Network Services (NVCNS). This includes the principal portion of approximately $0.11 million already recognized in the financial statements and late payment charges amounting to approximately $0.11 million. The Group has not received any notice from the Revenue department</t>
        </is>
      </c>
      <c r="L45" s="4" t="inlineStr">
        <is>
          <t xml:space="preserve"> </t>
        </is>
      </c>
      <c r="M45" s="4" t="inlineStr">
        <is>
          <t xml:space="preserve"> </t>
        </is>
      </c>
      <c r="N45" s="4" t="inlineStr">
        <is>
          <t xml:space="preserve"> </t>
        </is>
      </c>
    </row>
    <row r="46">
      <c r="A46" s="4" t="inlineStr">
        <is>
          <t>Make payment</t>
        </is>
      </c>
      <c r="B46" s="4" t="inlineStr">
        <is>
          <t xml:space="preserve"> </t>
        </is>
      </c>
      <c r="C46" s="4" t="inlineStr">
        <is>
          <t xml:space="preserve"> </t>
        </is>
      </c>
      <c r="D46" s="4" t="inlineStr">
        <is>
          <t xml:space="preserve"> </t>
        </is>
      </c>
      <c r="E46" s="6" t="n">
        <v>17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fault surchar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5860000</v>
      </c>
      <c r="L47" s="4" t="inlineStr">
        <is>
          <t xml:space="preserve"> </t>
        </is>
      </c>
      <c r="M47" s="6" t="n">
        <v>6330000</v>
      </c>
      <c r="N47" s="6" t="n">
        <v>5940000</v>
      </c>
    </row>
    <row r="48">
      <c r="A48" s="4" t="inlineStr">
        <is>
          <t>Provision for sales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260000</v>
      </c>
      <c r="L48" s="4" t="inlineStr">
        <is>
          <t xml:space="preserve"> </t>
        </is>
      </c>
      <c r="M48" s="4" t="inlineStr">
        <is>
          <t xml:space="preserve"> </t>
        </is>
      </c>
      <c r="N48" s="4" t="inlineStr">
        <is>
          <t xml:space="preserve"> </t>
        </is>
      </c>
    </row>
    <row r="49">
      <c r="A49" s="4" t="inlineStr">
        <is>
          <t>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10000</v>
      </c>
      <c r="L49" s="4" t="inlineStr">
        <is>
          <t xml:space="preserve"> </t>
        </is>
      </c>
      <c r="M49" s="4" t="inlineStr">
        <is>
          <t xml:space="preserve"> </t>
        </is>
      </c>
      <c r="N49" s="4" t="inlineStr">
        <is>
          <t xml:space="preserve"> </t>
        </is>
      </c>
    </row>
    <row r="50">
      <c r="A50" s="4" t="inlineStr">
        <is>
          <t>Net lo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910000</v>
      </c>
      <c r="L50" s="4" t="inlineStr">
        <is>
          <t xml:space="preserve"> </t>
        </is>
      </c>
      <c r="M50" s="4" t="inlineStr">
        <is>
          <t xml:space="preserve"> </t>
        </is>
      </c>
      <c r="N50" s="4" t="inlineStr">
        <is>
          <t xml:space="preserve"> </t>
        </is>
      </c>
    </row>
    <row r="51">
      <c r="A51" s="4" t="inlineStr">
        <is>
          <t>Cumulativ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430000</v>
      </c>
      <c r="L51" s="4" t="inlineStr">
        <is>
          <t xml:space="preserve"> </t>
        </is>
      </c>
      <c r="M51" s="4" t="inlineStr">
        <is>
          <t xml:space="preserve"> </t>
        </is>
      </c>
      <c r="N51" s="4" t="inlineStr">
        <is>
          <t xml:space="preserve"> </t>
        </is>
      </c>
    </row>
    <row r="52">
      <c r="A52" s="4" t="inlineStr">
        <is>
          <t>Aggregate clai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930300</v>
      </c>
      <c r="L52" s="4" t="inlineStr">
        <is>
          <t xml:space="preserve"> </t>
        </is>
      </c>
      <c r="M52" s="4" t="inlineStr">
        <is>
          <t xml:space="preserve"> </t>
        </is>
      </c>
      <c r="N52" s="4" t="inlineStr">
        <is>
          <t xml:space="preserve"> </t>
        </is>
      </c>
    </row>
    <row r="53">
      <c r="A53" s="4" t="inlineStr">
        <is>
          <t>Billing disputes with Pakistan Telecommunication Company Limited ("PTC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scription Related to Commitment and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dispute of approximately $0.26 million and $0.26 million as of December 31, 2024 and December 31, 2023, respectively, with Pakistan Telecommunication Limited (PTCL) in respect of non-revenue time of prepaid calling cards and approximately $0.17 million and $0.17 million as of December 31,2024 and December 31, 2023, respectively, in respect of excess minutes billed on account of interconnect and settlement charges</t>
        </is>
      </c>
      <c r="L54" s="4" t="inlineStr">
        <is>
          <t xml:space="preserve"> </t>
        </is>
      </c>
      <c r="M54" s="4" t="inlineStr">
        <is>
          <t xml:space="preserve"> </t>
        </is>
      </c>
      <c r="N54" s="4" t="inlineStr">
        <is>
          <t xml:space="preserve"> </t>
        </is>
      </c>
    </row>
    <row r="55">
      <c r="A55" s="4" t="inlineStr">
        <is>
          <t>Media char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200000</v>
      </c>
      <c r="L55" s="6" t="n">
        <v>1180000</v>
      </c>
      <c r="M55" s="4" t="inlineStr">
        <is>
          <t xml:space="preserve"> </t>
        </is>
      </c>
      <c r="N55" s="4" t="inlineStr">
        <is>
          <t xml:space="preserve"> </t>
        </is>
      </c>
    </row>
  </sheetData>
  <mergeCells count="3">
    <mergeCell ref="E1:J1"/>
    <mergeCell ref="K1:L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2" customWidth="1" min="2" max="2"/>
  </cols>
  <sheetData>
    <row r="1">
      <c r="A1" s="1" t="inlineStr">
        <is>
          <t>RECLASSIFICATION OF COMPARATIVE FIGURES (Details)</t>
        </is>
      </c>
      <c r="B1" s="2" t="inlineStr">
        <is>
          <t>Dec. 31, 2023 USD ($)</t>
        </is>
      </c>
    </row>
    <row r="2">
      <c r="A2" s="4" t="inlineStr">
        <is>
          <t>As Adjusted [Member]</t>
        </is>
      </c>
      <c r="B2" s="4" t="inlineStr">
        <is>
          <t xml:space="preserve"> </t>
        </is>
      </c>
    </row>
    <row r="3">
      <c r="A3" s="4" t="inlineStr">
        <is>
          <t>Other payables</t>
        </is>
      </c>
      <c r="B3" s="6" t="n">
        <v>-723916</v>
      </c>
    </row>
    <row r="4">
      <c r="A4" s="4" t="inlineStr">
        <is>
          <t>Post employment benefit</t>
        </is>
      </c>
      <c r="B4" s="5" t="n">
        <v>723916</v>
      </c>
    </row>
    <row r="5">
      <c r="A5" s="4" t="inlineStr">
        <is>
          <t>Other payables</t>
        </is>
      </c>
      <c r="B5" s="5" t="n">
        <v>723916</v>
      </c>
    </row>
    <row r="6">
      <c r="A6" s="4" t="inlineStr">
        <is>
          <t>As Previously Reported [Member]</t>
        </is>
      </c>
      <c r="B6" s="4" t="inlineStr">
        <is>
          <t xml:space="preserve"> </t>
        </is>
      </c>
    </row>
    <row r="7">
      <c r="A7" s="4" t="inlineStr">
        <is>
          <t>Other payables</t>
        </is>
      </c>
      <c r="B7" s="5" t="n">
        <v>-723916</v>
      </c>
    </row>
    <row r="8">
      <c r="A8" s="4" t="inlineStr">
        <is>
          <t>Other payables</t>
        </is>
      </c>
      <c r="B8" s="5" t="n">
        <v>723916</v>
      </c>
    </row>
    <row r="9">
      <c r="A9" s="4" t="inlineStr">
        <is>
          <t>Effect of Reclassification [Member]</t>
        </is>
      </c>
      <c r="B9" s="4" t="inlineStr">
        <is>
          <t xml:space="preserve"> </t>
        </is>
      </c>
    </row>
    <row r="10">
      <c r="A10" s="4" t="inlineStr">
        <is>
          <t>Other payables</t>
        </is>
      </c>
      <c r="B10" s="5" t="n">
        <v>-723916</v>
      </c>
    </row>
    <row r="11">
      <c r="A11" s="4" t="inlineStr">
        <is>
          <t>Post employment benefit</t>
        </is>
      </c>
      <c r="B11" s="5" t="n">
        <v>723916</v>
      </c>
    </row>
    <row r="12">
      <c r="A12" s="4" t="inlineStr">
        <is>
          <t>Other payables</t>
        </is>
      </c>
      <c r="B12" s="6" t="n">
        <v>72391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2" customWidth="1" min="2" max="2"/>
  </cols>
  <sheetData>
    <row r="1">
      <c r="A1" s="1" t="inlineStr">
        <is>
          <t>RECLASSIFICATION OF COMPARATIVE FIGURES (Details 1)</t>
        </is>
      </c>
      <c r="B1" s="2" t="inlineStr">
        <is>
          <t>12 Months Ended</t>
        </is>
      </c>
    </row>
    <row r="2">
      <c r="B2" s="2" t="inlineStr">
        <is>
          <t>Dec. 31, 2023 USD ($)</t>
        </is>
      </c>
    </row>
    <row r="3">
      <c r="A3" s="4" t="inlineStr">
        <is>
          <t>As Adjusted [Member]</t>
        </is>
      </c>
      <c r="B3" s="4" t="inlineStr">
        <is>
          <t xml:space="preserve"> </t>
        </is>
      </c>
    </row>
    <row r="4">
      <c r="A4" s="4" t="inlineStr">
        <is>
          <t>Foreign currency translation gain</t>
        </is>
      </c>
      <c r="B4" s="6" t="n">
        <v>-19708</v>
      </c>
    </row>
    <row r="5">
      <c r="A5" s="4" t="inlineStr">
        <is>
          <t>Re-measurement gain of Post employment benefit obligations</t>
        </is>
      </c>
      <c r="B5" s="5" t="n">
        <v>39163</v>
      </c>
    </row>
    <row r="6">
      <c r="A6" s="4" t="inlineStr">
        <is>
          <t>Deferred tax expense on re-measurement gain of post-employment benefit</t>
        </is>
      </c>
      <c r="B6" s="5" t="n">
        <v>19454</v>
      </c>
    </row>
    <row r="7">
      <c r="A7" s="4" t="inlineStr">
        <is>
          <t>As Previously Reported [Member]</t>
        </is>
      </c>
      <c r="B7" s="4" t="inlineStr">
        <is>
          <t xml:space="preserve"> </t>
        </is>
      </c>
    </row>
    <row r="8">
      <c r="A8" s="4" t="inlineStr">
        <is>
          <t>Foreign currency translation gain</t>
        </is>
      </c>
      <c r="B8" s="5" t="n">
        <v>2197144</v>
      </c>
    </row>
    <row r="9">
      <c r="A9" s="4" t="inlineStr">
        <is>
          <t>Re-measurement gain of Post employment benefit obligations</t>
        </is>
      </c>
      <c r="B9" s="5" t="n">
        <v>0</v>
      </c>
    </row>
    <row r="10">
      <c r="A10" s="4" t="inlineStr">
        <is>
          <t>Deferred tax expense on re-measurement gain of post-employment benefit</t>
        </is>
      </c>
      <c r="B10" s="5" t="n">
        <v>0</v>
      </c>
    </row>
    <row r="11">
      <c r="A11" s="4" t="inlineStr">
        <is>
          <t>Effect of Reclassification [Member]</t>
        </is>
      </c>
      <c r="B11" s="4" t="inlineStr">
        <is>
          <t xml:space="preserve"> </t>
        </is>
      </c>
    </row>
    <row r="12">
      <c r="A12" s="4" t="inlineStr">
        <is>
          <t>Foreign currency translation gain</t>
        </is>
      </c>
      <c r="B12" s="5" t="n">
        <v>2177435</v>
      </c>
    </row>
    <row r="13">
      <c r="A13" s="4" t="inlineStr">
        <is>
          <t>Re-measurement gain of Post employment benefit obligations</t>
        </is>
      </c>
      <c r="B13" s="5" t="n">
        <v>39163</v>
      </c>
    </row>
    <row r="14">
      <c r="A14" s="4" t="inlineStr">
        <is>
          <t>Deferred tax expense on re-measurement gain of post-employment benefit</t>
        </is>
      </c>
      <c r="B14" s="6" t="n">
        <v>19454</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NET REVENUE (Details) - USD ($)</t>
        </is>
      </c>
      <c r="B1" s="2" t="inlineStr">
        <is>
          <t>12 Months Ended</t>
        </is>
      </c>
    </row>
    <row r="2">
      <c r="B2" s="2" t="inlineStr">
        <is>
          <t>Dec. 31, 2024</t>
        </is>
      </c>
      <c r="C2" s="2" t="inlineStr">
        <is>
          <t>Dec. 31, 2023</t>
        </is>
      </c>
    </row>
    <row r="3">
      <c r="A3" s="4" t="inlineStr">
        <is>
          <t>Gross Revenue</t>
        </is>
      </c>
      <c r="B3" s="6" t="n">
        <v>18338638</v>
      </c>
      <c r="C3" s="6" t="n">
        <v>10680846</v>
      </c>
    </row>
    <row r="4">
      <c r="A4" s="4" t="inlineStr">
        <is>
          <t>DiscountsRevenue</t>
        </is>
      </c>
      <c r="B4" s="5" t="n">
        <v>-2202</v>
      </c>
      <c r="C4" s="5" t="n">
        <v>-2103</v>
      </c>
    </row>
    <row r="5">
      <c r="A5" s="4" t="inlineStr">
        <is>
          <t>Less: Sales tax</t>
        </is>
      </c>
      <c r="B5" s="5" t="n">
        <v>-81188</v>
      </c>
      <c r="C5" s="5" t="n">
        <v>-64976</v>
      </c>
    </row>
    <row r="6">
      <c r="A6" s="4" t="inlineStr">
        <is>
          <t>Net revenue</t>
        </is>
      </c>
      <c r="B6" s="5" t="n">
        <v>18255248</v>
      </c>
      <c r="C6" s="5" t="n">
        <v>10613766</v>
      </c>
    </row>
    <row r="7">
      <c r="A7" s="4" t="inlineStr">
        <is>
          <t>Telecom services [Member]</t>
        </is>
      </c>
      <c r="B7" s="4" t="inlineStr">
        <is>
          <t xml:space="preserve"> </t>
        </is>
      </c>
      <c r="C7" s="4" t="inlineStr">
        <is>
          <t xml:space="preserve"> </t>
        </is>
      </c>
    </row>
    <row r="8">
      <c r="A8" s="4" t="inlineStr">
        <is>
          <t>Gross Revenue</t>
        </is>
      </c>
      <c r="B8" s="5" t="n">
        <v>16067643</v>
      </c>
      <c r="C8" s="5" t="n">
        <v>9643277</v>
      </c>
    </row>
    <row r="9">
      <c r="A9" s="4" t="inlineStr">
        <is>
          <t>Broadband services [Member]</t>
        </is>
      </c>
      <c r="B9" s="4" t="inlineStr">
        <is>
          <t xml:space="preserve"> </t>
        </is>
      </c>
      <c r="C9" s="4" t="inlineStr">
        <is>
          <t xml:space="preserve"> </t>
        </is>
      </c>
    </row>
    <row r="10">
      <c r="A10" s="4" t="inlineStr">
        <is>
          <t>Gross Revenue</t>
        </is>
      </c>
      <c r="B10" s="5" t="n">
        <v>1856057</v>
      </c>
      <c r="C10" s="5" t="n">
        <v>997417</v>
      </c>
    </row>
    <row r="11">
      <c r="A11" s="4" t="inlineStr">
        <is>
          <t>Other Services [Member]</t>
        </is>
      </c>
      <c r="B11" s="4" t="inlineStr">
        <is>
          <t xml:space="preserve"> </t>
        </is>
      </c>
      <c r="C11" s="4" t="inlineStr">
        <is>
          <t xml:space="preserve"> </t>
        </is>
      </c>
    </row>
    <row r="12">
      <c r="A12" s="4" t="inlineStr">
        <is>
          <t>Gross Revenue</t>
        </is>
      </c>
      <c r="B12" s="5" t="n">
        <v>14938</v>
      </c>
      <c r="C12" s="5" t="n">
        <v>40152</v>
      </c>
    </row>
    <row r="13">
      <c r="A13" s="4" t="inlineStr">
        <is>
          <t>Technology Services [Member]</t>
        </is>
      </c>
      <c r="B13" s="4" t="inlineStr">
        <is>
          <t xml:space="preserve"> </t>
        </is>
      </c>
      <c r="C13" s="4" t="inlineStr">
        <is>
          <t xml:space="preserve"> </t>
        </is>
      </c>
    </row>
    <row r="14">
      <c r="A14" s="4" t="inlineStr">
        <is>
          <t>Gross Revenue</t>
        </is>
      </c>
      <c r="B14" s="6" t="n">
        <v>400000</v>
      </c>
      <c r="C14" s="6" t="n">
        <v>0</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NET REVENUE (Details 1) - USD ($)</t>
        </is>
      </c>
      <c r="B1" s="2" t="inlineStr">
        <is>
          <t>12 Months Ended</t>
        </is>
      </c>
    </row>
    <row r="2">
      <c r="B2" s="2" t="inlineStr">
        <is>
          <t>Dec. 31, 2024</t>
        </is>
      </c>
      <c r="C2" s="2" t="inlineStr">
        <is>
          <t>Dec. 31, 2023</t>
        </is>
      </c>
    </row>
    <row r="3">
      <c r="A3" s="4" t="inlineStr">
        <is>
          <t>Total telecom sevices</t>
        </is>
      </c>
      <c r="B3" s="6" t="n">
        <v>16067643</v>
      </c>
      <c r="C3" s="6" t="n">
        <v>9643277</v>
      </c>
    </row>
    <row r="4">
      <c r="A4" s="4" t="inlineStr">
        <is>
          <t>Total broadband services</t>
        </is>
      </c>
      <c r="B4" s="5" t="n">
        <v>1856057</v>
      </c>
      <c r="C4" s="5" t="n">
        <v>997417</v>
      </c>
    </row>
    <row r="5">
      <c r="A5" s="4" t="inlineStr">
        <is>
          <t>Total technology services</t>
        </is>
      </c>
      <c r="B5" s="5" t="n">
        <v>400000</v>
      </c>
      <c r="C5" s="5" t="n">
        <v>0</v>
      </c>
    </row>
    <row r="6">
      <c r="A6" s="4" t="inlineStr">
        <is>
          <t>Telecom services [Member]</t>
        </is>
      </c>
      <c r="B6" s="4" t="inlineStr">
        <is>
          <t xml:space="preserve"> </t>
        </is>
      </c>
      <c r="C6" s="4" t="inlineStr">
        <is>
          <t xml:space="preserve"> </t>
        </is>
      </c>
    </row>
    <row r="7">
      <c r="A7" s="4" t="inlineStr">
        <is>
          <t>International termination services</t>
        </is>
      </c>
      <c r="B7" s="5" t="n">
        <v>16067643</v>
      </c>
      <c r="C7" s="5" t="n">
        <v>9643277</v>
      </c>
    </row>
    <row r="8">
      <c r="A8" s="4" t="inlineStr">
        <is>
          <t>Broadband services [Member]</t>
        </is>
      </c>
      <c r="B8" s="4" t="inlineStr">
        <is>
          <t xml:space="preserve"> </t>
        </is>
      </c>
      <c r="C8" s="4" t="inlineStr">
        <is>
          <t xml:space="preserve"> </t>
        </is>
      </c>
    </row>
    <row r="9">
      <c r="A9" s="4" t="inlineStr">
        <is>
          <t>Cable TV and internet services</t>
        </is>
      </c>
      <c r="B9" s="5" t="n">
        <v>1334446</v>
      </c>
      <c r="C9" s="5" t="n">
        <v>565892</v>
      </c>
    </row>
    <row r="10">
      <c r="A10" s="4" t="inlineStr">
        <is>
          <t>Metro fibre solutions</t>
        </is>
      </c>
      <c r="B10" s="5" t="n">
        <v>350963</v>
      </c>
      <c r="C10" s="5" t="n">
        <v>267412</v>
      </c>
    </row>
    <row r="11">
      <c r="A11" s="4" t="inlineStr">
        <is>
          <t>Capacity sale services</t>
        </is>
      </c>
      <c r="B11" s="5" t="n">
        <v>170648</v>
      </c>
      <c r="C11" s="5" t="n">
        <v>164112</v>
      </c>
    </row>
    <row r="12">
      <c r="A12" s="4" t="inlineStr">
        <is>
          <t>Technology Services [Member]</t>
        </is>
      </c>
      <c r="B12" s="4" t="inlineStr">
        <is>
          <t xml:space="preserve"> </t>
        </is>
      </c>
      <c r="C12" s="4" t="inlineStr">
        <is>
          <t xml:space="preserve"> </t>
        </is>
      </c>
    </row>
    <row r="13">
      <c r="A13" s="4" t="inlineStr">
        <is>
          <t>Capacity sale services</t>
        </is>
      </c>
      <c r="B13" s="6" t="n">
        <v>400000</v>
      </c>
      <c r="C13" s="6" t="n">
        <v>0</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ET REVENUE (Details Narrative) - USD ($)</t>
        </is>
      </c>
      <c r="B1" s="2" t="inlineStr">
        <is>
          <t>12 Months Ended</t>
        </is>
      </c>
    </row>
    <row r="2">
      <c r="B2" s="2" t="inlineStr">
        <is>
          <t>Dec. 31, 2024</t>
        </is>
      </c>
      <c r="C2" s="2" t="inlineStr">
        <is>
          <t>Dec. 31, 2023</t>
        </is>
      </c>
    </row>
    <row r="3">
      <c r="A3" s="3" t="inlineStr">
        <is>
          <t>NET REVENUE</t>
        </is>
      </c>
      <c r="B3" s="4" t="inlineStr">
        <is>
          <t xml:space="preserve"> </t>
        </is>
      </c>
      <c r="C3" s="4" t="inlineStr">
        <is>
          <t xml:space="preserve"> </t>
        </is>
      </c>
    </row>
    <row r="4">
      <c r="A4" s="4" t="inlineStr">
        <is>
          <t>Deferred revenue</t>
        </is>
      </c>
      <c r="B4" s="6" t="n">
        <v>489107</v>
      </c>
      <c r="C4" s="6" t="n">
        <v>31161</v>
      </c>
    </row>
    <row r="5">
      <c r="A5" s="4" t="inlineStr">
        <is>
          <t>Indefeasible Right of Use (IRU) of dark fiber</t>
        </is>
      </c>
      <c r="B5" s="4" t="inlineStr">
        <is>
          <t>20 years</t>
        </is>
      </c>
      <c r="C5" s="4" t="inlineStr">
        <is>
          <t xml:space="preserve"> </t>
        </is>
      </c>
    </row>
    <row r="6">
      <c r="A6" s="4" t="inlineStr">
        <is>
          <t>Capacity sale services</t>
        </is>
      </c>
      <c r="B6" s="4" t="inlineStr">
        <is>
          <t>20 years</t>
        </is>
      </c>
      <c r="C6"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IRECT OPERATING COSTS (Details) - USD ($)</t>
        </is>
      </c>
      <c r="B1" s="2" t="inlineStr">
        <is>
          <t>12 Months Ended</t>
        </is>
      </c>
    </row>
    <row r="2">
      <c r="B2" s="2" t="inlineStr">
        <is>
          <t>Dec. 31, 2024</t>
        </is>
      </c>
      <c r="C2" s="2" t="inlineStr">
        <is>
          <t>Dec. 31, 2023</t>
        </is>
      </c>
    </row>
    <row r="3">
      <c r="A3" s="4" t="inlineStr">
        <is>
          <t>Direct Operating costs</t>
        </is>
      </c>
      <c r="B3" s="6" t="n">
        <v>16800147</v>
      </c>
      <c r="C3" s="6" t="n">
        <v>10011781</v>
      </c>
    </row>
    <row r="4">
      <c r="A4" s="4" t="inlineStr">
        <is>
          <t>WMG Revenue Share Cost [Member]</t>
        </is>
      </c>
      <c r="B4" s="4" t="inlineStr">
        <is>
          <t xml:space="preserve"> </t>
        </is>
      </c>
      <c r="C4" s="4" t="inlineStr">
        <is>
          <t xml:space="preserve"> </t>
        </is>
      </c>
    </row>
    <row r="5">
      <c r="A5" s="4" t="inlineStr">
        <is>
          <t>Direct Operating costs</t>
        </is>
      </c>
      <c r="B5" s="5" t="n">
        <v>65765</v>
      </c>
      <c r="C5" s="5" t="n">
        <v>0</v>
      </c>
    </row>
    <row r="6">
      <c r="A6" s="4" t="inlineStr">
        <is>
          <t>Interconnect, Settlement and Other Charges [Member]</t>
        </is>
      </c>
      <c r="B6" s="4" t="inlineStr">
        <is>
          <t xml:space="preserve"> </t>
        </is>
      </c>
      <c r="C6" s="4" t="inlineStr">
        <is>
          <t xml:space="preserve"> </t>
        </is>
      </c>
    </row>
    <row r="7">
      <c r="A7" s="4" t="inlineStr">
        <is>
          <t>Direct Operating costs</t>
        </is>
      </c>
      <c r="B7" s="5" t="n">
        <v>15147425</v>
      </c>
      <c r="C7" s="5" t="n">
        <v>8469410</v>
      </c>
    </row>
    <row r="8">
      <c r="A8" s="4" t="inlineStr">
        <is>
          <t>Salaries, Wages and Benefits [Member]</t>
        </is>
      </c>
      <c r="B8" s="4" t="inlineStr">
        <is>
          <t xml:space="preserve"> </t>
        </is>
      </c>
      <c r="C8" s="4" t="inlineStr">
        <is>
          <t xml:space="preserve"> </t>
        </is>
      </c>
    </row>
    <row r="9">
      <c r="A9" s="4" t="inlineStr">
        <is>
          <t>Direct Operating costs</t>
        </is>
      </c>
      <c r="B9" s="5" t="n">
        <v>514792</v>
      </c>
      <c r="C9" s="5" t="n">
        <v>443462</v>
      </c>
    </row>
    <row r="10">
      <c r="A10" s="4" t="inlineStr">
        <is>
          <t>Bandwidth and Other PTCL Charges [Member]</t>
        </is>
      </c>
      <c r="B10" s="4" t="inlineStr">
        <is>
          <t xml:space="preserve"> </t>
        </is>
      </c>
      <c r="C10" s="4" t="inlineStr">
        <is>
          <t xml:space="preserve"> </t>
        </is>
      </c>
    </row>
    <row r="11">
      <c r="A11" s="4" t="inlineStr">
        <is>
          <t>Direct Operating costs</t>
        </is>
      </c>
      <c r="B11" s="5" t="n">
        <v>304043</v>
      </c>
      <c r="C11" s="5" t="n">
        <v>222982</v>
      </c>
    </row>
    <row r="12">
      <c r="A12" s="4" t="inlineStr">
        <is>
          <t>Power Consumption and Rent [Member]</t>
        </is>
      </c>
      <c r="B12" s="4" t="inlineStr">
        <is>
          <t xml:space="preserve"> </t>
        </is>
      </c>
      <c r="C12" s="4" t="inlineStr">
        <is>
          <t xml:space="preserve"> </t>
        </is>
      </c>
    </row>
    <row r="13">
      <c r="A13" s="4" t="inlineStr">
        <is>
          <t>Direct Operating costs</t>
        </is>
      </c>
      <c r="B13" s="5" t="n">
        <v>234057</v>
      </c>
      <c r="C13" s="5" t="n">
        <v>231182</v>
      </c>
    </row>
    <row r="14">
      <c r="A14" s="4" t="inlineStr">
        <is>
          <t>Network Maintenance and Insurance [Member]</t>
        </is>
      </c>
      <c r="B14" s="4" t="inlineStr">
        <is>
          <t xml:space="preserve"> </t>
        </is>
      </c>
      <c r="C14" s="4" t="inlineStr">
        <is>
          <t xml:space="preserve"> </t>
        </is>
      </c>
    </row>
    <row r="15">
      <c r="A15" s="4" t="inlineStr">
        <is>
          <t>Direct Operating costs</t>
        </is>
      </c>
      <c r="B15" s="5" t="n">
        <v>131293</v>
      </c>
      <c r="C15" s="5" t="n">
        <v>108369</v>
      </c>
    </row>
    <row r="16">
      <c r="A16" s="4" t="inlineStr">
        <is>
          <t>PTA Fees [Member]</t>
        </is>
      </c>
      <c r="B16" s="4" t="inlineStr">
        <is>
          <t xml:space="preserve"> </t>
        </is>
      </c>
      <c r="C16" s="4" t="inlineStr">
        <is>
          <t xml:space="preserve"> </t>
        </is>
      </c>
    </row>
    <row r="17">
      <c r="A17" s="4" t="inlineStr">
        <is>
          <t>Direct Operating costs</t>
        </is>
      </c>
      <c r="B17" s="5" t="n">
        <v>30868</v>
      </c>
      <c r="C17" s="5" t="n">
        <v>38704</v>
      </c>
    </row>
    <row r="18">
      <c r="A18" s="4" t="inlineStr">
        <is>
          <t>Cable License Fee [Member]</t>
        </is>
      </c>
      <c r="B18" s="4" t="inlineStr">
        <is>
          <t xml:space="preserve"> </t>
        </is>
      </c>
      <c r="C18" s="4" t="inlineStr">
        <is>
          <t xml:space="preserve"> </t>
        </is>
      </c>
    </row>
    <row r="19">
      <c r="A19" s="4" t="inlineStr">
        <is>
          <t>Direct Operating costs</t>
        </is>
      </c>
      <c r="B19" s="5" t="n">
        <v>61974</v>
      </c>
      <c r="C19" s="5" t="n">
        <v>55902</v>
      </c>
    </row>
    <row r="20">
      <c r="A20" s="4" t="inlineStr">
        <is>
          <t>Annual Spectrum Fee [Member]</t>
        </is>
      </c>
      <c r="B20" s="4" t="inlineStr">
        <is>
          <t xml:space="preserve"> </t>
        </is>
      </c>
      <c r="C20" s="4" t="inlineStr">
        <is>
          <t xml:space="preserve"> </t>
        </is>
      </c>
    </row>
    <row r="21">
      <c r="A21" s="4" t="inlineStr">
        <is>
          <t>Direct Operating costs</t>
        </is>
      </c>
      <c r="B21" s="5" t="n">
        <v>29907</v>
      </c>
      <c r="C21" s="5" t="n">
        <v>58838</v>
      </c>
    </row>
    <row r="22">
      <c r="A22" s="4" t="inlineStr">
        <is>
          <t>Stores And Spares Consumed [Member]</t>
        </is>
      </c>
      <c r="B22" s="4" t="inlineStr">
        <is>
          <t xml:space="preserve"> </t>
        </is>
      </c>
      <c r="C22" s="4" t="inlineStr">
        <is>
          <t xml:space="preserve"> </t>
        </is>
      </c>
    </row>
    <row r="23">
      <c r="A23" s="4" t="inlineStr">
        <is>
          <t>Direct Operating costs</t>
        </is>
      </c>
      <c r="B23" s="5" t="n">
        <v>3967</v>
      </c>
      <c r="C23" s="5" t="n">
        <v>5977</v>
      </c>
    </row>
    <row r="24">
      <c r="A24" s="4" t="inlineStr">
        <is>
          <t>Fees and Subscriptions [Member]</t>
        </is>
      </c>
      <c r="B24" s="4" t="inlineStr">
        <is>
          <t xml:space="preserve"> </t>
        </is>
      </c>
      <c r="C24" s="4" t="inlineStr">
        <is>
          <t xml:space="preserve"> </t>
        </is>
      </c>
    </row>
    <row r="25">
      <c r="A25" s="4" t="inlineStr">
        <is>
          <t>Direct Operating costs</t>
        </is>
      </c>
      <c r="B25" s="5" t="n">
        <v>98990</v>
      </c>
      <c r="C25" s="5" t="n">
        <v>102818</v>
      </c>
    </row>
    <row r="26">
      <c r="A26" s="4" t="inlineStr">
        <is>
          <t>Content Cost [Member]</t>
        </is>
      </c>
      <c r="B26" s="4" t="inlineStr">
        <is>
          <t xml:space="preserve"> </t>
        </is>
      </c>
      <c r="C26" s="4" t="inlineStr">
        <is>
          <t xml:space="preserve"> </t>
        </is>
      </c>
    </row>
    <row r="27">
      <c r="A27" s="4" t="inlineStr">
        <is>
          <t>Direct Operating costs</t>
        </is>
      </c>
      <c r="B27" s="5" t="n">
        <v>3103</v>
      </c>
      <c r="C27" s="5" t="n">
        <v>4682</v>
      </c>
    </row>
    <row r="28">
      <c r="A28" s="4" t="inlineStr">
        <is>
          <t>Security Services [Member]</t>
        </is>
      </c>
      <c r="B28" s="4" t="inlineStr">
        <is>
          <t xml:space="preserve"> </t>
        </is>
      </c>
      <c r="C28" s="4" t="inlineStr">
        <is>
          <t xml:space="preserve"> </t>
        </is>
      </c>
    </row>
    <row r="29">
      <c r="A29" s="4" t="inlineStr">
        <is>
          <t>Direct Operating costs</t>
        </is>
      </c>
      <c r="B29" s="5" t="n">
        <v>3992</v>
      </c>
      <c r="C29" s="5" t="n">
        <v>5741</v>
      </c>
    </row>
    <row r="30">
      <c r="A30" s="4" t="inlineStr">
        <is>
          <t>Others [Member]</t>
        </is>
      </c>
      <c r="B30" s="4" t="inlineStr">
        <is>
          <t xml:space="preserve"> </t>
        </is>
      </c>
      <c r="C30" s="4" t="inlineStr">
        <is>
          <t xml:space="preserve"> </t>
        </is>
      </c>
    </row>
    <row r="31">
      <c r="A31" s="4" t="inlineStr">
        <is>
          <t>Direct Operating costs</t>
        </is>
      </c>
      <c r="B31" s="6" t="n">
        <v>170151</v>
      </c>
      <c r="C31" s="6" t="n">
        <v>263713</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OTHER OPERATING COSTS (Details) - USD ($)</t>
        </is>
      </c>
      <c r="B1" s="2" t="inlineStr">
        <is>
          <t>12 Months Ended</t>
        </is>
      </c>
    </row>
    <row r="2">
      <c r="B2" s="2" t="inlineStr">
        <is>
          <t>Dec. 31, 2024</t>
        </is>
      </c>
      <c r="C2" s="2" t="inlineStr">
        <is>
          <t>Dec. 31, 2023</t>
        </is>
      </c>
    </row>
    <row r="3">
      <c r="A3" s="4" t="inlineStr">
        <is>
          <t>Other Operating costs</t>
        </is>
      </c>
      <c r="B3" s="6" t="n">
        <v>2505673</v>
      </c>
      <c r="C3" s="6" t="n">
        <v>1973780</v>
      </c>
    </row>
    <row r="4">
      <c r="A4" s="4" t="inlineStr">
        <is>
          <t>Salaries, Wages and Benefits [Member]</t>
        </is>
      </c>
      <c r="B4" s="4" t="inlineStr">
        <is>
          <t xml:space="preserve"> </t>
        </is>
      </c>
      <c r="C4" s="4" t="inlineStr">
        <is>
          <t xml:space="preserve"> </t>
        </is>
      </c>
    </row>
    <row r="5">
      <c r="A5" s="4" t="inlineStr">
        <is>
          <t>Other Operating costs</t>
        </is>
      </c>
      <c r="B5" s="5" t="n">
        <v>909687</v>
      </c>
      <c r="C5" s="5" t="n">
        <v>890247</v>
      </c>
    </row>
    <row r="6">
      <c r="A6" s="4" t="inlineStr">
        <is>
          <t>Fees and Subscriptions [Member]</t>
        </is>
      </c>
      <c r="B6" s="4" t="inlineStr">
        <is>
          <t xml:space="preserve"> </t>
        </is>
      </c>
      <c r="C6" s="4" t="inlineStr">
        <is>
          <t xml:space="preserve"> </t>
        </is>
      </c>
    </row>
    <row r="7">
      <c r="A7" s="4" t="inlineStr">
        <is>
          <t>Other Operating costs</t>
        </is>
      </c>
      <c r="B7" s="5" t="n">
        <v>28985</v>
      </c>
      <c r="C7" s="5" t="n">
        <v>89794</v>
      </c>
    </row>
    <row r="8">
      <c r="A8" s="4" t="inlineStr">
        <is>
          <t>Security Services [Member]</t>
        </is>
      </c>
      <c r="B8" s="4" t="inlineStr">
        <is>
          <t xml:space="preserve"> </t>
        </is>
      </c>
      <c r="C8" s="4" t="inlineStr">
        <is>
          <t xml:space="preserve"> </t>
        </is>
      </c>
    </row>
    <row r="9">
      <c r="A9" s="4" t="inlineStr">
        <is>
          <t>Other Operating costs</t>
        </is>
      </c>
      <c r="B9" s="5" t="n">
        <v>14010</v>
      </c>
      <c r="C9" s="5" t="n">
        <v>10395</v>
      </c>
    </row>
    <row r="10">
      <c r="A10" s="4" t="inlineStr">
        <is>
          <t>Repairs And Maintenance [Member]</t>
        </is>
      </c>
      <c r="B10" s="4" t="inlineStr">
        <is>
          <t xml:space="preserve"> </t>
        </is>
      </c>
      <c r="C10" s="4" t="inlineStr">
        <is>
          <t xml:space="preserve"> </t>
        </is>
      </c>
    </row>
    <row r="11">
      <c r="A11" s="4" t="inlineStr">
        <is>
          <t>Other Operating costs</t>
        </is>
      </c>
      <c r="B11" s="5" t="n">
        <v>16672</v>
      </c>
      <c r="C11" s="5" t="n">
        <v>33803</v>
      </c>
    </row>
    <row r="12">
      <c r="A12" s="4" t="inlineStr">
        <is>
          <t>Legal And Professional [Member]</t>
        </is>
      </c>
      <c r="B12" s="4" t="inlineStr">
        <is>
          <t xml:space="preserve"> </t>
        </is>
      </c>
      <c r="C12" s="4" t="inlineStr">
        <is>
          <t xml:space="preserve"> </t>
        </is>
      </c>
    </row>
    <row r="13">
      <c r="A13" s="4" t="inlineStr">
        <is>
          <t>Other Operating costs</t>
        </is>
      </c>
      <c r="B13" s="5" t="n">
        <v>695156</v>
      </c>
      <c r="C13" s="5" t="n">
        <v>280197</v>
      </c>
    </row>
    <row r="14">
      <c r="A14" s="4" t="inlineStr">
        <is>
          <t>Rent, Rates And Taxes [Member]</t>
        </is>
      </c>
      <c r="B14" s="4" t="inlineStr">
        <is>
          <t xml:space="preserve"> </t>
        </is>
      </c>
      <c r="C14" s="4" t="inlineStr">
        <is>
          <t xml:space="preserve"> </t>
        </is>
      </c>
    </row>
    <row r="15">
      <c r="A15" s="4" t="inlineStr">
        <is>
          <t>Other Operating costs</t>
        </is>
      </c>
      <c r="B15" s="5" t="n">
        <v>35113</v>
      </c>
      <c r="C15" s="5" t="n">
        <v>28320</v>
      </c>
    </row>
    <row r="16">
      <c r="A16" s="4" t="inlineStr">
        <is>
          <t>Travelling And Conveyance [Member]</t>
        </is>
      </c>
      <c r="B16" s="4" t="inlineStr">
        <is>
          <t xml:space="preserve"> </t>
        </is>
      </c>
      <c r="C16" s="4" t="inlineStr">
        <is>
          <t xml:space="preserve"> </t>
        </is>
      </c>
    </row>
    <row r="17">
      <c r="A17" s="4" t="inlineStr">
        <is>
          <t>Other Operating costs</t>
        </is>
      </c>
      <c r="B17" s="5" t="n">
        <v>253809</v>
      </c>
      <c r="C17" s="5" t="n">
        <v>280117</v>
      </c>
    </row>
    <row r="18">
      <c r="A18" s="4" t="inlineStr">
        <is>
          <t>Transportation [Member]</t>
        </is>
      </c>
      <c r="B18" s="4" t="inlineStr">
        <is>
          <t xml:space="preserve"> </t>
        </is>
      </c>
      <c r="C18" s="4" t="inlineStr">
        <is>
          <t xml:space="preserve"> </t>
        </is>
      </c>
    </row>
    <row r="19">
      <c r="A19" s="4" t="inlineStr">
        <is>
          <t>Other Operating costs</t>
        </is>
      </c>
      <c r="B19" s="5" t="n">
        <v>89822</v>
      </c>
      <c r="C19" s="5" t="n">
        <v>77268</v>
      </c>
    </row>
    <row r="20">
      <c r="A20" s="4" t="inlineStr">
        <is>
          <t>Utilities [Member]</t>
        </is>
      </c>
      <c r="B20" s="4" t="inlineStr">
        <is>
          <t xml:space="preserve"> </t>
        </is>
      </c>
      <c r="C20" s="4" t="inlineStr">
        <is>
          <t xml:space="preserve"> </t>
        </is>
      </c>
    </row>
    <row r="21">
      <c r="A21" s="4" t="inlineStr">
        <is>
          <t>Other Operating costs</t>
        </is>
      </c>
      <c r="B21" s="5" t="n">
        <v>68631</v>
      </c>
      <c r="C21" s="5" t="n">
        <v>56040</v>
      </c>
    </row>
    <row r="22">
      <c r="A22" s="4" t="inlineStr">
        <is>
          <t>Communications [Member]</t>
        </is>
      </c>
      <c r="B22" s="4" t="inlineStr">
        <is>
          <t xml:space="preserve"> </t>
        </is>
      </c>
      <c r="C22" s="4" t="inlineStr">
        <is>
          <t xml:space="preserve"> </t>
        </is>
      </c>
    </row>
    <row r="23">
      <c r="A23" s="4" t="inlineStr">
        <is>
          <t>Other Operating costs</t>
        </is>
      </c>
      <c r="B23" s="5" t="n">
        <v>10295</v>
      </c>
      <c r="C23" s="5" t="n">
        <v>10321</v>
      </c>
    </row>
    <row r="24">
      <c r="A24" s="4" t="inlineStr">
        <is>
          <t>Insurance [Member]</t>
        </is>
      </c>
      <c r="B24" s="4" t="inlineStr">
        <is>
          <t xml:space="preserve"> </t>
        </is>
      </c>
      <c r="C24" s="4" t="inlineStr">
        <is>
          <t xml:space="preserve"> </t>
        </is>
      </c>
    </row>
    <row r="25">
      <c r="A25" s="4" t="inlineStr">
        <is>
          <t>Other Operating costs</t>
        </is>
      </c>
      <c r="B25" s="5" t="n">
        <v>6937</v>
      </c>
      <c r="C25" s="5" t="n">
        <v>7452</v>
      </c>
    </row>
    <row r="26">
      <c r="A26" s="4" t="inlineStr">
        <is>
          <t>Business Promotion And Entertainment [Member]</t>
        </is>
      </c>
      <c r="B26" s="4" t="inlineStr">
        <is>
          <t xml:space="preserve"> </t>
        </is>
      </c>
      <c r="C26" s="4" t="inlineStr">
        <is>
          <t xml:space="preserve"> </t>
        </is>
      </c>
    </row>
    <row r="27">
      <c r="A27" s="4" t="inlineStr">
        <is>
          <t>Other Operating costs</t>
        </is>
      </c>
      <c r="B27" s="5" t="n">
        <v>81399</v>
      </c>
      <c r="C27" s="5" t="n">
        <v>39371</v>
      </c>
    </row>
    <row r="28">
      <c r="A28" s="4" t="inlineStr">
        <is>
          <t>Printing And Stationery [Member]</t>
        </is>
      </c>
      <c r="B28" s="4" t="inlineStr">
        <is>
          <t xml:space="preserve"> </t>
        </is>
      </c>
      <c r="C28" s="4" t="inlineStr">
        <is>
          <t xml:space="preserve"> </t>
        </is>
      </c>
    </row>
    <row r="29">
      <c r="A29" s="4" t="inlineStr">
        <is>
          <t>Other Operating costs</t>
        </is>
      </c>
      <c r="B29" s="5" t="n">
        <v>9329</v>
      </c>
      <c r="C29" s="5" t="n">
        <v>10737</v>
      </c>
    </row>
    <row r="30">
      <c r="A30" s="4" t="inlineStr">
        <is>
          <t>Directors' Meeting/Remuneration Expense [Member]</t>
        </is>
      </c>
      <c r="B30" s="4" t="inlineStr">
        <is>
          <t xml:space="preserve"> </t>
        </is>
      </c>
      <c r="C30" s="4" t="inlineStr">
        <is>
          <t xml:space="preserve"> </t>
        </is>
      </c>
    </row>
    <row r="31">
      <c r="A31" s="4" t="inlineStr">
        <is>
          <t>Other Operating costs</t>
        </is>
      </c>
      <c r="B31" s="5" t="n">
        <v>141988</v>
      </c>
      <c r="C31" s="5" t="n">
        <v>26041</v>
      </c>
    </row>
    <row r="32">
      <c r="A32" s="4" t="inlineStr">
        <is>
          <t>Miscellaneous [Member]</t>
        </is>
      </c>
      <c r="B32" s="4" t="inlineStr">
        <is>
          <t xml:space="preserve"> </t>
        </is>
      </c>
      <c r="C32" s="4" t="inlineStr">
        <is>
          <t xml:space="preserve"> </t>
        </is>
      </c>
    </row>
    <row r="33">
      <c r="A33" s="4" t="inlineStr">
        <is>
          <t>Other Operating costs</t>
        </is>
      </c>
      <c r="B33" s="6" t="n">
        <v>143840</v>
      </c>
      <c r="C33" s="6" t="n">
        <v>133677</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 xml:space="preserve">4. CASH AND CASH EQUIVALENTS December 31, 2024 2023 Cash at bank Current accounts $ 645,911 $ 844,553 Savings accounts 4,095 16,822 650,006 861,374 Cash in hand 10,868 9,540 Pay orders in hand 161,377 37,183 $ 822,251 $ 908,09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FINANCE COST (Details) - USD ($)</t>
        </is>
      </c>
      <c r="B1" s="2" t="inlineStr">
        <is>
          <t>Dec. 31, 2024</t>
        </is>
      </c>
      <c r="C1" s="2" t="inlineStr">
        <is>
          <t>Dec. 31, 2023</t>
        </is>
      </c>
    </row>
    <row r="2">
      <c r="A2" s="3" t="inlineStr">
        <is>
          <t>FINANCE COST</t>
        </is>
      </c>
      <c r="B2" s="4" t="inlineStr">
        <is>
          <t xml:space="preserve"> </t>
        </is>
      </c>
      <c r="C2" s="4" t="inlineStr">
        <is>
          <t xml:space="preserve"> </t>
        </is>
      </c>
    </row>
    <row r="3">
      <c r="A3" s="4" t="inlineStr">
        <is>
          <t>Unwinding of discount on liabilities</t>
        </is>
      </c>
      <c r="B3" s="6" t="n">
        <v>139633</v>
      </c>
      <c r="C3" s="6" t="n">
        <v>243952</v>
      </c>
    </row>
    <row r="4">
      <c r="A4" s="4" t="inlineStr">
        <is>
          <t>Mark up on term finance certificates</t>
        </is>
      </c>
      <c r="B4" s="5" t="n">
        <v>914052</v>
      </c>
      <c r="C4" s="5" t="n">
        <v>905985</v>
      </c>
    </row>
    <row r="5">
      <c r="A5" s="4" t="inlineStr">
        <is>
          <t>Mark-up on long term loan</t>
        </is>
      </c>
      <c r="B5" s="5" t="n">
        <v>1181634</v>
      </c>
      <c r="C5" s="5" t="n">
        <v>479570</v>
      </c>
    </row>
    <row r="6">
      <c r="A6" s="4" t="inlineStr">
        <is>
          <t>Mark up on short term borrowings</t>
        </is>
      </c>
      <c r="B6" s="5" t="n">
        <v>0</v>
      </c>
      <c r="C6" s="5" t="n">
        <v>499511</v>
      </c>
    </row>
    <row r="7">
      <c r="A7" s="4" t="inlineStr">
        <is>
          <t>Finance charges on lease liabilities</t>
        </is>
      </c>
      <c r="B7" s="5" t="n">
        <v>103743</v>
      </c>
      <c r="C7" s="5" t="n">
        <v>80750</v>
      </c>
    </row>
    <row r="8">
      <c r="A8" s="4" t="inlineStr">
        <is>
          <t>Bank charges and commission</t>
        </is>
      </c>
      <c r="B8" s="5" t="n">
        <v>26219</v>
      </c>
      <c r="C8" s="5" t="n">
        <v>24660</v>
      </c>
    </row>
    <row r="9">
      <c r="A9" s="4" t="inlineStr">
        <is>
          <t>Total finance cost</t>
        </is>
      </c>
      <c r="B9" s="6" t="n">
        <v>2365281</v>
      </c>
      <c r="C9" s="6" t="n">
        <v>215367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TAXATION (Details) - USD ($)</t>
        </is>
      </c>
      <c r="B1" s="2" t="inlineStr">
        <is>
          <t>12 Months Ended</t>
        </is>
      </c>
    </row>
    <row r="2">
      <c r="B2" s="2" t="inlineStr">
        <is>
          <t>Dec. 31, 2024</t>
        </is>
      </c>
      <c r="C2" s="2" t="inlineStr">
        <is>
          <t>Dec. 31, 2023</t>
        </is>
      </c>
    </row>
    <row r="3">
      <c r="A3" s="4" t="inlineStr">
        <is>
          <t>Provision (benefit) for income taxes for the year</t>
        </is>
      </c>
      <c r="B3" s="6" t="n">
        <v>179733</v>
      </c>
      <c r="C3" s="6" t="n">
        <v>151780</v>
      </c>
    </row>
    <row r="4">
      <c r="A4" s="4" t="inlineStr">
        <is>
          <t>Deferred provision (benefit) for income taxes</t>
        </is>
      </c>
      <c r="B4" s="5" t="n">
        <v>179733</v>
      </c>
      <c r="C4" s="5" t="n">
        <v>151780</v>
      </c>
    </row>
    <row r="5">
      <c r="A5" s="4" t="inlineStr">
        <is>
          <t>Curren Year [Member]</t>
        </is>
      </c>
      <c r="B5" s="4" t="inlineStr">
        <is>
          <t xml:space="preserve"> </t>
        </is>
      </c>
      <c r="C5" s="4" t="inlineStr">
        <is>
          <t xml:space="preserve"> </t>
        </is>
      </c>
    </row>
    <row r="6">
      <c r="A6" s="4" t="inlineStr">
        <is>
          <t>Provision (benefit) for income taxes for the year</t>
        </is>
      </c>
      <c r="B6" s="5" t="n">
        <v>179733</v>
      </c>
      <c r="C6" s="5" t="n">
        <v>151780</v>
      </c>
    </row>
    <row r="7">
      <c r="A7" s="4" t="inlineStr">
        <is>
          <t>Current Prior Year [Member]</t>
        </is>
      </c>
      <c r="B7" s="4" t="inlineStr">
        <is>
          <t xml:space="preserve"> </t>
        </is>
      </c>
      <c r="C7" s="4" t="inlineStr">
        <is>
          <t xml:space="preserve"> </t>
        </is>
      </c>
    </row>
    <row r="8">
      <c r="A8" s="4" t="inlineStr">
        <is>
          <t>Provision (benefit) for income taxes for the year</t>
        </is>
      </c>
      <c r="B8" s="5" t="n">
        <v>0</v>
      </c>
      <c r="C8" s="5" t="n">
        <v>0</v>
      </c>
    </row>
    <row r="9">
      <c r="A9" s="4" t="inlineStr">
        <is>
          <t>Deferred provision (benefit) for income taxes</t>
        </is>
      </c>
      <c r="B9" s="5" t="n">
        <v>0</v>
      </c>
      <c r="C9" s="5" t="n">
        <v>0</v>
      </c>
    </row>
    <row r="10">
      <c r="A10" s="4" t="inlineStr">
        <is>
          <t>For Period [Member]</t>
        </is>
      </c>
      <c r="B10" s="4" t="inlineStr">
        <is>
          <t xml:space="preserve"> </t>
        </is>
      </c>
      <c r="C10" s="4" t="inlineStr">
        <is>
          <t xml:space="preserve"> </t>
        </is>
      </c>
    </row>
    <row r="11">
      <c r="A11" s="4" t="inlineStr">
        <is>
          <t>Provision (benefit) for income taxes for the year</t>
        </is>
      </c>
      <c r="B11" s="5" t="n">
        <v>179733</v>
      </c>
      <c r="C11" s="5" t="n">
        <v>151780</v>
      </c>
    </row>
    <row r="12">
      <c r="A12" s="4" t="inlineStr">
        <is>
          <t>Deferred provision (benefit) for income taxes</t>
        </is>
      </c>
      <c r="B12" s="6" t="n">
        <v>179733</v>
      </c>
      <c r="C12" s="6" t="n">
        <v>151780</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TAXATION (Details 1) - USD ($)</t>
        </is>
      </c>
      <c r="B1" s="2" t="inlineStr">
        <is>
          <t>12 Months Ended</t>
        </is>
      </c>
    </row>
    <row r="2">
      <c r="B2" s="2" t="inlineStr">
        <is>
          <t>Dec. 31, 2024</t>
        </is>
      </c>
      <c r="C2" s="2" t="inlineStr">
        <is>
          <t>Dec. 31, 2023</t>
        </is>
      </c>
    </row>
    <row r="3">
      <c r="A3" s="3" t="inlineStr">
        <is>
          <t>TAXATION</t>
        </is>
      </c>
      <c r="B3" s="4" t="inlineStr">
        <is>
          <t xml:space="preserve"> </t>
        </is>
      </c>
      <c r="C3" s="4" t="inlineStr">
        <is>
          <t xml:space="preserve"> </t>
        </is>
      </c>
    </row>
    <row r="4">
      <c r="A4" s="4" t="inlineStr">
        <is>
          <t>Current Federal Tax Expense Benefit</t>
        </is>
      </c>
      <c r="B4" s="6" t="n">
        <v>0</v>
      </c>
      <c r="C4" s="6" t="n">
        <v>0</v>
      </c>
    </row>
    <row r="5">
      <c r="A5" s="4" t="inlineStr">
        <is>
          <t>Current State and Local Tax Expense (Benefit)</t>
        </is>
      </c>
      <c r="B5" s="5" t="n">
        <v>0</v>
      </c>
      <c r="C5" s="5" t="n">
        <v>0</v>
      </c>
    </row>
    <row r="6">
      <c r="A6" s="4" t="inlineStr">
        <is>
          <t>Current Foreign Tax Expense (Benefit)</t>
        </is>
      </c>
      <c r="B6" s="5" t="n">
        <v>179733</v>
      </c>
      <c r="C6" s="5" t="n">
        <v>151780</v>
      </c>
    </row>
    <row r="7">
      <c r="A7" s="4" t="inlineStr">
        <is>
          <t>Current Income Tax Expense (Benefit)</t>
        </is>
      </c>
      <c r="B7" s="5" t="n">
        <v>179733</v>
      </c>
      <c r="C7" s="5" t="n">
        <v>151780</v>
      </c>
    </row>
    <row r="8">
      <c r="A8" s="4" t="inlineStr">
        <is>
          <t>Deferred Federal Income Tax Expense (Benefit)</t>
        </is>
      </c>
      <c r="B8" s="5" t="n">
        <v>0</v>
      </c>
      <c r="C8" s="5" t="n">
        <v>0</v>
      </c>
    </row>
    <row r="9">
      <c r="A9" s="4" t="inlineStr">
        <is>
          <t>Deferred State and Local Income Tax Expense (Benefit)</t>
        </is>
      </c>
      <c r="B9" s="5" t="n">
        <v>0</v>
      </c>
      <c r="C9" s="5" t="n">
        <v>0</v>
      </c>
    </row>
    <row r="10">
      <c r="A10" s="4" t="inlineStr">
        <is>
          <t>Deferred Foreign Income Tax Expense (Benefit)</t>
        </is>
      </c>
      <c r="B10" s="5" t="n">
        <v>0</v>
      </c>
      <c r="C10" s="5" t="n">
        <v>0</v>
      </c>
    </row>
    <row r="11">
      <c r="A11" s="4" t="inlineStr">
        <is>
          <t>Deferred Income Tax Expense (Benefit)</t>
        </is>
      </c>
      <c r="B11" s="6" t="n">
        <v>179733</v>
      </c>
      <c r="C11" s="6" t="n">
        <v>151780</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TAXATION (Details 2) - USD ($)</t>
        </is>
      </c>
      <c r="B1" s="2" t="inlineStr">
        <is>
          <t>12 Months Ended</t>
        </is>
      </c>
    </row>
    <row r="2">
      <c r="B2" s="2" t="inlineStr">
        <is>
          <t>Dec. 31, 2024</t>
        </is>
      </c>
      <c r="C2" s="2" t="inlineStr">
        <is>
          <t>Dec. 31, 2023</t>
        </is>
      </c>
    </row>
    <row r="3">
      <c r="A3" s="3" t="inlineStr">
        <is>
          <t>TAXATION</t>
        </is>
      </c>
      <c r="B3" s="4" t="inlineStr">
        <is>
          <t xml:space="preserve"> </t>
        </is>
      </c>
      <c r="C3" s="4" t="inlineStr">
        <is>
          <t xml:space="preserve"> </t>
        </is>
      </c>
    </row>
    <row r="4">
      <c r="A4" s="4" t="inlineStr">
        <is>
          <t>Accounting loss before tax</t>
        </is>
      </c>
      <c r="B4" s="6" t="n">
        <v>-2875237</v>
      </c>
      <c r="C4" s="6" t="n">
        <v>-8173178</v>
      </c>
    </row>
    <row r="5">
      <c r="A5" s="4" t="inlineStr">
        <is>
          <t>Applicable corporate tax rate</t>
        </is>
      </c>
      <c r="B5" s="10" t="n">
        <v>0.29</v>
      </c>
      <c r="C5" s="10" t="n">
        <v>0.29</v>
      </c>
    </row>
    <row r="6">
      <c r="A6" s="4" t="inlineStr">
        <is>
          <t>Applicable minimum tax</t>
        </is>
      </c>
      <c r="B6" s="6" t="n">
        <v>179733</v>
      </c>
      <c r="C6" s="6" t="n">
        <v>151780</v>
      </c>
    </row>
    <row r="7">
      <c r="A7" s="4" t="inlineStr">
        <is>
          <t>Effective minimum tax rate</t>
        </is>
      </c>
      <c r="B7" s="4" t="inlineStr">
        <is>
          <t>(1.25%)</t>
        </is>
      </c>
      <c r="C7" s="4" t="inlineStr">
        <is>
          <t>(1.25%)</t>
        </is>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Details 3) - USD ($)</t>
        </is>
      </c>
      <c r="B1" s="2" t="inlineStr">
        <is>
          <t>12 Months Ended</t>
        </is>
      </c>
    </row>
    <row r="2">
      <c r="B2" s="2" t="inlineStr">
        <is>
          <t>Dec. 31, 2024</t>
        </is>
      </c>
      <c r="C2" s="2" t="inlineStr">
        <is>
          <t>Dec. 31, 2023</t>
        </is>
      </c>
    </row>
    <row r="3">
      <c r="A3" s="3" t="inlineStr">
        <is>
          <t>TAXATION</t>
        </is>
      </c>
      <c r="B3" s="4" t="inlineStr">
        <is>
          <t xml:space="preserve"> </t>
        </is>
      </c>
      <c r="C3" s="4" t="inlineStr">
        <is>
          <t xml:space="preserve"> </t>
        </is>
      </c>
    </row>
    <row r="4">
      <c r="A4" s="4" t="inlineStr">
        <is>
          <t>Unused tax losses</t>
        </is>
      </c>
      <c r="B4" s="6" t="n">
        <v>15389335</v>
      </c>
      <c r="C4" s="6" t="n">
        <v>15604968</v>
      </c>
    </row>
    <row r="5">
      <c r="A5" s="4" t="inlineStr">
        <is>
          <t>Provision for doubtful debts</t>
        </is>
      </c>
      <c r="B5" s="5" t="n">
        <v>3289396</v>
      </c>
      <c r="C5" s="5" t="n">
        <v>3228272</v>
      </c>
    </row>
    <row r="6">
      <c r="A6" s="4" t="inlineStr">
        <is>
          <t>Post employment benefits</t>
        </is>
      </c>
      <c r="B6" s="5" t="n">
        <v>196066</v>
      </c>
      <c r="C6" s="5" t="n">
        <v>209936</v>
      </c>
    </row>
    <row r="7">
      <c r="A7" s="4" t="inlineStr">
        <is>
          <t>Provision for stores and spares &amp; stock-in-trade</t>
        </is>
      </c>
      <c r="B7" s="5" t="n">
        <v>4207</v>
      </c>
      <c r="C7" s="5" t="n">
        <v>4154</v>
      </c>
    </row>
    <row r="8">
      <c r="A8" s="4" t="inlineStr">
        <is>
          <t>Provision for doubtful advances and other receivables</t>
        </is>
      </c>
      <c r="B8" s="5" t="n">
        <v>282148</v>
      </c>
      <c r="C8" s="5" t="n">
        <v>278605</v>
      </c>
    </row>
    <row r="9">
      <c r="A9" s="4" t="inlineStr">
        <is>
          <t>Valuation allowance</t>
        </is>
      </c>
      <c r="B9" s="5" t="n">
        <v>-4011889</v>
      </c>
      <c r="C9" s="5" t="n">
        <v>-3665648</v>
      </c>
    </row>
    <row r="10">
      <c r="A10" s="4" t="inlineStr">
        <is>
          <t>Deferred income taxes gross</t>
        </is>
      </c>
      <c r="B10" s="5" t="n">
        <v>15149252</v>
      </c>
      <c r="C10" s="5" t="n">
        <v>15660287</v>
      </c>
    </row>
    <row r="11">
      <c r="A11" s="4" t="inlineStr">
        <is>
          <t>Liability for deferred taxation comprising temporary differences on other liabilities</t>
        </is>
      </c>
      <c r="B11" s="5" t="n">
        <v>-6680872</v>
      </c>
      <c r="C11" s="5" t="n">
        <v>-7270849</v>
      </c>
    </row>
    <row r="12">
      <c r="A12" s="4" t="inlineStr">
        <is>
          <t>Deferred income taxes</t>
        </is>
      </c>
      <c r="B12" s="6" t="n">
        <v>8468381</v>
      </c>
      <c r="C12" s="6" t="n">
        <v>8389438</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LATED PARTIES (Details) - USD ($)</t>
        </is>
      </c>
      <c r="B1" s="2" t="inlineStr">
        <is>
          <t>12 Months Ended</t>
        </is>
      </c>
    </row>
    <row r="2">
      <c r="B2" s="2" t="inlineStr">
        <is>
          <t>Dec. 31, 2024</t>
        </is>
      </c>
      <c r="C2" s="2" t="inlineStr">
        <is>
          <t>Dec. 31, 2023</t>
        </is>
      </c>
    </row>
    <row r="3">
      <c r="A3" s="4" t="inlineStr">
        <is>
          <t>Advances against expenses disbursed (adjusted) - net</t>
        </is>
      </c>
      <c r="B3" s="6" t="n">
        <v>542185</v>
      </c>
      <c r="C3" s="6" t="n">
        <v>605000</v>
      </c>
    </row>
    <row r="4">
      <c r="A4" s="4" t="inlineStr">
        <is>
          <t>Worldcall Cable (Private) Limited [Member]</t>
        </is>
      </c>
      <c r="B4" s="4" t="inlineStr">
        <is>
          <t xml:space="preserve"> </t>
        </is>
      </c>
      <c r="C4" s="4" t="inlineStr">
        <is>
          <t xml:space="preserve"> </t>
        </is>
      </c>
    </row>
    <row r="5">
      <c r="A5" s="4" t="inlineStr">
        <is>
          <t>Interest charges</t>
        </is>
      </c>
      <c r="B5" s="5" t="n">
        <v>1987</v>
      </c>
      <c r="C5" s="5" t="n">
        <v>1936</v>
      </c>
    </row>
    <row r="6">
      <c r="A6" s="4" t="inlineStr">
        <is>
          <t>Other receivable</t>
        </is>
      </c>
      <c r="B6" s="5" t="n">
        <v>13326</v>
      </c>
      <c r="C6" s="5" t="n">
        <v>11197</v>
      </c>
    </row>
    <row r="7">
      <c r="A7" s="4" t="inlineStr">
        <is>
          <t>Worldcall Ride Hail (Private) Limited [Member]</t>
        </is>
      </c>
      <c r="B7" s="4" t="inlineStr">
        <is>
          <t xml:space="preserve"> </t>
        </is>
      </c>
      <c r="C7" s="4" t="inlineStr">
        <is>
          <t xml:space="preserve"> </t>
        </is>
      </c>
    </row>
    <row r="8">
      <c r="A8" s="4" t="inlineStr">
        <is>
          <t>Interest charges</t>
        </is>
      </c>
      <c r="B8" s="5" t="n">
        <v>18</v>
      </c>
      <c r="C8" s="5" t="n">
        <v>15</v>
      </c>
    </row>
    <row r="9">
      <c r="A9" s="4" t="inlineStr">
        <is>
          <t>Other receivable</t>
        </is>
      </c>
      <c r="B9" s="5" t="n">
        <v>104</v>
      </c>
      <c r="C9" s="5" t="n">
        <v>85</v>
      </c>
    </row>
    <row r="10">
      <c r="A10" s="4" t="inlineStr">
        <is>
          <t>Key management personnel [Member]</t>
        </is>
      </c>
      <c r="B10" s="4" t="inlineStr">
        <is>
          <t xml:space="preserve"> </t>
        </is>
      </c>
      <c r="C10" s="4" t="inlineStr">
        <is>
          <t xml:space="preserve"> </t>
        </is>
      </c>
    </row>
    <row r="11">
      <c r="A11" s="4" t="inlineStr">
        <is>
          <t>Advances against expenses disbursed (adjusted) - net</t>
        </is>
      </c>
      <c r="B11" s="6" t="n">
        <v>2199</v>
      </c>
      <c r="C11" s="6" t="n">
        <v>12392</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LATED PARTIES (Details Narrative) - USD ($)</t>
        </is>
      </c>
      <c r="B1" s="2" t="inlineStr">
        <is>
          <t>12 Months Ended</t>
        </is>
      </c>
    </row>
    <row r="2">
      <c r="B2" s="2" t="inlineStr">
        <is>
          <t>Dec. 31, 2024</t>
        </is>
      </c>
      <c r="C2" s="2" t="inlineStr">
        <is>
          <t>Dec. 31, 2023</t>
        </is>
      </c>
    </row>
    <row r="3">
      <c r="A3" s="4" t="inlineStr">
        <is>
          <t>Outstanding balance</t>
        </is>
      </c>
      <c r="B3" s="6" t="n">
        <v>542185</v>
      </c>
      <c r="C3" s="6" t="n">
        <v>605000</v>
      </c>
    </row>
    <row r="4">
      <c r="A4" s="4" t="inlineStr">
        <is>
          <t>Director [Member]</t>
        </is>
      </c>
      <c r="B4" s="4" t="inlineStr">
        <is>
          <t xml:space="preserve"> </t>
        </is>
      </c>
      <c r="C4" s="4" t="inlineStr">
        <is>
          <t xml:space="preserve"> </t>
        </is>
      </c>
    </row>
    <row r="5">
      <c r="A5" s="4" t="inlineStr">
        <is>
          <t>Interest free loan</t>
        </is>
      </c>
      <c r="B5" s="6" t="n">
        <v>710000</v>
      </c>
      <c r="C5" s="6" t="n">
        <v>430000</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OING CONCERN OF WTL (Details) - USD ($) $ in Thousands</t>
        </is>
      </c>
      <c r="B1" s="2" t="inlineStr">
        <is>
          <t>Dec. 31, 2024</t>
        </is>
      </c>
      <c r="C1" s="2" t="inlineStr">
        <is>
          <t>Dec. 31, 2023</t>
        </is>
      </c>
    </row>
    <row r="2">
      <c r="A2" s="4" t="inlineStr">
        <is>
          <t>Contract liabilities</t>
        </is>
      </c>
      <c r="B2" s="6" t="n">
        <v>40</v>
      </c>
      <c r="C2" s="4" t="inlineStr">
        <is>
          <t xml:space="preserve"> </t>
        </is>
      </c>
    </row>
    <row r="3">
      <c r="A3" s="4" t="inlineStr">
        <is>
          <t>Net current Liability Position [Member]</t>
        </is>
      </c>
      <c r="B3" s="4" t="inlineStr">
        <is>
          <t xml:space="preserve"> </t>
        </is>
      </c>
      <c r="C3" s="4" t="inlineStr">
        <is>
          <t xml:space="preserve"> </t>
        </is>
      </c>
    </row>
    <row r="4">
      <c r="A4" s="4" t="inlineStr">
        <is>
          <t>Pakistan Telecommunication Authority (PTA)</t>
        </is>
      </c>
      <c r="B4" s="5" t="n">
        <v>8570</v>
      </c>
      <c r="C4" s="6" t="n">
        <v>8320</v>
      </c>
    </row>
    <row r="5">
      <c r="A5" s="4" t="inlineStr">
        <is>
          <t>Claims of parties challenged</t>
        </is>
      </c>
      <c r="B5" s="5" t="n">
        <v>2000</v>
      </c>
      <c r="C5" s="5" t="n">
        <v>2000</v>
      </c>
    </row>
    <row r="6">
      <c r="A6" s="4" t="inlineStr">
        <is>
          <t>Short term borrowings</t>
        </is>
      </c>
      <c r="B6" s="5" t="n">
        <v>360</v>
      </c>
      <c r="C6" s="5" t="n">
        <v>390</v>
      </c>
    </row>
    <row r="7">
      <c r="A7" s="4" t="inlineStr">
        <is>
          <t>Contract liabilities</t>
        </is>
      </c>
      <c r="B7" s="5" t="n">
        <v>3670</v>
      </c>
      <c r="C7" s="5" t="n">
        <v>3160</v>
      </c>
    </row>
    <row r="8">
      <c r="A8" s="4" t="inlineStr">
        <is>
          <t>Provision for taxation</t>
        </is>
      </c>
      <c r="B8" s="5" t="n">
        <v>1120</v>
      </c>
      <c r="C8" s="5" t="n">
        <v>1060</v>
      </c>
    </row>
    <row r="9">
      <c r="A9" s="4" t="inlineStr">
        <is>
          <t>Regulatory revolving challenged</t>
        </is>
      </c>
      <c r="B9" s="5" t="n">
        <v>240</v>
      </c>
      <c r="C9" s="5" t="n">
        <v>240</v>
      </c>
    </row>
    <row r="10">
      <c r="A10" s="4" t="inlineStr">
        <is>
          <t>Net current liability</t>
        </is>
      </c>
      <c r="B10" s="6" t="n">
        <v>15960</v>
      </c>
      <c r="C10" s="6" t="n">
        <v>1517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ING CONCERN OF WTL (Details Narrative) - USD ($) $ in Thousands</t>
        </is>
      </c>
      <c r="B1" s="2" t="inlineStr">
        <is>
          <t>12 Months Ended</t>
        </is>
      </c>
    </row>
    <row r="2">
      <c r="B2" s="2" t="inlineStr">
        <is>
          <t>Dec. 31, 2024</t>
        </is>
      </c>
      <c r="C2" s="2" t="inlineStr">
        <is>
          <t>Dec. 31, 2023</t>
        </is>
      </c>
    </row>
    <row r="3">
      <c r="A3" s="4" t="inlineStr">
        <is>
          <t>WTL [Member]</t>
        </is>
      </c>
      <c r="B3" s="4" t="inlineStr">
        <is>
          <t xml:space="preserve"> </t>
        </is>
      </c>
      <c r="C3" s="4" t="inlineStr">
        <is>
          <t xml:space="preserve"> </t>
        </is>
      </c>
    </row>
    <row r="4">
      <c r="A4" s="4" t="inlineStr">
        <is>
          <t>Incurred loss</t>
        </is>
      </c>
      <c r="B4" s="6" t="n">
        <v>4870</v>
      </c>
      <c r="C4" s="6" t="n">
        <v>7100</v>
      </c>
    </row>
    <row r="5">
      <c r="A5" s="4" t="inlineStr">
        <is>
          <t>Accumulated loss</t>
        </is>
      </c>
      <c r="B5" s="5" t="n">
        <v>67300</v>
      </c>
      <c r="C5" s="5" t="n">
        <v>62050</v>
      </c>
    </row>
    <row r="6">
      <c r="A6" s="4" t="inlineStr">
        <is>
          <t>Current liabilities exceed its current assets by</t>
        </is>
      </c>
      <c r="B6" s="5" t="n">
        <v>29650</v>
      </c>
      <c r="C6" s="5" t="n">
        <v>25920</v>
      </c>
    </row>
    <row r="7">
      <c r="A7" s="4" t="inlineStr">
        <is>
          <t>Net current liability</t>
        </is>
      </c>
      <c r="B7" s="5" t="n">
        <v>29650</v>
      </c>
      <c r="C7" s="5" t="n">
        <v>25920</v>
      </c>
    </row>
    <row r="8">
      <c r="A8" s="4" t="inlineStr">
        <is>
          <t>Pakistan Telecommunication Authority [Member]</t>
        </is>
      </c>
      <c r="B8" s="4" t="inlineStr">
        <is>
          <t xml:space="preserve"> </t>
        </is>
      </c>
      <c r="C8" s="4" t="inlineStr">
        <is>
          <t xml:space="preserve"> </t>
        </is>
      </c>
    </row>
    <row r="9">
      <c r="A9" s="4" t="inlineStr">
        <is>
          <t>Liabilities</t>
        </is>
      </c>
      <c r="B9" s="6" t="n">
        <v>8570</v>
      </c>
      <c r="C9" s="6" t="n">
        <v>8320</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4</t>
        </is>
      </c>
    </row>
    <row r="3">
      <c r="A3" s="3" t="inlineStr">
        <is>
          <t>RESTRICTED CASH</t>
        </is>
      </c>
      <c r="B3" s="4" t="inlineStr">
        <is>
          <t xml:space="preserve"> </t>
        </is>
      </c>
    </row>
    <row r="4">
      <c r="A4" s="4" t="inlineStr">
        <is>
          <t>RESTRICTED CASH</t>
        </is>
      </c>
      <c r="B4" s="4" t="inlineStr">
        <is>
          <t>5. RESTRICTED CASH December 31, 2024 2023 Deposit in escrow account $ 2,457,620 $ 2,157,829 Margin and other deposits 175,399 195,613 $ 2,633,019 $ 2,353,442 Deposits in escrow account The formation of ICH was declared anti-competitive by the Competition Commission of Pakistan, and resultantly PTA issued a policy directive in June 2014 terminating the ICH arrangement. Some operators challenged this termination and obtained interim relief from Sindh High Court and Lahore High Court. However, the Supreme Court adjudicated the matter in February 2015 in favor of termination of ICH, and pursuant upon this, PTA issued its notification of termination of ICH arrangement. As of now, the mechanism of the adjustment of the amount available in Escrow Account remains to be finalized. Margin and other deposits include deposits placed with banks against various guarantees. This amount also includes approximately $71,723 deposited in a Court of Law as disclosed in a relevant note of contingencies and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 NET</t>
        </is>
      </c>
      <c r="B4" s="4" t="inlineStr">
        <is>
          <t>6. ACCOUNTS RECEIVABLE – NET December 31, 2024 2023 Considered good – unsecured $ 3,780,777 $ 4,045,485 Considered doubtful – unsecured 2,383,376 2,314,316 6,164,153 6,359,801 Less: Provision for credit losses (2,383,376 ) (2,314,316 ) $ 3,780,777 $ 4,045,485 Provision for credit losses has been approximately $69,060 and $139,557 for the year ended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 xml:space="preserve">7. PROPERTY, PLANT AND EQUIPMENT December 31, 2024 2023 Operating fixed assets $ 16,872,986 $ 17,841,680 Capital work-in-progress 63,300 62,500 $ 16,936,286 $ 17,904,180 Operating fixed assets Building on freehold land $ 349,650 $ 345,255 Freehold land 188,668 186,296 Leasehold improvements 700,291 684,392 Plant and equipment 29,685,166 29,259,913 Office equipment 388,745 374,796 Vehicles 110,012 108,629 Computers 663,283 640,470 Furniture and fixtures 140,822 133,581 Laboratory and other equipment 77,046 76,078 32,303,683 31,809,410 Less: Accumulated depreciation (15,430,697 ) (13,967,730 ) $ 16,872,986 $ 17,841,680 Useful life of operating fixed assets is ranging between 5 years to over 33 years. Details of all major additions and disposals have been provided in the following paragraphs. Moreover, depreciation on operating assets has been allocated to depreciation and amortization on face of the statement operations. Details of additions being made during the year ended December 31, 2024 and 2023, are as under: December 31, 2024 2023 Leasehold improvements $ 7,187 $ 36,222 Plant and equipment 86,261 67,273 Office equipment 9,178 6,152 Furniture and fixtures 5,541 9,255 Computers 14,885 13,085 $ 123,052 $ 131,987 Details of disposals being made during the year ended December 31, 2024 and 2023, are as under: December 31, 2024 2023 Leasehold improvements $ - $ 1,774 Office equipment 33,513 - Computers 226 - $ 33,739 $ 1,7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8. LEASES We determine if an arrangement is a lease at inception. We have operating leases for office and temporary living space. Operating leases are included in operating lease ROU assets, current operating lease liability and non-current operating lease liability in our consolidated balance sheets as of December 31, 2024 and 2023. The Company does not have any finance lease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As most of our leases do not provide an implicit rate, we use our estimated incremental borrowing rates, which are derived from information available at the lease commencement date, in determining the present value of lease payments. We give consideration to our bank financing arrangements, geographical location and collateralization of assets when calculating our incremental borrowing rates. Our lease terms include options to extend the lease when it is reasonably certain that we will exercise that option. Leases with a term of less than 12 months are not recorded in the consolidated balance sheets. Our lease agreements do not contain any residual value guarantees. For real estate leases, we account for the lease and non-lease components as a single lease component. Some leases include escalation clauses and termination options that are factored in the determination of the lease payments when appropriate. If a lease is modified after the effective date, the operating lease ROU asset and liability is re-measured using the current incremental borrowing rate. We review our incremental borrowing rate for our portfolio of leases on a quarterly basis. Lease expense is included in direct operating costs and general and administrative expenses in the consolidated statements of operations based on the nature of the expense. Break down of operating lease expense: Year Ended December 31, 2024 2023 Operating lease cost $ 145,353 $ 189,777 Short term lease cost 35,311 19,853 $ 180,664 $ 209,630 Supplemental balance sheet information related to leases was as follows: December 31, 2024 2023 Operating leases Operating lease ROU assets, net $ 451,111 $ 503,701 Current operating lease liabilities 209,177 199,044 Non-Current operating lease liabilities 635,030 689,416 $ 844,207 $ 888,459 Operating leases ROU Assets 503,701 707,991 Lease Termination (17,396 ) - Asset lease expense (41,612 ) (82,467 ) Foreign exchange (gain) loss 6,418 (121,824 ) ROU Assets – net $ 451,111 $ 503,701 Weighted average remaining lease term (in years): Operating leases 6.93 7.09 Weighted average discount rate: Operating leases 13.35 % 13.35 % Supplemental cash flow and other information related to leases was as follows: Year Ended December 31, 2024 2023 Cash paid for amounts included in the measurement of lease liabilities: Operating cash flows from operating leases $ 138,024 $ 115,871 ROU assets obtained in exchange for lease liabilities: Operating leases, net of impairment and terminations $ - $ - Maturities of lease liabilities are as follows: Operating leases - Years Ending December 31, 2025 $ 161,364 2026 174,680 2027 170,379 2028 175,461 2029 182,666 Thereafter 290,154 Total lease payments $ 1,154,705 Less: imputed interest $ (310,498 ) Total lease obligations $ 844,207 Less: current obligations $ (209,177 ) Long-term lease obligations $ 635,0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 NET</t>
        </is>
      </c>
      <c r="B4" s="4" t="inlineStr">
        <is>
          <t xml:space="preserve">9. INTANGIBLE ASSETS – NET Licenses Patents and copyrights IRU - media cost Software Total COST Balance as at January 01, 2023 $ 4,636,199 $ 29,848 $ 22,706,755 $ 63,133 $ 27,435,935 Additions during the year - - - - - Exchange adjustment - - (4,474,961 ) - (4,474,960 ) Balance as at December 31, 2023 $ 4,636,199 $ 29,848 $ 18,231,794 $ 63,133 $ 22,960,975 Balance as on January 01, 2024 $ 4,636,199 $ 29,848 $ 18,231,794 $ 63,133 $ 22,960,975 Additions during the year - - - - - Exchange adjustment - - 232,106 232,106 Balance as at December 31, 2024 $ 4,636,199 $ 29,848 $ 18,463,900 $ 63,133 $ 23,193,081 ACCUMULATED AMORTIZATION Balance as at January 1, 2023 $ 4,636,209 $ 29,848 $ 7,220,066 $ 63,133 $ 11,949,246 Accumulated amortization on retirement of assets - - - - - Amortization for the year - - 989,569 - 989,569 Exchange adjustment (1,540,958 ) (1,540,958 ) Balance as at December 31, 2023 $ 4,636,199 $ 29,848 $ 6,668,679 $ 63,133 $ 11,397,858 Balance as on January 1, 2024 $ 4,636,199 $ 29,848 $ 6,668,679 $ 63,133 $ 11,397,858 Amortization for the year - - 1,466,532 - 11,466,532 Exchange adjustment - - 64,642 - 64,642 Balance as at December 31, 2024 $ 4,636,199 $ 29,848 $ 8,199,853 $ 63,133 $ 12,929,032 Net book value as at December 31, 2023 $ - $ - $ 11,575,524 $ - $ 11,575,524 Net book value as at December 31, 2024 $ - $ - $ 10,264,049 $ - $ 10,264,049 Annual amortization rate (%) 5 to 20 10 7 20 Useful life of intangible assets ranges from between 5 years to 20 years. Moreover, amortization expense on intangible assets of approximately $1.47 million and $1.00 million has been recognized during the years ended December 31, 2024 and 2023, respectively. As of December 31, 2024, future amortization expenses scheduled to be expensed are as follows: Year ending December 31, 2025 $ 937,101 2026 767,878 2027 749,628 2028 749,628 2029 749,628 Thereafter 6,310,186 $ 10,264,0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t>
        </is>
      </c>
      <c r="B3" s="4" t="inlineStr">
        <is>
          <t xml:space="preserve"> </t>
        </is>
      </c>
    </row>
    <row r="4">
      <c r="A4" s="4" t="inlineStr">
        <is>
          <t>TRADE AND OTHER PAYABLES</t>
        </is>
      </c>
      <c r="B4" s="4" t="inlineStr">
        <is>
          <t>10. TRADE AND OTHER PAYABLES December 31, 2024 2023 Trade creditors $ 11,795,383 $ 11,416,441 Accrued and other liabilities 4,702,427 4,788,780 Payable to PTA against APC charges 6,336,733 6,254,214 Payable against long term investment 157,791 155,807 Contract liabilities 3,687,079 3,157,741 Withholding taxes payable 225,005 207,525 Sales tax payable 232,877 278,661 Security deposits 126,003 124,419 $ 27,263,298 $ 26,383,588 Trade creditors: Accrued and other liabilities: Security Depos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PORTION OF NONCURRENT LIABILITIES</t>
        </is>
      </c>
      <c r="B1" s="2" t="inlineStr">
        <is>
          <t>12 Months Ended</t>
        </is>
      </c>
    </row>
    <row r="2">
      <c r="B2" s="2" t="inlineStr">
        <is>
          <t>Dec. 31, 2024</t>
        </is>
      </c>
    </row>
    <row r="3">
      <c r="A3" s="3" t="inlineStr">
        <is>
          <t>CURRENT PORTION OF NONCURRENT LIABILITIES</t>
        </is>
      </c>
      <c r="B3" s="4" t="inlineStr">
        <is>
          <t xml:space="preserve"> </t>
        </is>
      </c>
    </row>
    <row r="4">
      <c r="A4" s="4" t="inlineStr">
        <is>
          <t>CURRENT PORTION OF NON-CURRENT LIABILITIES</t>
        </is>
      </c>
      <c r="B4" s="4" t="inlineStr">
        <is>
          <t>11. CURRENT PORTION OF NON-CURRENT LIABILITIES December 31, 2024 2023 Term finance certificates $ 3,660,548 $ 2,764,678 Mark-up payable on TFCs 2,088,288 1,602,319 Long term financing 1,455,632 1,404,097 Lease liabilities 209,181 197,330 $ 7,413,649 $ 5,968,424 Details of the current portion of non -current liabilities are provided in their respectiv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22251</v>
      </c>
      <c r="C3" s="6" t="n">
        <v>908097</v>
      </c>
    </row>
    <row r="4">
      <c r="A4" s="4" t="inlineStr">
        <is>
          <t>Restricted cash</t>
        </is>
      </c>
      <c r="B4" s="5" t="n">
        <v>2633019</v>
      </c>
      <c r="C4" s="5" t="n">
        <v>2353442</v>
      </c>
    </row>
    <row r="5">
      <c r="A5" s="4" t="inlineStr">
        <is>
          <t>Accounts receivable - net</t>
        </is>
      </c>
      <c r="B5" s="5" t="n">
        <v>3780777</v>
      </c>
      <c r="C5" s="5" t="n">
        <v>4045485</v>
      </c>
    </row>
    <row r="6">
      <c r="A6" s="4" t="inlineStr">
        <is>
          <t>Short term investments</t>
        </is>
      </c>
      <c r="B6" s="5" t="n">
        <v>970596</v>
      </c>
      <c r="C6" s="5" t="n">
        <v>149427</v>
      </c>
    </row>
    <row r="7">
      <c r="A7" s="4" t="inlineStr">
        <is>
          <t>Prepayments</t>
        </is>
      </c>
      <c r="B7" s="5" t="n">
        <v>60234</v>
      </c>
      <c r="C7" s="5" t="n">
        <v>11448</v>
      </c>
    </row>
    <row r="8">
      <c r="A8" s="4" t="inlineStr">
        <is>
          <t>Stores and spares</t>
        </is>
      </c>
      <c r="B8" s="5" t="n">
        <v>838641</v>
      </c>
      <c r="C8" s="5" t="n">
        <v>859271</v>
      </c>
    </row>
    <row r="9">
      <c r="A9" s="4" t="inlineStr">
        <is>
          <t>Loans and advances</t>
        </is>
      </c>
      <c r="B9" s="5" t="n">
        <v>4660122</v>
      </c>
      <c r="C9" s="5" t="n">
        <v>4213468</v>
      </c>
    </row>
    <row r="10">
      <c r="A10" s="4" t="inlineStr">
        <is>
          <t>Other receivables</t>
        </is>
      </c>
      <c r="B10" s="5" t="n">
        <v>3947158</v>
      </c>
      <c r="C10" s="5" t="n">
        <v>2120283</v>
      </c>
    </row>
    <row r="11">
      <c r="A11" s="4" t="inlineStr">
        <is>
          <t>Total current assets</t>
        </is>
      </c>
      <c r="B11" s="5" t="n">
        <v>17712798</v>
      </c>
      <c r="C11" s="5" t="n">
        <v>14660921</v>
      </c>
    </row>
    <row r="12">
      <c r="A12" s="4" t="inlineStr">
        <is>
          <t>Property, plant and equipment</t>
        </is>
      </c>
      <c r="B12" s="5" t="n">
        <v>16936286</v>
      </c>
      <c r="C12" s="5" t="n">
        <v>17904180</v>
      </c>
    </row>
    <row r="13">
      <c r="A13" s="4" t="inlineStr">
        <is>
          <t>Operating lease right-of-use assets</t>
        </is>
      </c>
      <c r="B13" s="5" t="n">
        <v>451111</v>
      </c>
      <c r="C13" s="5" t="n">
        <v>503701</v>
      </c>
    </row>
    <row r="14">
      <c r="A14" s="4" t="inlineStr">
        <is>
          <t>Intangible assets - net</t>
        </is>
      </c>
      <c r="B14" s="5" t="n">
        <v>10264049</v>
      </c>
      <c r="C14" s="5" t="n">
        <v>11575524</v>
      </c>
    </row>
    <row r="15">
      <c r="A15" s="4" t="inlineStr">
        <is>
          <t>Long term loans and other assets</t>
        </is>
      </c>
      <c r="B15" s="5" t="n">
        <v>3123604</v>
      </c>
      <c r="C15" s="5" t="n">
        <v>4253358</v>
      </c>
    </row>
    <row r="16">
      <c r="A16" s="4" t="inlineStr">
        <is>
          <t>Deferred tax asset</t>
        </is>
      </c>
      <c r="B16" s="5" t="n">
        <v>8468381</v>
      </c>
      <c r="C16" s="5" t="n">
        <v>8389438</v>
      </c>
    </row>
    <row r="17">
      <c r="A17" s="4" t="inlineStr">
        <is>
          <t>TOTAL ASSETS</t>
        </is>
      </c>
      <c r="B17" s="5" t="n">
        <v>56956229</v>
      </c>
      <c r="C17" s="5" t="n">
        <v>57287121</v>
      </c>
    </row>
    <row r="18">
      <c r="A18" s="3" t="inlineStr">
        <is>
          <t>Current liabilities:</t>
        </is>
      </c>
      <c r="B18" s="4" t="inlineStr">
        <is>
          <t xml:space="preserve"> </t>
        </is>
      </c>
      <c r="C18" s="4" t="inlineStr">
        <is>
          <t xml:space="preserve"> </t>
        </is>
      </c>
    </row>
    <row r="19">
      <c r="A19" s="4" t="inlineStr">
        <is>
          <t>Trade and other payables</t>
        </is>
      </c>
      <c r="B19" s="5" t="n">
        <v>27263298</v>
      </c>
      <c r="C19" s="5" t="n">
        <v>26383588</v>
      </c>
    </row>
    <row r="20">
      <c r="A20" s="4" t="inlineStr">
        <is>
          <t>Current portion of non-current liabilities</t>
        </is>
      </c>
      <c r="B20" s="5" t="n">
        <v>7413649</v>
      </c>
      <c r="C20" s="5" t="n">
        <v>5968424</v>
      </c>
    </row>
    <row r="21">
      <c r="A21" s="4" t="inlineStr">
        <is>
          <t>Accrued interest</t>
        </is>
      </c>
      <c r="B21" s="5" t="n">
        <v>3545054</v>
      </c>
      <c r="C21" s="5" t="n">
        <v>2706788</v>
      </c>
    </row>
    <row r="22">
      <c r="A22" s="4" t="inlineStr">
        <is>
          <t>Short term borrowings</t>
        </is>
      </c>
      <c r="B22" s="5" t="n">
        <v>1103560</v>
      </c>
      <c r="C22" s="5" t="n">
        <v>1507307</v>
      </c>
    </row>
    <row r="23">
      <c r="A23" s="4" t="inlineStr">
        <is>
          <t>Provision for taxation - net</t>
        </is>
      </c>
      <c r="B23" s="5" t="n">
        <v>1125182</v>
      </c>
      <c r="C23" s="5" t="n">
        <v>1161384</v>
      </c>
    </row>
    <row r="24">
      <c r="A24" s="4" t="inlineStr">
        <is>
          <t>Total current liabilities</t>
        </is>
      </c>
      <c r="B24" s="5" t="n">
        <v>40450743</v>
      </c>
      <c r="C24" s="5" t="n">
        <v>37727491</v>
      </c>
    </row>
    <row r="25">
      <c r="A25" s="4" t="inlineStr">
        <is>
          <t>Term finance certificates</t>
        </is>
      </c>
      <c r="B25" s="5" t="n">
        <v>906455</v>
      </c>
      <c r="C25" s="5" t="n">
        <v>2119667</v>
      </c>
    </row>
    <row r="26">
      <c r="A26" s="4" t="inlineStr">
        <is>
          <t>Long term financing - secured</t>
        </is>
      </c>
      <c r="B26" s="5" t="n">
        <v>1154484</v>
      </c>
      <c r="C26" s="5" t="n">
        <v>1329890</v>
      </c>
    </row>
    <row r="27">
      <c r="A27" s="4" t="inlineStr">
        <is>
          <t>Long term deposits and payable</t>
        </is>
      </c>
      <c r="B27" s="5" t="n">
        <v>1412328</v>
      </c>
      <c r="C27" s="5" t="n">
        <v>1873896</v>
      </c>
    </row>
    <row r="28">
      <c r="A28" s="4" t="inlineStr">
        <is>
          <t>License fee payable</t>
        </is>
      </c>
      <c r="B28" s="5" t="n">
        <v>163217</v>
      </c>
      <c r="C28" s="5" t="n">
        <v>161165</v>
      </c>
    </row>
    <row r="29">
      <c r="A29" s="4" t="inlineStr">
        <is>
          <t>Operating lease liability</t>
        </is>
      </c>
      <c r="B29" s="5" t="n">
        <v>635030</v>
      </c>
      <c r="C29" s="5" t="n">
        <v>689416</v>
      </c>
    </row>
    <row r="30">
      <c r="A30" s="4" t="inlineStr">
        <is>
          <t>Post employment benefits</t>
        </is>
      </c>
      <c r="B30" s="5" t="n">
        <v>676084</v>
      </c>
      <c r="C30" s="5" t="n">
        <v>723916</v>
      </c>
    </row>
    <row r="31">
      <c r="A31" s="4" t="inlineStr">
        <is>
          <t>Other payables</t>
        </is>
      </c>
      <c r="B31" s="5" t="n">
        <v>709975</v>
      </c>
      <c r="C31" s="5" t="n">
        <v>435426</v>
      </c>
    </row>
    <row r="32">
      <c r="A32" s="4" t="inlineStr">
        <is>
          <t>Total non-current liabilities</t>
        </is>
      </c>
      <c r="B32" s="5" t="n">
        <v>5657573</v>
      </c>
      <c r="C32" s="5" t="n">
        <v>7333376</v>
      </c>
    </row>
    <row r="33">
      <c r="A33" s="4" t="inlineStr">
        <is>
          <t>TOTAL LIABILITIES</t>
        </is>
      </c>
      <c r="B33" s="5" t="n">
        <v>46108316</v>
      </c>
      <c r="C33" s="5" t="n">
        <v>45060867</v>
      </c>
    </row>
    <row r="34">
      <c r="A34" s="3" t="inlineStr">
        <is>
          <t>SHAREHOLDERS' EQUITY:</t>
        </is>
      </c>
      <c r="B34" s="4" t="inlineStr">
        <is>
          <t xml:space="preserve"> </t>
        </is>
      </c>
      <c r="C34" s="4" t="inlineStr">
        <is>
          <t xml:space="preserve"> </t>
        </is>
      </c>
    </row>
    <row r="35">
      <c r="A35" s="4" t="inlineStr">
        <is>
          <t>Common stock, $0.0001 par value - authorized 500,000,000 shares at December 31, 2024 and December 31, 2023 and issued 139,933,391 and 139,763,391 shares respectively.</t>
        </is>
      </c>
      <c r="B35" s="5" t="n">
        <v>13993</v>
      </c>
      <c r="C35" s="5" t="n">
        <v>13976</v>
      </c>
    </row>
    <row r="36">
      <c r="A36" s="4" t="inlineStr">
        <is>
          <t>Accumulated other comprehensive loss</t>
        </is>
      </c>
      <c r="B36" s="5" t="n">
        <v>-896497</v>
      </c>
      <c r="C36" s="5" t="n">
        <v>-1761998</v>
      </c>
    </row>
    <row r="37">
      <c r="A37" s="4" t="inlineStr">
        <is>
          <t>Accumulated deficit</t>
        </is>
      </c>
      <c r="B37" s="5" t="n">
        <v>-38110867</v>
      </c>
      <c r="C37" s="5" t="n">
        <v>-36484513</v>
      </c>
    </row>
    <row r="38">
      <c r="A38" s="4" t="inlineStr">
        <is>
          <t>Non - controlling interest</t>
        </is>
      </c>
      <c r="B38" s="5" t="n">
        <v>49841283</v>
      </c>
      <c r="C38" s="5" t="n">
        <v>50458789</v>
      </c>
    </row>
    <row r="39">
      <c r="A39" s="4" t="inlineStr">
        <is>
          <t>TOTAL SHAREHOLDERS' EQUITY</t>
        </is>
      </c>
      <c r="B39" s="5" t="n">
        <v>10847914</v>
      </c>
      <c r="C39" s="5" t="n">
        <v>12226254</v>
      </c>
    </row>
    <row r="40">
      <c r="A40" s="4" t="inlineStr">
        <is>
          <t>TOTAL LIABILITIES AND SHAREHOLDERS' EQUITY</t>
        </is>
      </c>
      <c r="B40" s="6" t="n">
        <v>56956229</v>
      </c>
      <c r="C40" s="6" t="n">
        <v>572871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INTEREST</t>
        </is>
      </c>
      <c r="B1" s="2" t="inlineStr">
        <is>
          <t>12 Months Ended</t>
        </is>
      </c>
    </row>
    <row r="2">
      <c r="B2" s="2" t="inlineStr">
        <is>
          <t>Dec. 31, 2024</t>
        </is>
      </c>
    </row>
    <row r="3">
      <c r="A3" s="3" t="inlineStr">
        <is>
          <t>ACCRUED INTEREST</t>
        </is>
      </c>
      <c r="B3" s="4" t="inlineStr">
        <is>
          <t xml:space="preserve"> </t>
        </is>
      </c>
    </row>
    <row r="4">
      <c r="A4" s="4" t="inlineStr">
        <is>
          <t>ACCRUED INTEREST</t>
        </is>
      </c>
      <c r="B4" s="4" t="inlineStr">
        <is>
          <t xml:space="preserve">12. ACCRUED INTEREST December 31, 2024 2023 Short term borrowings $ 278,169 $ 383,357 Term finance certificates 3,266,885 2,323,431 $ 3,545,054 $ 2,706,7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 TERM BORROWINGS</t>
        </is>
      </c>
      <c r="B1" s="2" t="inlineStr">
        <is>
          <t>12 Months Ended</t>
        </is>
      </c>
    </row>
    <row r="2">
      <c r="B2" s="2" t="inlineStr">
        <is>
          <t>Dec. 31, 2024</t>
        </is>
      </c>
    </row>
    <row r="3">
      <c r="A3" s="3" t="inlineStr">
        <is>
          <t>SHORT TERM BORROWINGS</t>
        </is>
      </c>
      <c r="B3" s="4" t="inlineStr">
        <is>
          <t xml:space="preserve"> </t>
        </is>
      </c>
    </row>
    <row r="4">
      <c r="A4" s="4" t="inlineStr">
        <is>
          <t>SHORT TERM BORROWINGS</t>
        </is>
      </c>
      <c r="B4" s="4" t="inlineStr">
        <is>
          <t xml:space="preserve">13. SHORT TERM BORROWINGS December 31, 2024 2023 Repurchase agreement borrowings $ 806,886 $ 1,210,003 Line of credit facility – others 296,674 297,304 $ 1,103,560 $ 1,507,307 Line of credit facility – commercial banks: During the year 2023, the Company restructured its running finance facility with Standard Chartered Bank Limited amounting to USD 0.11 million, which is transferred to long term finance facility. For detail refer to Note 15. This credit facility with commercial banks is secured against a first pari passu hypothecation charge on all present and future current and fixed assets excluding: building, Wireless Local Loop (“WLL”)/Long Distance and International (“LDI”) receivables, and a first joint pari passu hypothecation charge over all present and future current and fixed assets of the Company with security margin over the facility amount, the pledge of shares of listed companies in the Central Depository Company (“CDC”) account of the Company, a lien over a cash deposit of $0.152 million, a first exclusive assignment of all present and future receivables of the LDI business arm of the Company, collection accounts with the Bank for the routing of LDI receivables, a counter guarantee of the Company, equitable mortgage over the property of office # 302, 303, 304, 3rd Floor, the Plaza on Plot # G-7, Block-9, KDA Scheme # 5, Kehkashan Clifton, Karachi and equitable mortgage over the property of office # 07, 08, 09 situated on 1st Floor, Ali Tower, MM Alam Road, Gulberg III. Borrowings against repurchase agreement, obtained from Elahi Group of Companies amounting to $0.538 million against 100 million shares of Worldcall Telecom Limited (placed by Ferret Consulting FZC) and from Hamdard Laboratories amounting to $0.269 million against 50 million shares of Worldcall Telecom Limited (placed by Ferret Consulting FZC) for the purpose of working capital requirements and/or to meet other business obligations. The facility carries a mark-up at the rate of 30% . The facility is secured against 30 million &amp; 15 million shares of Worldcall Telecom Limited pledged with Elahi Group of Companies and Hamdard Laboratories respectively. Line of credit facility – others: This represents various interest bearing and interest free loans from different parties. December 31, 2024 2023 Loan from other parties $ 89,502 $ 89,502 Loan from AMB Management Consulting (Pvt) Limited 207,172 207,802 $ 296,674 $ 297,304 Loan from other parties: This represents payable to AMB Management Consultants (Pvt.) Ltd (AMB) against short-term borrowings, which is due to payments made by AMB on behalf of the Company. December 31, 2024 2023 HTS Tel Communication $ 68,747 $ 68,747 TLT Communication 20,755 20,755 $ 89,502 $ 89,5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ERM FINANCE CERTIFICATES (TFCs)</t>
        </is>
      </c>
      <c r="B1" s="2" t="inlineStr">
        <is>
          <t>12 Months Ended</t>
        </is>
      </c>
    </row>
    <row r="2">
      <c r="B2" s="2" t="inlineStr">
        <is>
          <t>Dec. 31, 2024</t>
        </is>
      </c>
    </row>
    <row r="3">
      <c r="A3" s="3" t="inlineStr">
        <is>
          <t>TERM FINANCE CERTIFICATES (TFCs)</t>
        </is>
      </c>
      <c r="B3" s="4" t="inlineStr">
        <is>
          <t xml:space="preserve"> </t>
        </is>
      </c>
    </row>
    <row r="4">
      <c r="A4" s="4" t="inlineStr">
        <is>
          <t>TERM FINANCE CERTIFICATES (TFCs)</t>
        </is>
      </c>
      <c r="B4" s="4" t="inlineStr">
        <is>
          <t>14. TERM FINANCE CERTIFICATES (TFCs) December 31, 2024 2023 Opening balance $ 7,458,750 $ 7,458,750 Repayments - - 7,458,750 7,458,750 Current portion (3,660,548 ) (2,764,678 ) 3,798,202 4,694,072 Add: Deferred interest – net 307,172 678,063 Exchange adjustment (3,198,919 ) (3,252,468 ) Closing balance $ 906,455 $ 2,119,667 Term finance certificates (TFCs) have a face value of $17.93 per certificate. These TFCs carry a mark up at the rate of the six months average Karachi Interbank Offered Rate (KIBOR) plus 1.0% per annum (2023: six-month average KIBOR plus 1.0% per annum), payable quarterly. The mark up rate charged during the year ended December 31, 2024, on the outstanding balance ranged from 17.45% to 24.08% (December 31, 2023: 17.10% to 24.08%) per annum. IGI Holding Limited (previously IGI Investment Bank Limited) is the Trustee (herein referred to as the Trustee) under the Trust Deed. The liability of these TFCs has been rescheduled in December 2012 and then on April 3, 2015. During the year ended December 31, 2018, the third rescheduling of these TFCs was successfully executed through signing of the Third Supplemental Trust Deed between the Trustees and the Company. In accordance with the 3rd Supplemental Trust Deed executed during the year ended December 31, 2018, the outstanding principal is repayable by way of quarterly staggered instalments with downward revision in interest of 0.60%, i.e., the revised interest rate is the six months average KIBOR + 1%. The outstanding interest payable as at the date of restructuring and up to December 20, 2018 is agreed to be deferred and shall be paid from March 20, 2021 in quarterly instalments. 50% of the interest accrued for the period between December 20, 2018, to December 20, 2020 shall be paid on regular quarterly basis commencing from March 20, 2019, and the remaining 50% shall be deferred and paid from March 20, 2021. Interest deferred has been measured at present value. Under the revised term sheet, these TFCs are due to mature on September 20, 2026. The other main terms included the appointment of one representative as a nominee director nominated by the Trustee which has been complied with. Further, 175 million sponsor’s shares were pledged for investors which was to be released with quarterly scheduled principal repayments proportionately starting from June 2019. The pledged shares have not been released in proportion to the payments made during the year. The Company has not paid due quarterly installments of June 2019 to December 2024 amounting to $3.16 million against principal and $4.04 million against accrued interest. In case of failure to make due payments by the Company, the Trustee can instruct the security agent to enforce the letter of pledge and sell the quantum of the pledged shares to generate the amount required for the settlement of the outstanding redemption amount. Due to non-payment of due instalments, the Trustee enforced the letter of pledge in 2021 and called 128.2 million shares from sponsors account out of which 50.38 million shares (2021:13.6 million shares) were sold for the amount of $0.5 million (2021: .26 million) out of which $0.31 million settled against principal and $.19 million against accrued interest (2021 $16 million settled against principal and $0.10 million against accrued interest). These TFCs are secured against a first pari passu charge over the Company’s present and future fixed assets including equipment, plant and machinery, fixtures excluding land and building with 25% margin in addition to all rights, benefits, claims and interests procured by the Company under: A. Long Distance and International (“LDI”) and Wireless Local Loop (“WLL”) license issued by PTA to the Company; and B. Assigned frequency spectrum as per deed of assign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 TERM FINANCING SECURED</t>
        </is>
      </c>
      <c r="B1" s="2" t="inlineStr">
        <is>
          <t>12 Months Ended</t>
        </is>
      </c>
    </row>
    <row r="2">
      <c r="B2" s="2" t="inlineStr">
        <is>
          <t>Dec. 31, 2024</t>
        </is>
      </c>
    </row>
    <row r="3">
      <c r="A3" s="3" t="inlineStr">
        <is>
          <t>LONG TERM FINANCING SECURED</t>
        </is>
      </c>
      <c r="B3" s="4" t="inlineStr">
        <is>
          <t xml:space="preserve"> </t>
        </is>
      </c>
    </row>
    <row r="4">
      <c r="A4" s="4" t="inlineStr">
        <is>
          <t>LONG TERM FINANCING - SECURED</t>
        </is>
      </c>
      <c r="B4" s="4" t="inlineStr">
        <is>
          <t>15. LONG TERM FINANCING – SECURED December 31, 2024 2023 Bank Islami Limited $ 182,162 $ 251,073 Allied Bank Limited - 110,057 Standard Chartered Bank limited - 47,698 Askari Bank Limited 972,322 921,062 $ 1,154,484 $ 1,329,890 Breakdown of long-term financing is as under: Bank Islami Limited Allied Bank Limited Askari Bank Limited Standard Chartered Limited Total Opening balance as on January 1, 2023 $ 333,875 $ 403,714 $ 1,271,692 $ - $ 2,009,281 Transfer from running finance - - - 113,545 113,545 Repayments (51,792 ) (92,411 ) (113,314 ) (21,955 ) (279,472 ) 282,083 311,302 1,158,378 91,590 1,843,353 Less: Current portion (64,710 ) (114,083 ) (306,303 ) (61,261 ) (546,356 ) 217,373 197,220 852,075 30,329 1,296,997 Add: Deferred interest 292,059 280,461 454,834 19,986 1,047,339 Current Portion - - (21,278 ) - (21,278 ) Less: Discounting of deferred interest (13,045 ) (16,853 ) (19,410 ) (2,613 ) (51,921 ) 279,014 263,608 414,146 17,373 974,141 Translation loss (gain) (245,314 ) (350,771 ) (345,158 ) (4 ) (941,247 ) Closing balance as on December 31, 2023 $ 251,073 $ 110,057 $ 921,062 47,698 $ 1,329,890 Opening balance as on January 1, 2024 $ 282,083 $ 311,302 $ 1,158,378 91,590 $ 1,843,353 Repayments (88,381 ) (36,066 ) (150,619 ) (51,282 ) (326,348 ) 193,702 275,236 1,007,759 40,308 1,517,005 Less: Current portion (37,554 ) (79,469 ) (245,820 ) (41,470 ) (404,313 ) 156,148 195,767 761,939 (1,162 ) 1,112,692 Add: Deferred interest 252,317 263,330 596,479 20,402 1,132,528 Current portion (7,922 ) (186,742 ) (44,397 ) (23,303 ) (262,364 ) Less: Discounting of deferred interest (2,575 ) (22,041 ) (24,616 ) 241,820 76,588 530,041 (2,901 ) 845,549 Translation loss (gain) (215,806 ) (272,355 ) (319,658 ) 4,063 (803,756 ) Closing balance as on December 31, 2024 $ 182,162 $ - $ 972,322 - $ 1,154,484 Deferred Interest Opening balance $ 264,038 $ 244,795 $ 270,793 $ - 779,626 Add: Interest deferred during the year 28,021 35,666 184,040 19,986 267,713 Closing balance as on December 31, 2023 $ 292,059 $ 280,461 $ 454,834 19,986 1,047,339 Opening balance as on January 1, 2024 292,059 280,461 454,834 19,986 1,047,339 Add: Interest deferred during the year 19,401 - 156,166 3,063 178,630 Less: Repayments (39,874 ) (39,874 ) Less: Unwinding of discounted deferred Markup (19,268 ) (17,131 ) (14,159 ) (2,647 ) (53,565 ) Less: Current and overdue portion Closing balance as on December 31, 2024 $ 252,317 $ 263,330 $ 596,479 $ 20,402 1,132,528 Allied Bank Limited Bank Islami Limited : Subsequently in June 2023, the Bank approved the Company's restructuring request as a result of which overall repayment tenure was extended by 1 year and 6 months, i.e., principal repayment will end in November 2025 instead of May 2024 and Interest repayment will end in November 2027 instead of May 2026. In the same year, the period for repayment of principal and deferred markup was further extended and according to revised terms both will be repaid until November 1, 2027. As of the reporting date, the Company is in negotiation with the Bank to fully settle this liability. Following this, the Bank in November 2024, recovered USD 0.07 million principal and USD 0.04 million profit through the sale of some pledged listed securities. Askari Bank Limited : Subsequently, in April 2024, the Bank approved the Company's request for restructuring of installments as a result of which total repayment tenure of the facility remains unchanged. Principal settlement tenure extended by 1 Year until October 2027. Further, the markup will be paid in the last 2 years (24 installments) starting from November 2025 and ending in October 2027. The Company used post tax weighted average borrowing rate for amortization of deferred interest. Standard Chartered Ban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ICENSE FEE PAYABLE</t>
        </is>
      </c>
      <c r="B1" s="2" t="inlineStr">
        <is>
          <t>12 Months Ended</t>
        </is>
      </c>
    </row>
    <row r="2">
      <c r="B2" s="2" t="inlineStr">
        <is>
          <t>Dec. 31, 2024</t>
        </is>
      </c>
    </row>
    <row r="3">
      <c r="A3" s="3" t="inlineStr">
        <is>
          <t>LICENSE FEE PAYABLE</t>
        </is>
      </c>
      <c r="B3" s="4" t="inlineStr">
        <is>
          <t xml:space="preserve"> </t>
        </is>
      </c>
    </row>
    <row r="4">
      <c r="A4" s="4" t="inlineStr">
        <is>
          <t>LICENSE FEE PAYABLE</t>
        </is>
      </c>
      <c r="B4" s="4" t="inlineStr">
        <is>
          <t>16. LICENSE FEE PAYABLE December 31, 2024 2023 License fee payable $ 163,217 $ 161,165 $ 163,217 $ 161,165 This represents the balance amount of the license fee payable to the Pakistan Telecommunication Authority (PTA) for WLL licenses. The Company had filed an application with PTA for a grant of moratorium overpayment of balance amount of WLL license. However, PTA rejected the Company’s application and demanded its payment. Being aggrieved by this, the Company filed an appeal before Islamabad High Court (“IHC”) against PTA’s order. Meanwhile, the Ministry of Information Technology (“Ministry”) through its letter dated August 30, 2011, allowed the operators, the staggering for settlement of Access Promotion Contribution (“APC”) and Initial Spectrum Fee (“ISF”) dues and required PTA to submit an installment plan for this purpose after consultations with the operators. In respect of an appeal filed by the Company, IHC took notice of the Ministry’s letter and directed PTA through its order dated January 20, 2015, to expeditiously proceed with the preparation and submission of the said installment plan. As of this date, no such installment plan has been submitted by PTA. PTA has withdrawn the frequencies 3.5 GHz, 479 MHz, 450 MHz, and 1900 MHz. PTA in haste and unilaterally has withdrawn 3.5 GHz and 479 MHz frequencies which have already been paid in full through 2024. Through said decision PTA has also withdrawn the 1900 MHz frequency spectrum which was already withdrawn by PTA/FAB in 2015 (11th year) until which the spectrum is fully paid on the basis of actual period of usage by the Company, The WLL License provides for such eventuality that when frequency spectrum is withdrawn, the licensee is to be compensated for the balance life of the frequency spectrum, therefore, after withdrawal of spectrum, there is no outstanding amount to be paid related to 1900 MHz frequency spectrum. As a consequence of above, during the last year, the outstanding liability for 1900 MHz was reduced to zero on the basis that 1900 MHz frequency had been fully paid for until 2015 (11th year). Similarly, liability for 450 MHz frequency spectrum was reduced pro-rata after withdrawal. Owing to these circumstances, the management does not expect the liability to materialize fully in the near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4</t>
        </is>
      </c>
    </row>
    <row r="3">
      <c r="A3" s="3" t="inlineStr">
        <is>
          <t>POST-EMPLOYMENT BENEFITS</t>
        </is>
      </c>
      <c r="B3" s="4" t="inlineStr">
        <is>
          <t xml:space="preserve"> </t>
        </is>
      </c>
    </row>
    <row r="4">
      <c r="A4" s="4" t="inlineStr">
        <is>
          <t>POST-EMPLOYMENT BENEFITS</t>
        </is>
      </c>
      <c r="B4" s="4" t="inlineStr">
        <is>
          <t>17. POST-EMPLOYMENT BENEFITS December 31, 2024 2023 Obligations for defined benefit scheme - gratuity $ 640,934 $ 687,982 Accumulating compensated absences 35,150 35,934 $ 676,084 $ 723,916 Gratuity The Company operates an unfunded defined benefit gratuity plan for all permanent employees, providing a lump-sum gratuity payment to employees who have completed at least one year of service upon leaving the Company's services. Provisions are made in the financial statements to cover obligations on the basis of actuarial valuations carried out annually under the Projected Unit Credit Method. Obligations for defined benefit scheme – gratuity: The latest actuarial valuation of the gratuity scheme was conducted by independent valuer by M/S Nouman Associates as on December 31, 2024 using the following assumptions: Results of actuarial valuation are disclosed below: Assumptions: December 31, 2024 2023 Discount rate for interest cost - per annum 15.50 % 14.50 % Discount rate for year end obligations - per annum 12.25 % 15.50 % Expected rate of increase in salary level - per annum 11.25 % 14.50 % Weighted average duration of defined benefit obligation 8 years 6 years Expected mortality rate for active employees SLIC (2001-2005) Mortality Rates Table Actuarial cost method Projected Unit Credit Method The projected benefit obligation - Gratuity and net funded status of the defined benefit plan as of December 31, 2024, are as follows: December 31, 2024 2023 Projected Benefit Obligation - Gratuity $ 640,934 $ 687,982 Fair Value of Plan Assets - - Funded Status (640,934 ) (687,982 ) Net Liability Recognized $ (640,934 ) $ (687,982 ) Changes in net liability for defined benefit scheme obligation: December 31, 2024 2023 Benefit obligation, beginning of year $ 687,982 $ 838,476 Current service cost 76,764 68,150 Interest cost 97,657 89,762 Gains and losses arising on plan settlements - Actuarial (gains)/losses from changes in demographic assumptions - - Actuarial (gains)/losses from changes in financial assumptions (3,540 ) 1,255 Experience Adjustments (92,553 ) (40,418 ) Previous year adjustments (491 ) - Benefits Due but not yet Paid (132,031 ) (104,446 ) Payments made during the year (1,614 ) (62 ) Foreign exchange effects 8,764 (164,735 ) Benefit obligation, end of year $ 640,934 $ 687,982 Funded Status, end of year $ (640,934 ) $ (687,982 ) Components of Net Periodic Benefit Cost The amounts recognized in the Statement of Profit or Loss Account against defined benefit scheme are as follows: December 31, 2024 2023 Current service cost $ 76,764 $ 68,150 Interest cost 97,657 89,762 Gains and losses arising on plan settlements - - Charged to Consolidated Statement of Operations $ 174,421 $ 157,912 Net remeasurements for the year - Other comprehensive income December 31, 2024 2023 Actuarial (gains)/losses from changes in demographic assumptions $ - $ - Actuarial (gains)/losses from changes in financial assumptions (3,540 ) 1,255 Experience Adjustments (92,553 ) (40,418 ) $ (96,093 ) $ (39,163 ) Expected Future Benefit Payments: The expected benefit payments represent undiscounted cash outflows for the next five years and a cumulative total for the following period: Estimated future benefit payments: 2025 $ 72,261 2026 35,471 2027 43,221 2028 52,358 2029 59,640 2030-2035 (Total) 3,977,711 Year-end sensitivity analysis on defined benefits obligations: Reasonably possible changes as at the reporting date to one of the relevant actuarial assumptions, holding other assumptions constant, would have resulted in present value of defined benefit obligation as stated below: December 31, 2024 Discount rate + 100 bps $ (596,955 ) Discount rate - 100 bps (690,377 ) Salary increase + 100 bps (691,095 ) Salary increase - 100 bps (595,438 ) The sensitivity analyses above have been determined based on a method that extrapolates the impact on the defined benefit obligation as a result of reasonable changes in key assumptions occurring at the end of the reporting period. The sensitivity analyses are based on a change in a significant assumption, keeping all other assumptions constant. The sensitivity analyses may not be representative of an actual change in the defined benefit obligation as it is unlikely that changes in assumptions would occur in isolation from one another. Allocation of charge for the year: December 31, 2024 2023 Direct Operating costs $ 97,658 $ 67,902 Other Operating costs 76,763 90,010 $ 174,421 $ 157,912 Accumulating compensated absences Employees are entitled to 20 days' earned leave annually. Unutilized earned leave can be accumulated up to a maximum of 20 days and utilized at any time subject to the approval. Earned leave in excess of 20 days shall lapse. An employee will be entitled to encase the accumulated earned leaves at the time of leaving the Company's service on last drawn gross basic salary. Provisions are made annually to cover the obligation for accumulating compensated absences on the basis of actuarial valuations. Assumptions: Latest actuarial valuation of the leave encashment scheme was conducted by independent valuer M/S Nouman Associates as on December 31, 2024 using the following assumptions: December 31, 2024 2023 Discount rate for interest cost - per annum 15.50 % 14.50 % Discount rate for year-end obligations - per annum 12.25 % 15.50 % Expected rate of increase in salary level - per annum 11.25 % 14.50 % Expected mortality rate for active employees SLIC (2001-2005) Mortality Table Actuarial cost method Projected Unit Credit Method Results of actuarial valuation are as under: Changes in net liability for accumulating compensated absences December 31, 2024 2023 Benefit obligation, beginning of year $ 35,934 $ 43,101 Current service cost 2,772 4,017 Interest cost for the year 4,977 4,463 Adjustment for previous years 222 - Actuarial (gains)/losses from changes in demographic assumptions - - Actuarial (gains)/losses from changes in financial assumptions (184 ) (12 ) Experience Adjustments (447 ) 280 Benefits due but not yet Paid (7,274 ) (7,423 ) Payments made during the year (1,308 ) (27 ) Foreign exchange effects 458 (8,465 ) Closing balance $ 35,150 $ 35,934 Components of Net Periodic Benefit Cost The amounts recognized in the Consolidated Statement of Operations against defined benefit scheme are as follows: December 31, 2024 2023 Current service cost $ 2,772 $ 4,017 Interest cost for the year 4,977 4,463 Adjustment for previous years 222 - Actuarial (gains)/losses from changes in demographic assumptions - - Actuarial (gains)/losses from changes in financial assumptions (184 ) (12 ) Experience Adjustments (447 ) 280 Current service cost $ 7,340 $ 8,748 Year end sensitivity analysis on defined benefit obligation: Reasonably possible changes as at the reporting date to one of the relevant actuarial assumptions, holding other assumptions constant, would have resulted in present value of defined benefit obligation as stated below: December 31, 2024 Discount rate + 100 bps $ 32,830 Discount rate - 100 bps 37,753 Salary increase + 100 bps 37,702 Salary increase - 100 bps 32,837 Discount rate + 100 bps 32,830 Allocation of charge for the year December 31, 2024 2023 Direct Operating costs $ 3,310 $ 4,287 Other Operating costs 4,030 4,462 $ 7,340 $ 8,749 Risk associated with defined benefit plans These defined benefit plans expose the Company to actuarial risks, such as final salary risk, mortality risk and withdrawal ris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4</t>
        </is>
      </c>
    </row>
    <row r="3">
      <c r="A3" s="3" t="inlineStr">
        <is>
          <t>OTHER PAYABLES</t>
        </is>
      </c>
      <c r="B3" s="4" t="inlineStr">
        <is>
          <t xml:space="preserve"> </t>
        </is>
      </c>
    </row>
    <row r="4">
      <c r="A4" s="4" t="inlineStr">
        <is>
          <t>OTHER PAYABLES</t>
        </is>
      </c>
      <c r="B4" s="4" t="inlineStr">
        <is>
          <t>18. OTHER PAYABLES December 31, 2024 2023 Loan from Directors $ 709,975 $ 435,426 $ 709,975 $ 435,426 This represents an interest free loan from a subsidiary director, Babar Ali Syed, to FZC and WorldCALL Private and payable at the discretion of both compan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 AND COMMITMENTS</t>
        </is>
      </c>
      <c r="B1" s="2" t="inlineStr">
        <is>
          <t>12 Months Ended</t>
        </is>
      </c>
    </row>
    <row r="2">
      <c r="B2" s="2" t="inlineStr">
        <is>
          <t>Dec. 31, 2024</t>
        </is>
      </c>
    </row>
    <row r="3">
      <c r="A3" s="3" t="inlineStr">
        <is>
          <t>CONTINGENCIES AND COMMITMENTS (NOTE 19)</t>
        </is>
      </c>
      <c r="B3" s="4" t="inlineStr">
        <is>
          <t xml:space="preserve"> </t>
        </is>
      </c>
    </row>
    <row r="4">
      <c r="A4" s="4" t="inlineStr">
        <is>
          <t>CONTINGENCIES AND COMMITMENTS</t>
        </is>
      </c>
      <c r="B4" s="4" t="inlineStr">
        <is>
          <t>19. CONTINGENCIES AND COMMITMENTS Billing disputes with Pakistan Telecommunication Company Limited (“PTCL”) GlobalTech Corporation (GTC) and its subsidiaries (collectively, the “Group”) has a dispute of approximately $0.26 million and $0.26 million as of December 31, 2024 and December 31, 2023, respectively, with Pakistan Telecommunication Limited (PTCL) in respect of non-revenue time of prepaid calling cards and approximately $0.17 million and $0.17 million as of December 31,2024 and December 31, 2023, respectively, in respect of excess minutes billed on account of interconnect and settlement charges. Similarly, PTCL has charged the Group Excess Domestic Private Lease Circuits (“DPLC”) and other media charges amounting to approximately $1.20 million in 2024 (2023: $1.18 million) on account of difference in rates, distances, and date of activations. Management has taken up these issues with PTCL and considers that these would most likely be decided in Group’s favor as there are reasonable grounds to defend the Group’s stance. Hence, no provision has been made in these financial statements for the above amounts. Disputes with Pakistan Telecommunication Authority (“PTA”) The Group has filed a suit before Civil Court, Lahore, Pakistan on December 15, 2016, in which it has sought a restraining order against PTA in relation to demands of regulatory and other dues and claimed set off from damages / compensation claim of the Group on account of the auction of preoccupied frequency spectrum. The Group has raised a claim of approximately $19.01 million against PTA. The matter is pending adjudication. As per management it is difficult to predict the outcome of the case at this stage. During the year 2016, PTA again demanded immediate payment of the principal amount of APC amounting to approximately $6.33 million along with default surcharge thereon amounting to approximately $5.94 million as of July 31, 2016, via its notice dated December 1, 2016. Through the aforesaid show cause notice, PTA has also shown intentions to impose penal provisions to levy a fine of up to approximately $1.26 million or to suspend or terminate the LDI license by issuance of an enforcement order against the Group. The Group challenged the show cause notice before the Sindh High Court on December 13, 2016 wherein the Court has passed orders restraining PTA from cancelling the licenses of the Group and from taking any coercive action against it. The matter is at the stage of hearing of applications. Based on the advice of the legal counsel, the Group’s management feels that there are strong grounds to defend the Group’s stance and the liability will not materialize, hence, no provision has been made in these financial statements for the amounts of default surcharge and fine. PTA has raised a demand amounting to approximately $0.11 million on account of using extra Radio Spectrum not assigned to the Group. The Group challenged this amount on July 3, 2012 before Islamabad High Court which has allowed appeal of the Group. PTA filed an appeal before the Honorable Supreme Court of Pakistan in March 2017, which got dismissed. Now, PTA has filed a review application which is still pending. Management is hopeful that its viewpoint shall be upheld; thus no provision has been incorporated in these financial statements against this demand. PTA has decided against the Group in the matter relating to the annual radio frequency spectrum fee for the years ended 2011, 2012, 2013, 2014 and 2015 along with late payment charges. The Group has filed appeals against these orders before the honorable Islamabad High Court which are ending adjudication. The management is hopeful that its viewpoint shall be upheld; thus no provision has been incorporated in these financial statements for late payment charges. Moreover, the Company is confident that incidental liability, if any, will be set off by way of a claim filed against PTA. The Group has filed a suit before the High Court of Sindh on July 2, 2011 for declaration, injunction and recovery of approximately $17.73 million against PTA praying, inter alia, for direction to PTA to determine the Access Promotion Contribution for Fixed Line Local Loop (APCL contribution) and Access Promotion Cost (APC) for Universal Service Fund (USF) strictly in accordance with the formula as per Rule 8(2) and (4) of 2004 Rules and Regulation 7 of 2005 Regulations; restraining PTA from taking coercive actions against the Group to recover the amounts of APCL and APC for USF, and direction to PTA to submit accounts and information to the Honorable High Court with regard to collection and, utilization and application of APCL and APC for USF contributions. During the pendency of proceedings, the Court granted an interim injunction to the Group and restrained PTA from taking any coercive action against the Group. The Suit has been disposed of by the Court for want of jurisdiction. The Group is in the process of challenging the said Order. No adverse monetary impact is involved in this matter. PTA has raised demand amounting to approximately $0.06 million on account of Base Trans-Receivers Station registration and microwave charges for the years from 2007 until 2014. The Group challenged this amount in November 2019 before Lahore High Court which is pending adjudication. PTA has filed recovery proceedings against the Group before the District Collector / District Officer Revenue, Lahore for an amount of approximately $9.50 million including late payment charges on November 4, 2016, due to non-payment of initial spectrum fee (ISF). The Group has not received any notice from the Revenue department. During the year 2023, PTA again issued the notice against non-payment of ISF and increased the claim by approximately $3.72 million. PTA has withdrawn the frequencies 3.5 Ghz, 479 Mhz, 450 Mhz and 1900 Mhz. As per management, the ISF for 3.5 Ghz and 479 Mhz is already paid in full through 2024. The outstanding liability for 1900 Mhz is reduced to zero on the basis that 1900 Mhz frequency has been fully paid for until 2015 (actual withdrawal year). Similarly, liability for the 450Mhz frequency spectrum be reduced on a pro rata basis after withdrawal. Corresponding assets have also been retired. The Group has filed a writ petition with Islamabad High Court against said decision of PTA on similar lines as explained above and the Group’s management and legal advisor feels that there are strong grounds to defend the Group’s stance and that the principal amount and late payment charges determined unilaterally by PTA will not materialize, hence, no provision has been made in these financial statements. PTA has demanded amounts of annual license fee (ALF) relating to Non-Voice Communication Network Services (NVCNS) through various demand notices. PTA has filed recovery proceedings against the Group before the District Collector / Deputy Commissioner, Lahore for an amount of approximately $0.22 million on February 7, 2020, due to non-payment of an annual license fee (ALF) relating to Non-Voice Communication Network Services (NVCNS). This includes the principal portion of approximately $0.11 million already recognized in the financial statements and late payment charges amounting to approximately $0.11 million. The Group has not received any notice from the Revenue department. The Group’s management and legal advisor feels that there are strong grounds to defend the Group’s stance and that the late payment charges determined unilaterally by PTA will not materialize, hence, no provision has been made in these financial statements. PTA had demanded an amount of approximately $1.26 million in respect of fines and a loss of approximately $1.91 million on account of international telephony traffic. The case was decided by Islamabad High Court in favor of the Group, however, PTA appealed the matter before the honorable Supreme Court of Pakistan. The honorable Supreme Court dismissed the appeal of PTA. Now filed review petition No. 708 of 2019 before the Supreme Court of Pakistan on November 23, 2019, which is pending adjudication. The Group has not received any notice in this regard. The Group’s management feels that there are strong grounds to defend the Group’s stance, hence, no provision has been made in these financial statements. PTA has issued show cause notice to the Group with the direction to pay annual regulatory dues for the years ended 2011, 2012, 2013 and 2014 cumulative amount of approximately $0.43 million along with late payment charges. The Group has filled the appeals against said notices with PTA which dismissed on December 4, 2020. The Group therefore filled the appeal in Sindh High Court on December 31, 2020, to set aside the order passed by PTA. The Court directed PTA not to take any coercive action against the Group. The management is hopeful that its viewpoint shall be upheld; thus, no provision has been incorporated in these financial statements against this demand. PTA made a demand amounting to approximately $0.80 million, on account of annual spectrum fee and other regulatory charges, via its determination dated February 22, 2010. Being aggrieved, the Group’s management preferred an appeal before the Honorable Lahore High Court (“LHC”) on March 20, 2010, against PTA’s determination. LHC granted stay against the recovery subject to payment of approximately $0.14 million which was paid by the Group. Based on the advice of the Group’s legal counsel, the Group’s management feels that there are strong grounds to defend the Group’s position and the ultimate decision would be in the Group’s favor. Other than the amounts recognized in the financial statements and amounts disclosed in the above contingencies, PTA has also demanded amounts of approximately $5.86 million on account of various charges, default surcharges / penalties / fines. Since the principal amount is disputed, the Group’s management feels that there are strong grounds to defend the Group’s stance and that the liability determined unilaterally by PTA will not materialize, hence, no provision has been made in these financial statements. Taxation issues in Pakistan Separate returns of total income for the Tax Year 2003 were filed by M/s WorldCall Communications Limited, M/s Worldcall Multimedia Limited, M/s Worldcall Broadband Limited and M/s Worldcall Phone Cards Limited, now merged into the Group. Such returns of income were amended by relevant officials under section 122(5A) of the Income Tax Ordinance, 2001 (“Ordinance”) through separate orders. Through such amendment orders, in addition to enhancement in aggregate tax liabilities by an amount of approximately $0.04 million, tax losses declared by the respective companies too were curtailed by an aggregate amount of approximately $0.24 million. The Group contested such amendment orders before Commissioner Inland Revenue (Appeals) [CIR(A)] and while amendment order for Worldcall Broadband Limited was annulled, partial relief was extended by CIR(A) in respect of appeals pertaining to other companies. The appellate orders extending partial relief were further appealed by the Group before Appellate Tribunal Inland Revenue (ATIR) in January 2010, which are pending adjudication. The Group’s management considers that meritorious grounds exist to support the Group’s stances and expects relief from ATIR in respect of all the issues being contested. Accordingly, no adjustments / liabilities on these accounts have been incorporated / recognized in these financial statements. Through amendment order passed under section 122(5A) of the Ordinance, the Group’s return of total income for Tax Year 2006 was amended and declared losses were curtailed by an amount of approximately $2.80 million. The Group’s appeal filed on September 18, 2007 was not entertained by CIR(A) and the amendment order was upheld whereupon the matter was further appealed before ATIR on July 8, 2008, which is pending adjudication. The Group’s management expects relief from ATIR in respect of issues involved in the relevant appeal, there being valid precedents available on record supporting the Group’s stance. Accordingly, no adjustment on this account has been incorporated in these financial statements. In computer balloting for total audit u/s 177 of the Ordinance, the Group was selected for total audit proceedings for the tax year 2009 and the same has been completed with the issuance of order under section 122(1)/122(5) of the Ordinance creating a demand of approximately $0.75 million. Against the said impugned order, appeal has been filed before CIR(A) on August 5, 2019 by legal counsel of the Group. Based on the advice of the legal counsel, the Group’s management feels that there are strong grounds to defend the Group’s stance and the liability will not materialize, hence, no provision has been made in these financial statements. A demand of approximately $3.80 million (including default surcharge of approximately $1.17 million) was raised against the Group under section 161/205 of the Ordinance for the period relevant to Tax Year 2012 alleging non-compliance with various applicable withholding provisions contained in the Ordinance. Management appealed the subject order on March 28, 2014 in usual appellate course and while first appellate authority decided certain issues in the Group’s favor, major issues were remanded back to department for new adjudication. Such appellate order was further appealed by the Group before ATIR on May 20, 2014, at which forum, adjudication is pending. Meanwhile, the Department concluded the reassessment proceedings, primarily repeating the treatment earlier accorded, however, based on relief allowed by first appellate authority, demand now stands reduced to approximately $3.42 million (including default surcharge of approximately $1.11 million). Such reassessment order was appealed by the Group in a second round of litigation and the first appellate authority, through its order dated June 29, 2015, has upheld the Departmental action. Management contested this order before ATIR on August 20, 2015. The Group’s management feels that there are strong grounds to defend the Group’s stance and the liability will not materialize, hence, no provision has been made in these financial statements. In computer balloting for total audit u/s 177 of the Ordinance, the Group was selected for total audit proceedings for the tax year 2014 and the same has been completed with the issuance of an order under section 122(4) of Income Tax Ordinance, 2001 creating a demand of approximately $0.18 million and curtailment of losses by approximately $21.09 million. The said demand was curtailed to approximately $0.02 million through a revised demand order on account of rectification application filed by the Group. Against the said impugned order, appeal has been filed before CIR(A) on January 24, 2018 by legal counsel of the Group. Based on the advice of the legal counsel, the Group’s management feels that there are strong grounds to defend the Group’s stance and the liability will not materialize, hence, no provision has been made in these financial statements. The Commissioner Inland Revenue (“CIR”) has raised demand against the Group for super tax for the tax year 2018, amounting to approximately $0.16 million. The chargeability has been challenged by the Group through a writ petition in LHC filed on May 16, 2019. Based on the advice of the legal counsel, the Group’s management feels that there are strong grounds to defend the Group’s stance and the liability will not materialize, hence, no provision has been made in these financial statements. A sales tax demand of approximately $0.60 million was raised against the Group for recovery of an allegedly inadmissible claim of sales tax refund in Tax Year 2006, filed and sanctioned under section 66 of the Sales Tax Act, 1990. The Group’s appeal against such order was allowed to the extent of additional tax and penalties; however, the principal amount was held against the Group by the then relevant Customs, Excise and Sales Tax Appellate Tribunal (CESTAT). The Group further appealed the issue on November 10, 2009 before Lahore High Court (LHC) where the litigation is presently pending. While recovery to the extent of 20% of principal demand of sales tax has been made by the tax authorities, an interim injunction by the honorable Court enjoins the Department from enforcing any further recovery. Since management considers the refund to be legally admissible to the Group, no liability on this account has been recognized in these financial statements and the amount already recovered has been recorded as being receivable from the tax authorities. It is pertinent to highlight here that adverse judgment earlier passed by CESTAT no longer holds as through certain subsequent judgments, the controversy has been decided by ATIR (forum now holding appellate jurisdiction under the law) in favor of other taxpayers operating in the Telecom Sector. The Honorable LHC has set aside the judgment of the Tribunal on May 24, 2017 and has remanded the case for decision afresh. The Tribunal is yet to issue notice for the hearing. The Group’s management feels that there are strong grounds to defend the Group’s stance and the liability will not materialize, hence, no provision has been made in these financial statements. On September 30, 2016, Punjab Revenue Authority (PRA) issued a show cause notice allegedly demanding USD 1.51 million for the periods from May 2013 to December 2013. The Company challenged imposition of sales tax on LDI services on the first appellate authority in 2016 and relief granted by CIR(A) through set aside the demand created by PRA with direction of reassessment proceedings. The Company challenged these proceedings through filing a writ petition in LHC heard on February 9, 2017, on the grounds that it was unconstitutional and in violation of fundamental principles of sales tax and international commitments of Government of Pakistan. The writ petition has been allowed with instructions passed by honourable Judge of Lahore High Court Lahore to PRA restraining from passing final order in pursuance of proceedings. The matter has been taken up by other LDI operators against PRA in June 2015, before LHC on the grounds that imposition of sales tax is unconstitutional and in violation of fundamental principles of sales tax and international commitments of Government of Pakistan. The period pertains to ICH’s time when amount of sales tax was withheld by PTCL. Based on the advice of the Company's tax advisor, management is of the view that the Company's case is based on meritorious grounds and hence, relief would be secured from the Court. In view of the above, provision for sales tax on LDI services aggregating USD 4.33 million in 2024 (2023: USD 3.13 million) has not been made in these financial statements. Other matters One of the Group’s vendors has filed a suit for recovery on July 12, 2018 before the Civil Court, Lahore, Pakistan of certain moneys alleged to have not been paid by the Group under its agreements with the vendor. The principal claim is approximately $0.06 million, however the claim is inflated to $0.82 million on what the Company believes is a frivolous basis. The Group denies the claim and is hopeful for a positive outcome. Management is of the view that it is likely that the Company will prevail in this action. One of the Group’s vendors has filed a petition on November 21, 2014 before LHC. The vendor has a claim of approximately $0.78 million receivable from the Group. Further details of the litigation have not been disclosed as it may prejudice the Group’s position. The Group has denied the veracity of such claims and has also challenged the maintainability of the proceedings. Also, the Group filed a counter petition during 2015, claiming approximately $1.13 million under the same contract against which the vendor has claimed amounts due. The Group had to deposit an amount of approximately $0.07 million in the Court in respect of this case. The honorable High Court has already required both companies to resolve disputes in terms of their agreement. Court has not assigned a date for further proceedings. Based on the advice of the Group’s legal counsel, the management is of the view that it is unlikely that any adverse order will be passed against the Group. One of the Group’s vendors and its allied international identities (referred to as vendors) filed a winding up petition dated October 16, 2017, before LHC and made a claim of approximately $0.23 million and $4.87 million which was dismissed on September 26, 2018. The vendors have also filed civil suit before Islamabad Civil Court dated September 17, 2018, for recovery of approximately $12.35 million and $0.24 million along with damages of $19.94 million. The learned civil judge accepted the application under Order VII Rule 10 CPC and dismissed the suit. Vendors filed an appeal before the Honorable Islamabad High Court, Islamabad against the order passed on July 10, 2019 by the learned civil judge, Islamabad. The Group filed suit for recovery of $93.03 million against this vendor for default in performance of agreements before Civil Court, Lahore in August 2017. The Group has also filed another suit before the Civil Court, Lahore for recovery of $5.38 million for causing damage to the Group for filing a frivolous winding up petition. Based on the legal advice, the management is of the view that it is unlikely that any claim of said suppliers will materialize. In 2024 a total of 36 cases (2023: 33) are filed against the Group involving Regulatory, Employees, Landlords and Subscribers having aggregate claim of all cases amounting to approximately $0.41 million (2023: $0.40 million). Because of number of cases and their uncertain nature, it is not possible to quantify their financial impact. Management and legal advisors of the Group are of the view that the outcome of these cases is expected to be favorable and liability, if any, arising out on the settlement is not likely to be material. The Group has filed an appeal before the High Court against the Enforcement Order dated December 27, 2022, issued by the Pakistan Telecommunication Authority (PTA). Under the Impugned Order, PTA has directed the Group to make a payment of $ 0.38 million within seven days of receipt. The Group has contested this demand on factual and legal grounds. Pursuant to the order of the High Court dated May 29, 2023, the Impugned Order has been suspended, and PTA has been restrained from taking any coercive action against the Group. The case remains pending at the hearing stage. The Group continues to evaluate the potential financial impact of this matter. Based on management’s assessment and legal advice, no provision has been recognized in the financial statements, as the outcome remains uncertain at this stage. The Group has filed an appeal before the High Court challenging the Enforcement Order dated August 19, 2024, issued by the Pakistan Telecommunication Authority (PTA). Under the Impugned Order, PTA has directed the Group to make a payment of $ 0.06 million within three days of receipt. The High Court, through its interim order dated September 11, 2024, has directed PTA not to take any coercive action against the Company. The case is currently at the hearing stage. Based on legal counsel’s opinion and management’s assessment, the Group considers the demand to be uncertain, and accordingly, no provision has been recognized in the financial statements, as the outcome remains uncertain at this stage. The Group has filed an appeal before the High Court challenging the Ex-Partee Enforcement Order dated August 19, 2024, issued by the Pakistan Telecommunication Authority (PTA). Under the Impugned Order, PTA has directed the Group to make a payment of $ 0.17 million within three days of receipt. The High Court, through its interim order dated September 11, 2024, has directed PTA not to take any coercive action against the Group. The case remains at the hearing stage. Based on legal counsel’s opinion and management’s assessment, the Group believes that the demand is subject to uncertainty. Accordingly, no provision has been recognized in the financial statements. The Group has filed an appeal before the High Court challenging the Ex-Partee Enforcement Order dated August 19, 2024, issued by the Pakistan Telecommunication Authority (PTA). Under the Impugned Order, PTA has directed the Group to make a payment of $0.37 million within three days of receipt. The High Court, through its interim order dated September 11, 2024, has directed PTA not to take any coercive action against the Group. The matter is currently at the hearing stage. Based on legal counsel’s assessment and management’s evaluation, the Group believes the demand is subject to uncertainty. Accordingly, no provision has been recognized in the financial statements. The Group has filed an appeal before the High Court challenging the Ex-Partee Enforcement Order dated August 19, 2024, issued by the Pakistan Telecommunication Authority (PTA). Under the Impugned Order, PTA has directed the Group to make a payment of $ 0.36 million within three days of receipt. The High Court, through its interim order dated September 11, 2024, has directed PTA not to take any coercive action against the Group. The matter remains at the hearing stage. Based on legal counsel’s opinion and management’s evaluation, the Group considers the demand to be uncertain. Accordingly, no provision has been recognized in the financial statement. The Group has filed an appeal before the High Court of Sindh against an Enforcement Order issued by the Pakistan Telecommunication Authority (PTA) on August 19, 2024. The Enforcement Order directed the Group to pay alleged outstanding Annual Regulatory Dues (ARDs) amounting to $ 0.10 within three days of receipt of the order. The Group disputes the factual and legal basis of the order and has sought judicial review of the matter. As per the interim order passed by the High Court on September 11, 2024, the PTA has been restrained from taking any coercive actions in relation to the Enforcement Order. The matter remains under hearing, and no provision has been recognized in the financial statements as at the reporting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LASSIFICATION OF COMPARATIVE FIGURES</t>
        </is>
      </c>
      <c r="B1" s="2" t="inlineStr">
        <is>
          <t>12 Months Ended</t>
        </is>
      </c>
    </row>
    <row r="2">
      <c r="B2" s="2" t="inlineStr">
        <is>
          <t>Dec. 31, 2024</t>
        </is>
      </c>
    </row>
    <row r="3">
      <c r="A3" s="3" t="inlineStr">
        <is>
          <t>RECLASSIFICATION OF COMPARATIVE FIGURES</t>
        </is>
      </c>
      <c r="B3" s="4" t="inlineStr">
        <is>
          <t xml:space="preserve"> </t>
        </is>
      </c>
    </row>
    <row r="4">
      <c r="A4" s="4" t="inlineStr">
        <is>
          <t>RECLASSIFICATION OF COMPARATIVE FIGURES</t>
        </is>
      </c>
      <c r="B4" s="4" t="inlineStr">
        <is>
          <t>20. RECLASSIFICATION OF COMPARATIVE FIGURES During the year ended December 31, 2024, the Company reclassified the following balances: i) Post-employment benefit obligations, which were previously reported under “Other payables” were reclassified, to a separate line item on the balance sheet as “Post employment benefit”. This reclassification was made to enhance fair presentation in accordance with ASC 715 and to align with industry reporting practices. ii) Re-measurement gain of post employment benefit obligations, and the deferred tax expense on re-measurement gain of post-employment benefit which were previously merged into foreign currency translation gain has been shown separately in the Consolidated Statement of Other Comprehensive Income. As a result, the prior-period balance sheet amounts as of December 31, 2023, have been adjusted for comparability. The impact of these reclassifications are as follows: Balance Sheet Line Item As Previously Reported (December 31, 2023) As Adjusted (December 31, 2023) Effect of Reclassification i) Other payables $ 723,916 $ (723,916 ) $ (723,916 ) Post employment benefit 723,916 723,916 Other Comprehensive Income Line Item As Previously Reported (December 31, 2023) As Adjusted ( December 31, 2023) Effect of Reclassification ii) Foreign currency translation gain $ 2,197,144 $ (19,708 ) $ 2,177,435 Re-measurement gain of Post employment benefit obligations - 39,163 39,163 Deferred tax expense on re-measurement gain of post-employment benefit - 19,454 19,454 The reclassification of the above figures had no impact on the previously reported net income, total liabilities or shareholders' equ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t>
        </is>
      </c>
      <c r="B1" s="2" t="inlineStr">
        <is>
          <t>12 Months Ended</t>
        </is>
      </c>
    </row>
    <row r="2">
      <c r="B2" s="2" t="inlineStr">
        <is>
          <t>Dec. 31, 2024</t>
        </is>
      </c>
    </row>
    <row r="3">
      <c r="A3" s="3" t="inlineStr">
        <is>
          <t>NET REVENUE</t>
        </is>
      </c>
      <c r="B3" s="4" t="inlineStr">
        <is>
          <t xml:space="preserve"> </t>
        </is>
      </c>
    </row>
    <row r="4">
      <c r="A4" s="4" t="inlineStr">
        <is>
          <t>NET REVENUE</t>
        </is>
      </c>
      <c r="B4" s="4" t="inlineStr">
        <is>
          <t>21. NET REVENUE December 31, 2024 2023 Telecom services $ 16,067,643 $ 9,643,277 Broadband services 1,856,057 997,417 Technology Services 400,000 - Other Services 14,938 40,152 Gross Revenue 18,338,638 10,680,846 Less: Discounts (2,202 ) (2,103 ) Less: Sales tax (81,188 ) (64,976 ) $ 18,255,248 $ 10,613,766 Introduction The Company accounts for revenue in accordance with ASC 606, Revenue from Contracts with Customers. All revenue is recognized as our performance obligations are satisfied. A performance obligation is a promise in a contract to transfer a distinct good or service to a customer and is the unit of account under ASC 606. Most of our current contracts with customers contain a single performance obligation. For contracts where we provide multiple services, such as where we perform multiple ancillary services, each service represents its own performance obligation. The standalone selling prices are based on the contractual price for the service. Our contracts generally include standard commercial payment terms. We have no significant obligations for refunds, warranties or similar obligations and our revenue includes sales taxes collected from our customers. Disaggregation of Revenue from Contracts with Customers We derive revenue from seven primary sources: (1) International Termination Services, (2) Indefeasible Right of Use (IRU), (3) Cable TV and Internet Services, (4) Metro Fiber Solutions, (5) Capacity Sale Services, (6) Advertisement Services and (7) Technology Services. The following table represents a disaggregation of revenue for the years ended December 31, 2024 and 2023: December 31, 2024 2023 Telecom Services: International termination services 16,067,643 9,643,277 $ 16,067,643 $ 9,643,277 Broadband Services: Cable TV and internet services 1,334,446 565,892 Metro fiber solutions 350,963 267,412 Capacity sale services 170,648 164,112 $ 1,856,057 $ 997,417 Technology Services: Capacity sale services 400,000 - $ 400,000 $ - International termination services: This service represents the international inbound traffic terminated in Pakistan via the Company’s network to the local mobile network operators such as Mobilink, Zong, Telenor and Ufone, etc. Revenue from terminating minutes is recognized at the time the call is made over the network of the Company. There is a postpaid billing invoicing cycle for such services. Indefeasible Right of Use (IRU) services: It is a distinct performance obligation whereby the Company enters into a contractual agreement to grant Indefeasible Right of Use (IRU) of dark fiber up to 20 years or more. Revenue from IRU services is recognized at point in time, when the asset is transferred, and a customer obtains control over it. Cable TV and internet services: Cable television is a video delivery service provided by the Company to retail and commercial subscribers via a coaxial cable and fiber optics, whereas Internet service is the delivery of data service provided by the Company to the subscribers via a coaxial cable and fiber optics. The Company is providing Fiber to the Home (“FTTH”) services which is not a distinct performance obligation, but rather a component of a connectivity services. The Company charges connection and membership fees at the time of setting up of connections. Subscription revenue from Cable TV, internet over cable, cable connectivity and channels subscription fee is recognized on provision of services. Connection and membership fees are recognized at the time of sale of connection, which is paid by the customer at the time of the sale of the connection, and it entitles the customer to access the cable TV and internet services provided by the Company. The Company follows an advance billing invoicing cycle for such services. Metro fiber solutions: This revenue stream represents point to point (P2P) connectivity, the latest Dark Fiber internet technology to its high-end large scale multinational companies, IT companies and leading educational institutions in major cities of Pakistan. Dark Fiber refers to fiber optic networks with no service or traffic running on the fiber strands. Unlike managed fiber services, Dark Fiber gives the maximum level of control to businesses, allowing them to use their preferred protocol and manage and maintain their own equipment. Dark Fiber has the capability to offer near limitless capacity, as well as providing the assurance of dedicated connectivity. It can be termed as a fiber corridor offering Committed information rate (CIR), fiber and data services, making it an excellent choice for organizations who require a dedicated, high capacity, secure service. Revenue from metro fiber solutions is recognized at point in time, when the asset is transferred, and a customer obtains control over it. Capacity sale services: These are the services arrangements whereby the Company enters into a contractual agreement to provide a portion of the capacity of fiber, wherein the rights are given to the customers for a longer period, i.e., 20 years or more. Revenue from capacity sale services is recognized at point in time, when the asset is transferred, and a customer obtains control over it. Advertisement services: This revenue relates to the commercials of the different businesses, which are aired on the Company’s cable TV network. The Company offers advertisement to corporate, SME and retail customers on its in-house entertainment channels. There is vast range of advertising packages tailor-made and customized according to specific client requirements at high economical rates. Clients can opt for multiple modes of advertising like: Multiple Scroll, Multiple Logo, L-Shape, Time-checks, TVC, Documentary and Channel Branding. Advertisement income is recognized based on spots run when commercials are aired on the network. The Company follows a postpaid billing invoicing cycle for such services. Technology Services: This revenue relates to the sale of technology services. The Company delivered a custom platform for the client. It entailed development of a hybrid solution. Features for service management that were not available in the Hyperledger® framework were developed for this purpose. To optimize operational costs, the Company manages its development and product support operations from Pakistan. Deferred revenue was $489,107 as of December 31, 2024, and $31,161 as of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shares par value</t>
        </is>
      </c>
      <c r="B3" s="7" t="n">
        <v>0.0001</v>
      </c>
      <c r="C3" s="7" t="n">
        <v>0.0001</v>
      </c>
    </row>
    <row r="4">
      <c r="A4" s="4" t="inlineStr">
        <is>
          <t>Common stock, shares authorized</t>
        </is>
      </c>
      <c r="B4" s="5" t="n">
        <v>500000000</v>
      </c>
      <c r="C4" s="5" t="n">
        <v>500000000</v>
      </c>
    </row>
    <row r="5">
      <c r="A5" s="4" t="inlineStr">
        <is>
          <t>Common stock, shares issued</t>
        </is>
      </c>
      <c r="B5" s="5" t="n">
        <v>139933391</v>
      </c>
      <c r="C5" s="5" t="n">
        <v>139763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RECT OPERATING COSTS</t>
        </is>
      </c>
      <c r="B1" s="2" t="inlineStr">
        <is>
          <t>12 Months Ended</t>
        </is>
      </c>
    </row>
    <row r="2">
      <c r="B2" s="2" t="inlineStr">
        <is>
          <t>Dec. 31, 2024</t>
        </is>
      </c>
    </row>
    <row r="3">
      <c r="A3" s="3" t="inlineStr">
        <is>
          <t>DIRECT OPERATING COSTS</t>
        </is>
      </c>
      <c r="B3" s="4" t="inlineStr">
        <is>
          <t xml:space="preserve"> </t>
        </is>
      </c>
    </row>
    <row r="4">
      <c r="A4" s="4" t="inlineStr">
        <is>
          <t>DIRECT OPERATING COSTS</t>
        </is>
      </c>
      <c r="B4" s="4" t="inlineStr">
        <is>
          <t xml:space="preserve">22. DIRECT OPERATING COSTS December 31, 2024 2023 Interconnect, settlement and other charges $ 15,147,425 $ 8,469,410 Salaries, wages and benefits 514,792 443,462 Bandwidth and other PTCL charges 304,043 222,982 Power consumption and rent 234,057 231,182 Network maintenance and insurance 131,293 108,369 PTA fees 30,868 38,704 Cable license fee 61,974 55,902 Annual spectrum fee 29,907 58,838 Stores and spares consumed 3,967 5,977 WMG Revenue share cost 65,765 - Fees and subscriptions 98,990 102,818 Content cost 3,103 4,682 Security services 3,992 5,741 Others 170,151 263,713 $ 16,800,147 $ 10,011,7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OPERATING COSTS</t>
        </is>
      </c>
      <c r="B1" s="2" t="inlineStr">
        <is>
          <t>12 Months Ended</t>
        </is>
      </c>
    </row>
    <row r="2">
      <c r="B2" s="2" t="inlineStr">
        <is>
          <t>Dec. 31, 2024</t>
        </is>
      </c>
    </row>
    <row r="3">
      <c r="A3" s="3" t="inlineStr">
        <is>
          <t>OTHER OPERATING COSTS</t>
        </is>
      </c>
      <c r="B3" s="4" t="inlineStr">
        <is>
          <t xml:space="preserve"> </t>
        </is>
      </c>
    </row>
    <row r="4">
      <c r="A4" s="4" t="inlineStr">
        <is>
          <t>OTHER OPERATING COSTS</t>
        </is>
      </c>
      <c r="B4" s="4" t="inlineStr">
        <is>
          <t xml:space="preserve">23. OTHER OPERATING COSTS December 31, 2024 2023 Salaries, wages and benefits $ 909,687 $ 890,247 Fees and subscriptions 28,985 89,794 Legal and professional 695,156 280,197 Rent, rates and taxes 35,113 28,320 Travelling and conveyance 253,809 280,117 Transportation 89,822 77,268 Utilities 68,631 56,040 Communications 10,295 10,321 Repairs and maintenance 16,672 33,803 Security services 14,010 10,395 Insurance 6,937 7,452 Business promotion and entertainment 81,399 39,371 Printing and stationery 9,329 10,737 Directors' meeting/remuneration expense 141,988 26,041 Miscellaneous 143,840 133,677 $ 2,505,673 $ 1,973,7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E COST</t>
        </is>
      </c>
      <c r="B1" s="2" t="inlineStr">
        <is>
          <t>12 Months Ended</t>
        </is>
      </c>
    </row>
    <row r="2">
      <c r="B2" s="2" t="inlineStr">
        <is>
          <t>Dec. 31, 2024</t>
        </is>
      </c>
    </row>
    <row r="3">
      <c r="A3" s="3" t="inlineStr">
        <is>
          <t>FINANCE COST</t>
        </is>
      </c>
      <c r="B3" s="4" t="inlineStr">
        <is>
          <t xml:space="preserve"> </t>
        </is>
      </c>
    </row>
    <row r="4">
      <c r="A4" s="4" t="inlineStr">
        <is>
          <t>FINANCE COST</t>
        </is>
      </c>
      <c r="B4" s="4" t="inlineStr">
        <is>
          <t xml:space="preserve">24. FINANCE COST December 31, 2024 2023 Unwinding of discount on liabilities $ 139,633 $ 243,952 Mark up on term finance certificates 914,052 905,985 Mark-up on long term loan 1,181,634 479,570 Mark up on short term borrowings - 499,511 Finance charges on lease liabilities 103,743 80,750 Bank charges and commission 26,219 24,660 $ 2,365,281 $ 2,153,6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4</t>
        </is>
      </c>
    </row>
    <row r="3">
      <c r="A3" s="3" t="inlineStr">
        <is>
          <t>TAXATION</t>
        </is>
      </c>
      <c r="B3" s="4" t="inlineStr">
        <is>
          <t xml:space="preserve"> </t>
        </is>
      </c>
    </row>
    <row r="4">
      <c r="A4" s="4" t="inlineStr">
        <is>
          <t>TAXATION</t>
        </is>
      </c>
      <c r="B4" s="4" t="inlineStr">
        <is>
          <t>25. TAXATION The provision (benefit) for income taxes for the years ended December 31, 2024 and 2023 consisted of the following: December 31, 2024 2023 Current For the year $ 179,733 $ 151,780 Prior years - - 179,733 151,780 Deferred - - $ 179,733 $ 151,780 The provision for current taxation represents minimum / final tax under the provisions of the Income Tax Ordinance, 2001 (ITO), as applicable in Pakistan. December 31, 2024 2023 Current Federal $ - $ - State - - Foreign 179,733 151,780 179,733 151,780 Deferred Federal - - State - - Foreign - - $ 179,733 $ 151,780 Since, the Company does not have taxable income and accounting income for both the years ended December 31, 2024 and 2023, therefore minimum tax on turnover has been levied under the Income Tax Ordinance, 2001, as applicable in Pakistan and details are shown as under: 2024 2023 Accounting loss before tax $ (2,875,237 ) $ (8,173,178 ) Applicable corporate tax rate 29 % 29 % Applicable minimum tax $ 179,733 $ 151,780 Effective minimum tax rate (1.25 )% (1.25 )% The components of the Company’s deferred income taxes as of December 31, 2024 and 2023 are as follows: December 31, 2024 2023 Asset for deferred taxation comprising temporary differences related to: Unused tax losses $ 15,389,335 $ 15,604,968 Provision for credit losses of receivables 3,289,396 3,228,272 Post-employment benefits 196,066 209,936 Provision for stores and spares &amp; stock-in-trade 4,207 4,154 Provision for credit losses of advances and other receivables 282,148 278,605 Valuation allowance (4,011,889 ) (3,665,648 ) 15,149,252 15,660,287 Liability for deferred taxation comprising temporary differences on other liabilities (6,680,872 ) (7,270,849 ) $ 8,468,381 $ 8,389,438 Deferred tax asset on tax losses available for carry forward has been recognized to the extent that the realization of related tax benefit is probable from reversal of existing taxable temporary differences and future taxable profit. These unused tax losses mainly represent allowable depreciation expenses for an indefinite period. However, there are no such tax benefits which remain unrecognized into the financial statements and tax related contingencies have been adequately disclosed in note 18 of these financial statements. Management’s assertion of future taxable profit is mainly based on income due to write back of liabilities and business plan to initiate fiber to home services with monetary support from the majority sharehold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4</t>
        </is>
      </c>
    </row>
    <row r="3">
      <c r="A3" s="3" t="inlineStr">
        <is>
          <t>RELATED PARTIES</t>
        </is>
      </c>
      <c r="B3" s="4" t="inlineStr">
        <is>
          <t xml:space="preserve"> </t>
        </is>
      </c>
    </row>
    <row r="4">
      <c r="A4" s="4" t="inlineStr">
        <is>
          <t>RELATED PARTIES</t>
        </is>
      </c>
      <c r="B4" s="4" t="inlineStr">
        <is>
          <t>26. RELATED PARTIES Related parties comprise the parent Company, associated companies / undertakings, directors of the Company and their close relatives and key management personnel of the Company. The Company, in the normal course of business carries out transactions with various related parties. Credit terms with related parties are normal business arrangements. Amounts due from and due to related parties are shown under respective notes to these financial statements. December 31, 2024 2023 Transactions during the year Worldcall Cable (Private) Limited Interest charged during the year $ 1,987 $ 1,936 Worldcall Ride Hail (Private) Limited Interest charged during the year $ 18 15 Key management personnel Advances against expenses disbursed (adjusted) - net $ 2,199 $ 12,392 Outstanding receivables (payables) Worldcall Cable (Private) Limited Other receivable $ 13,326 $ 11,197 Worldcall Ride Hail (Private) Limited Other receivable $ 104 $ 85 As on December 31, 2024 and December 31, 2023, outstanding balance from key management personnel was approximately $542,185 and $605,000, respectively against miscellaneous expenses including salaries and other employee benefits etc. The Company’s subsidiaries owe approximately $0.71 million and $0.43 million interest free loan to a subsidiary’s director, Babar Ali Syed, as of December 31, 2024 and December 31, 2023, respectively, which is repayable at the discretion of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ING CONCERN OF WTL</t>
        </is>
      </c>
      <c r="B1" s="2" t="inlineStr">
        <is>
          <t>12 Months Ended</t>
        </is>
      </c>
    </row>
    <row r="2">
      <c r="B2" s="2" t="inlineStr">
        <is>
          <t>Dec. 31, 2024</t>
        </is>
      </c>
    </row>
    <row r="3">
      <c r="A3" s="3" t="inlineStr">
        <is>
          <t>GOING CONCERN OF WTL</t>
        </is>
      </c>
      <c r="B3" s="4" t="inlineStr">
        <is>
          <t xml:space="preserve"> </t>
        </is>
      </c>
    </row>
    <row r="4">
      <c r="A4" s="4" t="inlineStr">
        <is>
          <t>GOING CONCERN OF WTL</t>
        </is>
      </c>
      <c r="B4" s="4" t="inlineStr">
        <is>
          <t>27. GOING CONCERN OF WTL The Company’s subsidiary “WTL” incurred a loss of $4.87 million during the year ended December 31, 2024 (2023: $7.1 million). As of December 31, 2024, the accumulated loss of WTL stands at $67.30 million (December 31, 2023: $62.05 million) and its current liabilities exceed its current assets by $29.65 million (December 31, 2023: $25.92 million). These conditions, along with other factors like declining revenue and contingencies and commitments (as disclosed in note 18), indicate the existence of material uncertainties that cast significant doubt about WTL’s ability to continue as a going concern and therefore, it may be unable to realize its assets and discharge its liabilities in the normal course of business. Net Liabilities Position - Risk Mitigation As mentioned above, there is a net current liability position of approximately $29.65 million as on December 31, 2024 (December 2023: $25.92 million), which has the following major components (amounts are in US$ million): December 31, 2024 2023 Pakistan Telecommunication Authority (PTA) $ 8.57 $ 8.32 Claims of parties challenged 2.00 2.00 Short term borrowings 0.36 0.39 Contract liabilities 3.67 3.16 Provision for taxation 1.12 1.06 Regulatory revolving challenged 0.24 0.24 $ 15.96 $ 15.17 Management believes that certain balances included in the above amounts do not represent immediately payable liabilities as detailed below: Pakistan Telecommunication Authority (PTA): Liabilities towards PTA as incorporated in these financial statements stand at approximately $8.57 million as on December 31, 2024 (December 31, 2023: $8.32 million) which are not immediately payable owing to the non-fulfillment of certain conditions relating to the demand of such amounts. These conditions relate to the industry circumstances and Court Orders. Claims of parties challenged Short term borrowings Contract liabilities: Provision for taxation: Regulatory revolving challenged: The amount represents routine trade credits extended by regular parties and these balances are of a revolving nature. Thus, no immediate net cash outlay would be requir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8. SUBSEQUENT EVENTS The Company evaluated subsequent events and transactions that occurred after the balance sheet date up to the date that the consolidated financial statements were issued. Based upon this review,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BASIS OF PREPARATION OF CONSOLIDATED FINANCIAL STATEMENTS (Policies)</t>
        </is>
      </c>
      <c r="B1" s="2" t="inlineStr">
        <is>
          <t>12 Months Ended</t>
        </is>
      </c>
    </row>
    <row r="2">
      <c r="B2" s="2" t="inlineStr">
        <is>
          <t>Dec. 31, 2024</t>
        </is>
      </c>
    </row>
    <row r="3">
      <c r="A3" s="3" t="inlineStr">
        <is>
          <t>BASIS OF PREPARATION OF CONSOLIDATED FINANCIAL STATEMENTS</t>
        </is>
      </c>
      <c r="B3" s="4" t="inlineStr">
        <is>
          <t xml:space="preserve"> </t>
        </is>
      </c>
    </row>
    <row r="4">
      <c r="A4" s="4" t="inlineStr">
        <is>
          <t>Basis of Consolidation</t>
        </is>
      </c>
      <c r="B4" s="4" t="inlineStr">
        <is>
          <t>Basis of Consolidation</t>
        </is>
      </c>
    </row>
    <row r="5">
      <c r="A5" s="4" t="inlineStr">
        <is>
          <t>Revenue Recognition</t>
        </is>
      </c>
      <c r="B5" s="4" t="inlineStr">
        <is>
          <t>Revenue Recognition We derive revenue from seven primary sources: (1) International Termination Services, (2) Indefeasible Right of Use (IRU) Services, (3) Cable TV and Internet Services, (4) Metro Fiber Solutions, (5) Capacity Sale Services, (6) Advertisement Services and (7) Technology Services. All of our revenue arrangements are based on contracts with customers. Most of our contracts with customers contain single performance obligations, although certain contracts do contain multiple performance obligations where we perform more than one service for the same customer. We account for individual performance obligations separately if they are distinct within the context of the contract. For contracts where we provide multiple services such as where we perform multiple ancillary services, each service represents its own performance obligation. Selling or transaction prices are based on the contractual prices for each service at its stand-alone selling price.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we satisfy a performance obligation. Payment of invoices is due as specified in the underlying customer agreement, typically advance payments to 30 days from the invoice date, which occurs on the date of transfer of control of the services to the customer. Since payment terms are less than a year, we have elected the practical expedient and do not assess whether a customer contract has a significant financing component. The Company’s revenue arrangements generally do not include a general right of refund for services provided.</t>
        </is>
      </c>
    </row>
    <row r="6">
      <c r="A6" s="4" t="inlineStr">
        <is>
          <t>Direct Operating Costs</t>
        </is>
      </c>
      <c r="B6" s="4" t="inlineStr">
        <is>
          <t>Direct Operating Costs —</t>
        </is>
      </c>
    </row>
    <row r="7">
      <c r="A7" s="4" t="inlineStr">
        <is>
          <t>Other Operating Costs</t>
        </is>
      </c>
      <c r="B7" s="4" t="inlineStr">
        <is>
          <t>Other Operating Costs —</t>
        </is>
      </c>
    </row>
    <row r="8">
      <c r="A8" s="4" t="inlineStr">
        <is>
          <t>Business Combinations</t>
        </is>
      </c>
      <c r="B8" s="4" t="inlineStr">
        <is>
          <t>Business Combinations</t>
        </is>
      </c>
    </row>
    <row r="9">
      <c r="A9" s="4" t="inlineStr">
        <is>
          <t>Income Taxes</t>
        </is>
      </c>
      <c r="B9" s="4" t="inlineStr">
        <is>
          <t>Income Taxes</t>
        </is>
      </c>
    </row>
    <row r="10">
      <c r="A10" s="4" t="inlineStr">
        <is>
          <t>Short Term Investments</t>
        </is>
      </c>
      <c r="B10" s="4" t="inlineStr">
        <is>
          <t>Short Term Investments Investments – Debt and Equity Securities Our investments in marketable equity securities are measured at fair value with the related gains and losses, including unrealized, recognized in other income (loss).</t>
        </is>
      </c>
    </row>
    <row r="11">
      <c r="A11" s="4" t="inlineStr">
        <is>
          <t>Fair Value Measurements</t>
        </is>
      </c>
      <c r="B11" s="4" t="inlineStr">
        <is>
          <t>Fair Value Measurements Level 1 – inputs are based upon unadjusted quoted prices for identical instruments in active markets.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t>
        </is>
      </c>
    </row>
    <row r="12">
      <c r="A12" s="4" t="inlineStr">
        <is>
          <t>Accounts Receivable - net</t>
        </is>
      </c>
      <c r="B12" s="4" t="inlineStr">
        <is>
          <t>Accounts Receivable - net In June 2016, the Financial Accounting Standards Board (FASB) issued Accounting Standards Update (“ASU”) 2016-13, Financial Instruments – Credit Losses: Measurement of Credit Losses on Financial Instruments. The guidance in ASU 2016-13 replaces the incurred loss impairment methodology under current GAAP. The new impairment model requires immediate recognition of estimated credit losses expected to occur for most financial assets and certain other instruments. It will apply to all entities. For trade receivables, loans, and held-to-maturity debt securities, entities will be required to estimate lifetime expected credit losses. This may result in the earlier recognition of credit losses. In November 2024, the FASB issued ASU No. 2019-10, which delays this standard’s effective date for SEC smaller reporting companies to the fiscal years interim periods beginning on or after December 15, 2022. The Company adopted the new guidance on January 1, 2023 and the adoption of this new guidance had no material impact of the consolidated financial statements. As per the new guidance accounts receivable are presented on the consolidated balance sheet net of an allowance for credit losses, which is established based on reviews of the accounts receivable aging, an assessment of the customer’s history and current creditworthiness, and the probability of collection. The Company routinely reviews its receivables and makes provisions for the credit losses utilizing the Current Expected Credit Losses model (“CECL”). The CECL model utilizes a lifetime expected credit loss measurement objective for the recognition of credit losses for loans and other receivables at the time the financial asset is originated or acquired. However, those provisions are estimates and actual results may materially differ from those estimates. Trade receivables are deemed uncollectible and are removed from accounts receivable and the allowance for credit losses when collection efforts have been exhausted.</t>
        </is>
      </c>
    </row>
    <row r="13">
      <c r="A13" s="4" t="inlineStr">
        <is>
          <t>Property, Plant, and Equipment</t>
        </is>
      </c>
      <c r="B13" s="4" t="inlineStr">
        <is>
          <t>Property, Plant, and Equipment Depreciation on owned assets is charged to the statement of operations on the straight-line method to write off the cost or revalued amount of an asset over its estimated useful life. Depreciation on additions is charged from the month in which the assets are available for use while no depreciation is charged in the month in which the assets are disposed of. The depreciation method, residual value, and useful lives of assets are reviewed at least at each financial year end and adjusted if the impact on depreciation is significant. An asset’s carrying amount is written down immediately to its recoverable amount if the asset’s carrying amount is greater than its estimated recoverable amount. The gain or loss on disposal of an asset represented by the difference between the sale proceeds and the carrying amount of the asset is recognized as an income or expense.</t>
        </is>
      </c>
    </row>
    <row r="14">
      <c r="A14" s="4" t="inlineStr">
        <is>
          <t>Stores and spares</t>
        </is>
      </c>
      <c r="B14" s="4" t="inlineStr">
        <is>
          <t>Stores and spares are stated at the lower of cost or net realizable value. Cost is principally determined using the weighted-average method. The Company records adjustments to stores and spares for excess quantities, obsolescence or impairment when appropriate to reflect at net realizable value. Periodic physical counts and stores and spares reviews are conducted to assess the condition and usability of stores and spares. Provisions are recorded for obsolete, slow-moving, or damaged items when necessary, and such provisions are charged to the statement of operations</t>
        </is>
      </c>
    </row>
    <row r="15">
      <c r="A15" s="4" t="inlineStr">
        <is>
          <t>Loans and advances</t>
        </is>
      </c>
      <c r="B15" s="4" t="inlineStr">
        <is>
          <t>Loans and advances — Advances to vendors are provided for provision of goods and services and they are secured either by a security deposit or a legally enforceable right to recover. Loans and advances are carried at fair value through statement of operations and are initially recognized at fair value and transaction costs are expensed in the statement of profit or loss account. The fair value is determined using inputs observable in the market, which are classified as level 2 in the fair value hierarchy. They are considered a non-recurring fair value measurement and are measured at fair value on a recurring basis. The fair value measurement considers market interest rates and the creditworthiness of the borrowers or other parties.</t>
        </is>
      </c>
    </row>
    <row r="16">
      <c r="A16" s="4" t="inlineStr">
        <is>
          <t>Long term loans and other assets</t>
        </is>
      </c>
      <c r="B16" s="4" t="inlineStr">
        <is>
          <t>Long term loans and other assets These assets are carried at fair value through statement of operations and are initially recognized at fair value and transaction costs are expensed in the statement of operations. The fair value is determined using inputs observable in the market, which are classified as level 2 in the fair value hierarchy. They are considered a non-recurring fair value measurement and are measured at fair value on a recurring basis. The fair value measurement considers market interest rates and the creditworthiness of the borrowers or other parties.</t>
        </is>
      </c>
    </row>
    <row r="17">
      <c r="A17" s="4" t="inlineStr">
        <is>
          <t>Intangible Assets</t>
        </is>
      </c>
      <c r="B17" s="4" t="inlineStr">
        <is>
          <t xml:space="preserve">Intangible Assets </t>
        </is>
      </c>
    </row>
    <row r="18">
      <c r="A18" s="4" t="inlineStr">
        <is>
          <t>Evaluation of Long-Lived Assets</t>
        </is>
      </c>
      <c r="B18" s="4" t="inlineStr">
        <is>
          <t xml:space="preserve">Evaluation of Long-Lived Assets — There was no impairment of internal-use software costs, intangible assets or property and equipment during the years ended December 31, 2024, and 2023. </t>
        </is>
      </c>
    </row>
    <row r="19">
      <c r="A19" s="4" t="inlineStr">
        <is>
          <t>Leases</t>
        </is>
      </c>
      <c r="B19" s="4" t="inlineStr">
        <is>
          <t>Leases —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t>
        </is>
      </c>
    </row>
    <row r="20">
      <c r="A20" s="4" t="inlineStr">
        <is>
          <t>Earnings Per Share</t>
        </is>
      </c>
      <c r="B20" s="4" t="inlineStr">
        <is>
          <t>Earnings Per Share The Company presents both basic and diluted EPS on the face of the income statement. The Company also provides a reconciliation of the numerator and denominator used in the EPS calculations in the footnotes to the financial statements, in case of any change occurred during the year. Diluted EPS is determined by adjusting the profit or loss attributable to ordinary shareholders and the weighted average number of ordinary shares outstanding, adjusted for the effects of all dilutive potential ordinary shares.</t>
        </is>
      </c>
    </row>
    <row r="21">
      <c r="A21" s="4" t="inlineStr">
        <is>
          <t>Foreign Currency Translation</t>
        </is>
      </c>
      <c r="B21" s="4" t="inlineStr">
        <is>
          <t xml:space="preserve">Foreign Currency Translation </t>
        </is>
      </c>
    </row>
    <row r="22">
      <c r="A22" s="4" t="inlineStr">
        <is>
          <t>Use of Estimates</t>
        </is>
      </c>
      <c r="B22" s="4" t="inlineStr">
        <is>
          <t xml:space="preserve">Use of Estimates </t>
        </is>
      </c>
    </row>
    <row r="23">
      <c r="A23" s="4" t="inlineStr">
        <is>
          <t>Non-controlling Interest</t>
        </is>
      </c>
      <c r="B23" s="4" t="inlineStr">
        <is>
          <t>The Company accounts for non-controlling interests in accordance with ASC 810 – Consolidation, presenting them as a separate component of equity in the consolidated balance sheets, with the non-controlling share of net income or loss shown separately in the statements of operations.</t>
        </is>
      </c>
    </row>
    <row r="24">
      <c r="A24" s="4" t="inlineStr">
        <is>
          <t>Segment Reporting</t>
        </is>
      </c>
      <c r="B24" s="4" t="inlineStr">
        <is>
          <t>The Company operates as a single reportable segment in accordance with the Financial Accounting Standards Board’s (FASB) Accounting Standards Codification (ASC) Topic 280, Segment Reporting. The Company’s chief operating decision maker ("CODM") reviews the business as a whole when evaluating financial performance and allocating resources.</t>
        </is>
      </c>
    </row>
    <row r="25">
      <c r="A25" s="4" t="inlineStr">
        <is>
          <t>Recent Accounting Pronouncements</t>
        </is>
      </c>
      <c r="B25" s="4" t="inlineStr">
        <is>
          <t>Recent Accounting Pronouncements In October 2023, the FASB issued ASU 2023-06, Disclosure Improvements: Codification Amendments in Response to the SEC’s Disclosure Update and Simplification Initiative (“ASU 2023-06”). ASU 2023-06 was issued in response to the SEC’s final amendments in Release No. 33-10532, Disclosure Update and Simplification that updated and simplified disclosure requirements that the SEC believed were duplicative, overlapping, or outdated, and to align the requirements in the FASB Accounting Standards Codification (“Codification”) with the SEC’s disclosure requirements. The effective date for each amendment in ASU 2023-06 will be the date on which the SEC’s removal of that related disclosure from Regulation S-X or Regulation S-K becomes effective, with early adoption prohibited. If the SEC has not removed the applicable requirement from Regulation S-X or Regulation S-K by June 30, 2027, the pending content of the related amendment will be removed from the Codification and will not become effective for any entity. The Company does not expect the adoption of ASU 2023-06 to have a material impact on its consolidated financial statements and related disclosures. In December 2023, the FASB issued ASU 2023-09, Income Taxes (Topic 740): Improvements to Income Tax Disclosures (“ASU 2023-09”), to require disaggregated information about a reporting entity’s effective tax rate reconciliation, as well as information on income taxes paid. The new requirements should be applied on a prospective basis with an option to apply them retrospectively. ASU 2023-09 will be effective for annual periods beginning after December 15, 2024, with early adoption permitted. The Company is evaluating the impact this ASU will have on its consolidated financial statements and related disclosures. In November 2024, the FASB issued ASU 2024-03 "Income Statement: Reporting Comprehensive Income-Expense Disaggregation Disclosures (Subtopic 220-40)" to improve the disclosures about an entity’s expenses. Upon adoption, we will be required to disclose in the notes to the financial statements a disaggregation of certain expense categories included within the expense captions on the face of the income statement. The standard is effective for our 2027 annual period, and our interim periods beginning in 2028, with early adoption permitted. The standard can be applied either prospectively or retrospectively. We are currently assessing its effect on our financial statement disclosures at the time of adop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 (Tables)</t>
        </is>
      </c>
      <c r="B1" s="2" t="inlineStr">
        <is>
          <t>12 Months Ended</t>
        </is>
      </c>
    </row>
    <row r="2">
      <c r="B2" s="2" t="inlineStr">
        <is>
          <t>Dec. 31, 2024</t>
        </is>
      </c>
    </row>
    <row r="3">
      <c r="A3" s="3" t="inlineStr">
        <is>
          <t>ACQUISITIONS</t>
        </is>
      </c>
      <c r="B3" s="4" t="inlineStr">
        <is>
          <t xml:space="preserve"> </t>
        </is>
      </c>
    </row>
    <row r="4">
      <c r="A4" s="4" t="inlineStr">
        <is>
          <t>Schedule of Acquisition</t>
        </is>
      </c>
      <c r="B4" s="4" t="inlineStr">
        <is>
          <t xml:space="preserve"> Ferret WSL Date of acquisition(s) 30-Nov-2021 30-Nov-2021 Property and equipment - 30,983 Long term loans 16,576,630 2,987,911 Long term investments 5,849,298 5,197,957 Receivable from associates - 7,216,311 Trade and other receivables 59,581 411,002 Short term investment 4,875,764 10,679 Cash and bank balances 375,600 20,753 Total assets 27,736,873 15,875,596 Long term loans - (6,163,627 ) Loan from directors - (1,873,446 ) long term payables (1,613,556 ) (4,814,974 ) Short term borrowings (47,993 ) (2,113,637 ) Accrued interest (84,972 ) (1,897,713 ) Trade and other payables (1,348 ) (15,787 ) Provision for taxation - (9,645 ) Total liabilities (1,747,869 ) (16,888,829 ) Net assets $ 25,989,004 $ (1,013,2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bank</t>
        </is>
      </c>
      <c r="B4" s="4" t="inlineStr">
        <is>
          <t xml:space="preserve"> December 31, 2024 2023 Cash at bank Current accounts $ 645,911 $ 844,553 Savings accounts 4,095 16,822 650,006 861,374 Cash in hand 10,868 9,540 Pay orders in hand 161,377 37,183 $ 822,251 $ 908,0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4</t>
        </is>
      </c>
      <c r="C2" s="2" t="inlineStr">
        <is>
          <t>Dec. 31, 2023</t>
        </is>
      </c>
    </row>
    <row r="3">
      <c r="A3" s="3" t="inlineStr">
        <is>
          <t>CONSOLIDATED STATEMENT OF OPERATIONS</t>
        </is>
      </c>
      <c r="B3" s="4" t="inlineStr">
        <is>
          <t xml:space="preserve"> </t>
        </is>
      </c>
      <c r="C3" s="4" t="inlineStr">
        <is>
          <t xml:space="preserve"> </t>
        </is>
      </c>
    </row>
    <row r="4">
      <c r="A4" s="4" t="inlineStr">
        <is>
          <t>NET REVENUE</t>
        </is>
      </c>
      <c r="B4" s="6" t="n">
        <v>18255248</v>
      </c>
      <c r="C4" s="6" t="n">
        <v>10613766</v>
      </c>
    </row>
    <row r="5">
      <c r="A5" s="4" t="inlineStr">
        <is>
          <t>Direct operating costs</t>
        </is>
      </c>
      <c r="B5" s="5" t="n">
        <v>-16800147</v>
      </c>
      <c r="C5" s="5" t="n">
        <v>-10011781</v>
      </c>
    </row>
    <row r="6">
      <c r="A6" s="4" t="inlineStr">
        <is>
          <t>Other operating costs</t>
        </is>
      </c>
      <c r="B6" s="5" t="n">
        <v>-2505673</v>
      </c>
      <c r="C6" s="5" t="n">
        <v>-1973780</v>
      </c>
    </row>
    <row r="7">
      <c r="A7" s="4" t="inlineStr">
        <is>
          <t>Depreciation and amortization</t>
        </is>
      </c>
      <c r="B7" s="5" t="n">
        <v>-2804936</v>
      </c>
      <c r="C7" s="5" t="n">
        <v>-3368165</v>
      </c>
    </row>
    <row r="8">
      <c r="A8" s="4" t="inlineStr">
        <is>
          <t>Other expenses</t>
        </is>
      </c>
      <c r="B8" s="5" t="n">
        <v>-201841</v>
      </c>
      <c r="C8" s="5" t="n">
        <v>-5739384</v>
      </c>
    </row>
    <row r="9">
      <c r="A9" s="4" t="inlineStr">
        <is>
          <t>OPERATING LOSS</t>
        </is>
      </c>
      <c r="B9" s="5" t="n">
        <v>-4057349</v>
      </c>
      <c r="C9" s="5" t="n">
        <v>-10479343</v>
      </c>
    </row>
    <row r="10">
      <c r="A10" s="3" t="inlineStr">
        <is>
          <t>OTHER:</t>
        </is>
      </c>
      <c r="B10" s="4" t="inlineStr">
        <is>
          <t xml:space="preserve"> </t>
        </is>
      </c>
      <c r="C10" s="4" t="inlineStr">
        <is>
          <t xml:space="preserve"> </t>
        </is>
      </c>
    </row>
    <row r="11">
      <c r="A11" s="4" t="inlineStr">
        <is>
          <t>Other income - net</t>
        </is>
      </c>
      <c r="B11" s="5" t="n">
        <v>3656070</v>
      </c>
      <c r="C11" s="5" t="n">
        <v>4459843</v>
      </c>
    </row>
    <row r="12">
      <c r="A12" s="4" t="inlineStr">
        <is>
          <t>Finance cost</t>
        </is>
      </c>
      <c r="B12" s="5" t="n">
        <v>-2365281</v>
      </c>
      <c r="C12" s="5" t="n">
        <v>-2153678</v>
      </c>
    </row>
    <row r="13">
      <c r="A13" s="4" t="inlineStr">
        <is>
          <t>LOSS BEFORE TAXATION</t>
        </is>
      </c>
      <c r="B13" s="5" t="n">
        <v>-2766560</v>
      </c>
      <c r="C13" s="5" t="n">
        <v>-8173178</v>
      </c>
    </row>
    <row r="14">
      <c r="A14" s="4" t="inlineStr">
        <is>
          <t>Taxation</t>
        </is>
      </c>
      <c r="B14" s="5" t="n">
        <v>-179733</v>
      </c>
      <c r="C14" s="5" t="n">
        <v>-151780</v>
      </c>
    </row>
    <row r="15">
      <c r="A15" s="4" t="inlineStr">
        <is>
          <t>NET LOSS</t>
        </is>
      </c>
      <c r="B15" s="5" t="n">
        <v>-2946293</v>
      </c>
      <c r="C15" s="5" t="n">
        <v>-8324958</v>
      </c>
    </row>
    <row r="16">
      <c r="A16" s="3" t="inlineStr">
        <is>
          <t>NET LOSS ATTRIBUTABLE TO:</t>
        </is>
      </c>
      <c r="B16" s="4" t="inlineStr">
        <is>
          <t xml:space="preserve"> </t>
        </is>
      </c>
      <c r="C16" s="4" t="inlineStr">
        <is>
          <t xml:space="preserve"> </t>
        </is>
      </c>
    </row>
    <row r="17">
      <c r="A17" s="4" t="inlineStr">
        <is>
          <t>Common shareholders of GlobalTech Corporation - (a)</t>
        </is>
      </c>
      <c r="B17" s="5" t="n">
        <v>-1626354</v>
      </c>
      <c r="C17" s="5" t="n">
        <v>-4564574</v>
      </c>
    </row>
    <row r="18">
      <c r="A18" s="4" t="inlineStr">
        <is>
          <t>Non - controlling interest (NCI)</t>
        </is>
      </c>
      <c r="B18" s="5" t="n">
        <v>-1319939</v>
      </c>
      <c r="C18" s="5" t="n">
        <v>-3760383</v>
      </c>
    </row>
    <row r="19">
      <c r="A19" s="4" t="inlineStr">
        <is>
          <t>Net loss attributable to GlobalTech Corporation</t>
        </is>
      </c>
      <c r="B19" s="6" t="n">
        <v>-2946293</v>
      </c>
      <c r="C19" s="6" t="n">
        <v>-8324958</v>
      </c>
    </row>
    <row r="20">
      <c r="A20" s="4" t="inlineStr">
        <is>
          <t>Loss per common share: basic and diluted - (a/b)</t>
        </is>
      </c>
      <c r="B20" s="8" t="n">
        <v>-0.012</v>
      </c>
      <c r="C20" s="9" t="n">
        <v>-0.03</v>
      </c>
    </row>
    <row r="21">
      <c r="A21" s="4" t="inlineStr">
        <is>
          <t>Weighted-average common shares used to compute basic and diluted loss per share - (b)</t>
        </is>
      </c>
      <c r="B21" s="5" t="n">
        <v>139933391</v>
      </c>
      <c r="C21" s="5" t="n">
        <v>1397633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Dec. 31, 2024</t>
        </is>
      </c>
    </row>
    <row r="3">
      <c r="A3" s="3" t="inlineStr">
        <is>
          <t>RESTRICTED CASH</t>
        </is>
      </c>
      <c r="B3" s="4" t="inlineStr">
        <is>
          <t xml:space="preserve"> </t>
        </is>
      </c>
    </row>
    <row r="4">
      <c r="A4" s="4" t="inlineStr">
        <is>
          <t>Schedule of restricted cash</t>
        </is>
      </c>
      <c r="B4" s="4" t="inlineStr">
        <is>
          <t xml:space="preserve"> December 31, 2024 2023 Deposit in escrow account $ 2,457,620 $ 2,157,829 Margin and other deposits 175,399 195,613 $ 2,633,019 $ 2,353,4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t>
        </is>
      </c>
      <c r="B3" s="4" t="inlineStr">
        <is>
          <t xml:space="preserve"> </t>
        </is>
      </c>
    </row>
    <row r="4">
      <c r="A4" s="4" t="inlineStr">
        <is>
          <t>Schedule of accounts receivable</t>
        </is>
      </c>
      <c r="B4" s="4" t="inlineStr">
        <is>
          <t xml:space="preserve"> December 31, 2024 2023 Considered good – unsecured $ 3,780,777 $ 4,045,485 Considered doubtful – unsecured 2,383,376 2,314,316 6,164,153 6,359,801 Less: Provision for credit losses (2,383,376 ) (2,314,316 ) $ 3,780,777 $ 4,045,4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xml:space="preserve"> December 31, 2024 2023 Operating fixed assets $ 16,872,986 $ 17,841,680 Capital work-in-progress 63,300 62,500 $ 16,936,286 $ 17,904,180 Operating fixed assets Building on freehold land $ 349,650 $ 345,255 Freehold land 188,668 186,296 Leasehold improvements 700,291 684,392 Plant and equipment 29,685,166 29,259,913 Office equipment 388,745 374,796 Vehicles 110,012 108,629 Computers 663,283 640,470 Furniture and fixtures 140,822 133,581 Laboratory and other equipment 77,046 76,078 32,303,683 31,809,410 Less: Accumulated depreciation (15,430,697 ) (13,967,730 ) $ 16,872,986 $ 17,841,680 </t>
        </is>
      </c>
    </row>
    <row r="5">
      <c r="A5" s="4" t="inlineStr">
        <is>
          <t>Detail of additions</t>
        </is>
      </c>
      <c r="B5" s="4" t="inlineStr">
        <is>
          <t xml:space="preserve"> December 31, 2024 2023 Leasehold improvements $ 7,187 $ 36,222 Plant and equipment 86,261 67,273 Office equipment 9,178 6,152 Furniture and fixtures 5,541 9,255 Computers 14,885 13,085 $ 123,052 $ 131,987 </t>
        </is>
      </c>
    </row>
    <row r="6">
      <c r="A6" s="4" t="inlineStr">
        <is>
          <t>Detail of disposals</t>
        </is>
      </c>
      <c r="B6" s="4" t="inlineStr">
        <is>
          <t xml:space="preserve"> December 31, 2024 2023 Leasehold improvements $ - $ 1,774 Office equipment 33,513 - Computers 226 - $ 33,739 $ 1,7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reating lease expenses</t>
        </is>
      </c>
      <c r="B4" s="4" t="inlineStr">
        <is>
          <t xml:space="preserve"> Year Ended December 31, 2024 2023 Operating lease cost $ 145,353 $ 189,777 Short term lease cost 35,311 19,853 $ 180,664 $ 209,630 </t>
        </is>
      </c>
    </row>
    <row r="5">
      <c r="A5" s="4" t="inlineStr">
        <is>
          <t>Schedule of Supplemental balance sheet information related to leases</t>
        </is>
      </c>
      <c r="B5" s="4" t="inlineStr">
        <is>
          <t xml:space="preserve"> December 31, 2024 2023 Operating leases Operating lease ROU assets, net $ 451,111 $ 503,701 Current operating lease liabilities 209,177 199,044 Non-Current operating lease liabilities 635,030 689,416 $ 844,207 $ 888,459 Operating leases ROU Assets 503,701 707,991 Lease Termination (17,396 ) - Asset lease expense (41,612 ) (82,467 ) Foreign exchange (gain) loss 6,418 (121,824 ) ROU Assets – net $ 451,111 $ 503,701 Weighted average remaining lease term (in years): Operating leases 6.93 7.09 Weighted average discount rate: Operating leases 13.35 % 13.35 %</t>
        </is>
      </c>
    </row>
    <row r="6">
      <c r="A6" s="4" t="inlineStr">
        <is>
          <t>Schedule of Supplemental cash flow and other information related to leases</t>
        </is>
      </c>
      <c r="B6" s="4" t="inlineStr">
        <is>
          <t xml:space="preserve"> Year Ended December 31, 2024 2023 Cash paid for amounts included in the measurement of lease liabilities: Operating cash flows from operating leases $ 138,024 $ 115,871 ROU assets obtained in exchange for lease liabilities: Operating leases, net of impairment and terminations $ - $ - </t>
        </is>
      </c>
    </row>
    <row r="7">
      <c r="A7" s="4" t="inlineStr">
        <is>
          <t>Schedule of maturities of lease liabilities</t>
        </is>
      </c>
      <c r="B7" s="4" t="inlineStr">
        <is>
          <t xml:space="preserve">Operating leases - Years Ending December 31, 2025 $ 161,364 2026 174,680 2027 170,379 2028 175,461 2029 182,666 Thereafter 290,154 Total lease payments $ 1,154,705 Less: imputed interest $ (310,498 ) Total lease obligations $ 844,207 Less: current obligations $ (209,177 ) Long-term lease obligations $ 635,0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t>
        </is>
      </c>
      <c r="B4" s="4" t="inlineStr">
        <is>
          <t xml:space="preserve"> Licenses Patents and copyrights IRU - media cost Software Total COST Balance as at January 01, 2023 $ 4,636,199 $ 29,848 $ 22,706,755 $ 63,133 $ 27,435,935 Additions during the year - - - - - Exchange adjustment - - (4,474,961 ) - (4,474,960 ) Balance as at December 31, 2023 $ 4,636,199 $ 29,848 $ 18,231,794 $ 63,133 $ 22,960,975 Balance as on January 01, 2024 $ 4,636,199 $ 29,848 $ 18,231,794 $ 63,133 $ 22,960,975 Additions during the year - - - - - Exchange adjustment - - 232,106 232,106 Balance as at December 31, 2024 $ 4,636,199 $ 29,848 $ 18,463,900 $ 63,133 $ 23,193,081 ACCUMULATED AMORTIZATION Balance as at January 1, 2023 $ 4,636,209 $ 29,848 $ 7,220,066 $ 63,133 $ 11,949,246 Accumulated amortization on retirement of assets - - - - - Amortization for the year - - 989,569 - 989,569 Exchange adjustment (1,540,958 ) (1,540,958 ) Balance as at December 31, 2023 $ 4,636,199 $ 29,848 $ 6,668,679 $ 63,133 $ 11,397,858 Balance as on January 1, 2024 $ 4,636,199 $ 29,848 $ 6,668,679 $ 63,133 $ 11,397,858 Amortization for the year - - 1,466,532 - 11,466,532 Exchange adjustment - - 64,642 - 64,642 Balance as at December 31, 2024 $ 4,636,199 $ 29,848 $ 8,199,853 $ 63,133 $ 12,929,032 Net book value as at December 31, 2023 $ - $ - $ 11,575,524 $ - $ 11,575,524 Net book value as at December 31, 2024 $ - $ - $ 10,264,049 $ - $ 10,264,049 Annual amortization rate (%) 5 to 20 10 7 20 </t>
        </is>
      </c>
    </row>
    <row r="5">
      <c r="A5" s="4" t="inlineStr">
        <is>
          <t>Schedule of future amortization expense</t>
        </is>
      </c>
      <c r="B5" s="4" t="inlineStr">
        <is>
          <t xml:space="preserve">Year ending December 31, 2025 $ 937,101 2026 767,878 2027 749,628 2028 749,628 2029 749,628 Thereafter 6,310,186 $ 10,264,0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t>
        </is>
      </c>
      <c r="B3" s="4" t="inlineStr">
        <is>
          <t xml:space="preserve"> </t>
        </is>
      </c>
    </row>
    <row r="4">
      <c r="A4" s="4" t="inlineStr">
        <is>
          <t>Schedule of Accounts payable and Accrued Expenses</t>
        </is>
      </c>
      <c r="B4" s="4" t="inlineStr">
        <is>
          <t xml:space="preserve"> December 31, 2024 2023 Trade creditors $ 11,795,383 $ 11,416,441 Accrued and other liabilities 4,702,427 4,788,780 Payable to PTA against APC charges 6,336,733 6,254,214 Payable against long term investment 157,791 155,807 Contract liabilities 3,687,079 3,157,741 Withholding taxes payable 225,005 207,525 Sales tax payable 232,877 278,661 Security deposits 126,003 124,419 $ 27,263,298 $ 26,383,5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RRENT PORTION OF NONCURRENT LIABILITIES (Tables)</t>
        </is>
      </c>
      <c r="B1" s="2" t="inlineStr">
        <is>
          <t>12 Months Ended</t>
        </is>
      </c>
    </row>
    <row r="2">
      <c r="B2" s="2" t="inlineStr">
        <is>
          <t>Dec. 31, 2024</t>
        </is>
      </c>
    </row>
    <row r="3">
      <c r="A3" s="3" t="inlineStr">
        <is>
          <t>CURRENT PORTION OF NONCURRENT LIABILITIES</t>
        </is>
      </c>
      <c r="B3" s="4" t="inlineStr">
        <is>
          <t xml:space="preserve"> </t>
        </is>
      </c>
    </row>
    <row r="4">
      <c r="A4" s="4" t="inlineStr">
        <is>
          <t>Schedule of current portion of noncurrent liabilities</t>
        </is>
      </c>
      <c r="B4" s="4" t="inlineStr">
        <is>
          <t xml:space="preserve"> December 31, 2024 2023 Term finance certificates $ 3,660,548 $ 2,764,678 Mark-up payable on TFCs 2,088,288 1,602,319 Long term financing 1,455,632 1,404,097 Lease liabilities 209,181 197,330 $ 7,413,649 $ 5,968,4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INTEREST (Tables)</t>
        </is>
      </c>
      <c r="B1" s="2" t="inlineStr">
        <is>
          <t>12 Months Ended</t>
        </is>
      </c>
    </row>
    <row r="2">
      <c r="B2" s="2" t="inlineStr">
        <is>
          <t>Dec. 31, 2024</t>
        </is>
      </c>
    </row>
    <row r="3">
      <c r="A3" s="3" t="inlineStr">
        <is>
          <t>ACCRUED INTEREST</t>
        </is>
      </c>
      <c r="B3" s="4" t="inlineStr">
        <is>
          <t xml:space="preserve"> </t>
        </is>
      </c>
    </row>
    <row r="4">
      <c r="A4" s="4" t="inlineStr">
        <is>
          <t>Schedule of accrued interest</t>
        </is>
      </c>
      <c r="B4" s="4" t="inlineStr">
        <is>
          <t xml:space="preserve"> December 31, 2024 2023 Short term borrowings $ 278,169 $ 383,357 Term finance certificates 3,266,885 2,323,431 $ 3,545,054 $ 2,706,7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ORT TERM BORROWINGS (Tables)</t>
        </is>
      </c>
      <c r="B1" s="2" t="inlineStr">
        <is>
          <t>12 Months Ended</t>
        </is>
      </c>
    </row>
    <row r="2">
      <c r="B2" s="2" t="inlineStr">
        <is>
          <t>Dec. 31, 2024</t>
        </is>
      </c>
    </row>
    <row r="3">
      <c r="A3" s="3" t="inlineStr">
        <is>
          <t>SHORT TERM BORROWINGS</t>
        </is>
      </c>
      <c r="B3" s="4" t="inlineStr">
        <is>
          <t xml:space="preserve"> </t>
        </is>
      </c>
    </row>
    <row r="4">
      <c r="A4" s="4" t="inlineStr">
        <is>
          <t>Schedule of line of credit facility</t>
        </is>
      </c>
      <c r="B4" s="4" t="inlineStr">
        <is>
          <t xml:space="preserve"> December 31, 2024 2023 Repurchase agreement borrowings $ 806,886 $ 1,210,003 Line of credit facility – others 296,674 297,304 $ 1,103,560 $ 1,507,307 </t>
        </is>
      </c>
    </row>
    <row r="5">
      <c r="A5" s="4" t="inlineStr">
        <is>
          <t>Schedule of interest free loans from different parties</t>
        </is>
      </c>
      <c r="B5" s="4" t="inlineStr">
        <is>
          <t xml:space="preserve"> December 31, 2024 2023 Loan from other parties $ 89,502 $ 89,502 Loan from AMB Management Consulting (Pvt) Limited 207,172 207,802 $ 296,674 $ 297,304 </t>
        </is>
      </c>
    </row>
    <row r="6">
      <c r="A6" s="4" t="inlineStr">
        <is>
          <t>Schedule of loan from other parties</t>
        </is>
      </c>
      <c r="B6" s="4" t="inlineStr">
        <is>
          <t xml:space="preserve"> December 31, 2024 2023 HTS Tel Communication $ 68,747 $ 68,747 TLT Communication 20,755 20,755 $ 89,502 $ 89,5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RM FINANCE CERTIFICATES (TFCs) (Tables)</t>
        </is>
      </c>
      <c r="B1" s="2" t="inlineStr">
        <is>
          <t>12 Months Ended</t>
        </is>
      </c>
    </row>
    <row r="2">
      <c r="B2" s="2" t="inlineStr">
        <is>
          <t>Dec. 31, 2024</t>
        </is>
      </c>
    </row>
    <row r="3">
      <c r="A3" s="3" t="inlineStr">
        <is>
          <t>TERM FINANCE CERTIFICATES (TFCs)</t>
        </is>
      </c>
      <c r="B3" s="4" t="inlineStr">
        <is>
          <t xml:space="preserve"> </t>
        </is>
      </c>
    </row>
    <row r="4">
      <c r="A4" s="4" t="inlineStr">
        <is>
          <t>Summary of term finance certificate</t>
        </is>
      </c>
      <c r="B4" s="4" t="inlineStr">
        <is>
          <t xml:space="preserve"> December 31, 2024 2023 Opening balance $ 7,458,750 $ 7,458,750 Repayments - - 7,458,750 7,458,750 Current portion (3,660,548 ) (2,764,678 ) 3,798,202 4,694,072 Add: Deferred interest – net 307,172 678,063 Exchange adjustment (3,198,919 ) (3,252,468 ) Closing balance $ 906,455 $ 2,119,6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MPREHENSIVE INCOME - USD ($)</t>
        </is>
      </c>
      <c r="B1" s="2" t="inlineStr">
        <is>
          <t>12 Months Ended</t>
        </is>
      </c>
    </row>
    <row r="2">
      <c r="B2" s="2" t="inlineStr">
        <is>
          <t>Dec. 31, 2024</t>
        </is>
      </c>
      <c r="C2" s="2" t="inlineStr">
        <is>
          <t>Dec. 31, 2023</t>
        </is>
      </c>
    </row>
    <row r="3">
      <c r="A3" s="3" t="inlineStr">
        <is>
          <t>CONSOLIDATED STATEMENT OF COMPREHENSIVE INCOME</t>
        </is>
      </c>
      <c r="B3" s="4" t="inlineStr">
        <is>
          <t xml:space="preserve"> </t>
        </is>
      </c>
      <c r="C3" s="4" t="inlineStr">
        <is>
          <t xml:space="preserve"> </t>
        </is>
      </c>
    </row>
    <row r="4">
      <c r="A4" s="4" t="inlineStr">
        <is>
          <t>NET LOSS</t>
        </is>
      </c>
      <c r="B4" s="6" t="n">
        <v>-2946293</v>
      </c>
      <c r="C4" s="6" t="n">
        <v>-8324958</v>
      </c>
    </row>
    <row r="5">
      <c r="A5" s="4" t="inlineStr">
        <is>
          <t>Re-measurement gain of post-employment obligations</t>
        </is>
      </c>
      <c r="B5" s="5" t="n">
        <v>96093</v>
      </c>
      <c r="C5" s="5" t="n">
        <v>39163</v>
      </c>
    </row>
    <row r="6">
      <c r="A6" s="4" t="inlineStr">
        <is>
          <t>Deferred tax expense on re-measurement gain of post-employment benefit obligations</t>
        </is>
      </c>
      <c r="B6" s="5" t="n">
        <v>-27881</v>
      </c>
      <c r="C6" s="5" t="n">
        <v>-19455</v>
      </c>
    </row>
    <row r="7">
      <c r="A7" s="4" t="inlineStr">
        <is>
          <t>Changes in fair value of financial assets through other comprehensive income</t>
        </is>
      </c>
      <c r="B7" s="5" t="n">
        <v>0</v>
      </c>
      <c r="C7" s="5" t="n">
        <v>13134</v>
      </c>
    </row>
    <row r="8">
      <c r="A8" s="4" t="inlineStr">
        <is>
          <t>Foreign currency translation adjustment</t>
        </is>
      </c>
      <c r="B8" s="5" t="n">
        <v>1499724</v>
      </c>
      <c r="C8" s="5" t="n">
        <v>2177436</v>
      </c>
    </row>
    <row r="9">
      <c r="A9" s="4" t="inlineStr">
        <is>
          <t>Other Comprehensive income- net of tax</t>
        </is>
      </c>
      <c r="B9" s="5" t="n">
        <v>1567936</v>
      </c>
      <c r="C9" s="5" t="n">
        <v>2210278</v>
      </c>
    </row>
    <row r="10">
      <c r="A10" s="4" t="inlineStr">
        <is>
          <t>COMPREHENSIVE LOSS</t>
        </is>
      </c>
      <c r="B10" s="5" t="n">
        <v>-1378357</v>
      </c>
      <c r="C10" s="5" t="n">
        <v>-6114680</v>
      </c>
    </row>
    <row r="11">
      <c r="A11" s="3" t="inlineStr">
        <is>
          <t>COMPREHENSIVE LOSS ATTRIBUTABLE TO:</t>
        </is>
      </c>
      <c r="B11" s="4" t="inlineStr">
        <is>
          <t xml:space="preserve"> </t>
        </is>
      </c>
      <c r="C11" s="4" t="inlineStr">
        <is>
          <t xml:space="preserve"> </t>
        </is>
      </c>
    </row>
    <row r="12">
      <c r="A12" s="4" t="inlineStr">
        <is>
          <t>Common shareholders of GlobalTech Corporation</t>
        </is>
      </c>
      <c r="B12" s="5" t="n">
        <v>-760853</v>
      </c>
      <c r="C12" s="5" t="n">
        <v>-3352679</v>
      </c>
    </row>
    <row r="13">
      <c r="A13" s="4" t="inlineStr">
        <is>
          <t>Non - controlling interest (NCI)</t>
        </is>
      </c>
      <c r="B13" s="5" t="n">
        <v>-617504</v>
      </c>
      <c r="C13" s="5" t="n">
        <v>-2762001</v>
      </c>
    </row>
    <row r="14">
      <c r="A14" s="4" t="inlineStr">
        <is>
          <t>Comprehensive Loss Attributable To Globaltech Corporation</t>
        </is>
      </c>
      <c r="B14" s="6" t="n">
        <v>-1378357</v>
      </c>
      <c r="C14" s="6" t="n">
        <v>-611468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 TERM FINANCING SECURED (Tables)</t>
        </is>
      </c>
      <c r="B1" s="2" t="inlineStr">
        <is>
          <t>12 Months Ended</t>
        </is>
      </c>
    </row>
    <row r="2">
      <c r="B2" s="2" t="inlineStr">
        <is>
          <t>Dec. 31, 2024</t>
        </is>
      </c>
    </row>
    <row r="3">
      <c r="A3" s="3" t="inlineStr">
        <is>
          <t>LONG TERM FINANCING SECURED</t>
        </is>
      </c>
      <c r="B3" s="4" t="inlineStr">
        <is>
          <t xml:space="preserve"> </t>
        </is>
      </c>
    </row>
    <row r="4">
      <c r="A4" s="4" t="inlineStr">
        <is>
          <t>Schedule of long term financing</t>
        </is>
      </c>
      <c r="B4" s="4" t="inlineStr">
        <is>
          <t xml:space="preserve"> December 31, 2024 2023 Bank Islami Limited $ 182,162 $ 251,073 Allied Bank Limited - 110,057 Standard Chartered Bank limited - 47,698 Askari Bank Limited 972,322 921,062 $ 1,154,484 $ 1,329,890 Bank Islami Limited Allied Bank Limited Askari Bank Limited Standard Chartered Limited Total Opening balance as on January 1, 2023 $ 333,875 $ 403,714 $ 1,271,692 $ - $ 2,009,281 Transfer from running finance - - - 113,545 113,545 Repayments (51,792 ) (92,411 ) (113,314 ) (21,955 ) (279,472 ) 282,083 311,302 1,158,378 91,590 1,843,353 Less: Current portion (64,710 ) (114,083 ) (306,303 ) (61,261 ) (546,356 ) 217,373 197,220 852,075 30,329 1,296,997 Add: Deferred interest 292,059 280,461 454,834 19,986 1,047,339 Current Portion - - (21,278 ) - (21,278 ) Less: Discounting of deferred interest (13,045 ) (16,853 ) (19,410 ) (2,613 ) (51,921 ) 279,014 263,608 414,146 17,373 974,141 Translation loss (gain) (245,314 ) (350,771 ) (345,158 ) (4 ) (941,247 ) Closing balance as on December 31, 2023 $ 251,073 $ 110,057 $ 921,062 47,698 $ 1,329,890 Opening balance as on January 1, 2024 $ 282,083 $ 311,302 $ 1,158,378 91,590 $ 1,843,353 Repayments (88,381 ) (36,066 ) (150,619 ) (51,282 ) (326,348 ) 193,702 275,236 1,007,759 40,308 1,517,005 Less: Current portion (37,554 ) (79,469 ) (245,820 ) (41,470 ) (404,313 ) 156,148 195,767 761,939 (1,162 ) 1,112,692 Add: Deferred interest 252,317 263,330 596,479 20,402 1,132,528 Current portion (7,922 ) (186,742 ) (44,397 ) (23,303 ) (262,364 ) Less: Discounting of deferred interest (2,575 ) (22,041 ) (24,616 ) 241,820 76,588 530,041 (2,901 ) 845,549 Translation loss (gain) (215,806 ) (272,355 ) (319,658 ) 4,063 (803,756 ) Closing balance as on December 31, 2024 $ 182,162 $ - $ 972,322 - $ 1,154,484 Opening balance $ 264,038 $ 244,795 $ 270,793 $ - 779,626 Add: Interest deferred during the year 28,021 35,666 184,040 19,986 267,713 Closing balance as on December 31, 2023 $ 292,059 $ 280,461 $ 454,834 19,986 1,047,339 Opening balance as on January 1, 2024 292,059 280,461 454,834 19,986 1,047,339 Add: Interest deferred during the year 19,401 - 156,166 3,063 178,630 Less: Repayments (39,874 ) (39,874 ) Less: Unwinding of discounted deferred Markup (19,268 ) (17,131 ) (14,159 ) (2,647 ) (53,565 ) Less: Current and overdue portion Closing balance as on December 31, 2024 $ 252,317 $ 263,330 $ 596,479 $ 20,402 1,132,52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E FEE PAYABLE (Tables)</t>
        </is>
      </c>
      <c r="B1" s="2" t="inlineStr">
        <is>
          <t>12 Months Ended</t>
        </is>
      </c>
    </row>
    <row r="2">
      <c r="B2" s="2" t="inlineStr">
        <is>
          <t>Dec. 31, 2024</t>
        </is>
      </c>
    </row>
    <row r="3">
      <c r="A3" s="3" t="inlineStr">
        <is>
          <t>LICENSE FEE PAYABLE</t>
        </is>
      </c>
      <c r="B3" s="4" t="inlineStr">
        <is>
          <t xml:space="preserve"> </t>
        </is>
      </c>
    </row>
    <row r="4">
      <c r="A4" s="4" t="inlineStr">
        <is>
          <t>Schedule of lincense fee payable</t>
        </is>
      </c>
      <c r="B4" s="4" t="inlineStr">
        <is>
          <t xml:space="preserve"> December 31, 2024 2023 License fee payable $ 163,217 $ 161,165 $ 163,217 $ 161,16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4</t>
        </is>
      </c>
    </row>
    <row r="3">
      <c r="A3" s="3" t="inlineStr">
        <is>
          <t>POST-EMPLOYMENT BENEFITS</t>
        </is>
      </c>
      <c r="B3" s="4" t="inlineStr">
        <is>
          <t xml:space="preserve"> </t>
        </is>
      </c>
    </row>
    <row r="4">
      <c r="A4" s="4" t="inlineStr">
        <is>
          <t>Schedule of Gratuity</t>
        </is>
      </c>
      <c r="B4" s="4" t="inlineStr">
        <is>
          <t xml:space="preserve"> December 31, 2024 2023 Obligations for defined benefit scheme - gratuity $ 640,934 $ 687,982 Accumulating compensated absences 35,150 35,934 $ 676,084 $ 723,916 </t>
        </is>
      </c>
    </row>
    <row r="5">
      <c r="A5" s="4" t="inlineStr">
        <is>
          <t>Schedule of actuarial valuation of gratuity</t>
        </is>
      </c>
      <c r="B5" s="4" t="inlineStr">
        <is>
          <t xml:space="preserve">Assumptions: December 31, 2024 2023 Discount rate for interest cost - per annum 15.50 % 14.50 % Discount rate for year end obligations - per annum 12.25 % 15.50 % Expected rate of increase in salary level - per annum 11.25 % 14.50 % Weighted average duration of defined benefit obligation 8 years 6 years Expected mortality rate for active employees SLIC (2001-2005) Mortality Rates Table Actuarial cost method Projected Unit Credit Method December 31, 2024 2023 Discount rate for interest cost - per annum 15.50 % 14.50 % Discount rate for year-end obligations - per annum 12.25 % 15.50 % Expected rate of increase in salary level - per annum 11.25 % 14.50 % Expected mortality rate for active employees SLIC (2001-2005) Mortality Table Actuarial cost method Projected Unit Credit Method </t>
        </is>
      </c>
    </row>
    <row r="6">
      <c r="A6" s="4" t="inlineStr">
        <is>
          <t>Schedule of Gratuity and net funded status benefit plan</t>
        </is>
      </c>
      <c r="B6" s="4" t="inlineStr">
        <is>
          <t xml:space="preserve"> December 31, 2024 2023 Projected Benefit Obligation - Gratuity $ 640,934 $ 687,982 Fair Value of Plan Assets - - Funded Status (640,934 ) (687,982 ) Net Liability Recognized $ (640,934 ) $ (687,982 )</t>
        </is>
      </c>
    </row>
    <row r="7">
      <c r="A7" s="4" t="inlineStr">
        <is>
          <t>Schedule of Changes in net liability for defined benefit scheme obligation</t>
        </is>
      </c>
      <c r="B7" s="4" t="inlineStr">
        <is>
          <t xml:space="preserve">Changes in net liability for defined benefit scheme obligation: December 31, 2024 2023 Benefit obligation, beginning of year $ 687,982 $ 838,476 Current service cost 76,764 68,150 Interest cost 97,657 89,762 Gains and losses arising on plan settlements - Actuarial (gains)/losses from changes in demographic assumptions - - Actuarial (gains)/losses from changes in financial assumptions (3,540 ) 1,255 Experience Adjustments (92,553 ) (40,418 ) Previous year adjustments (491 ) - Benefits Due but not yet Paid (132,031 ) (104,446 ) Payments made during the year (1,614 ) (62 ) Foreign exchange effects 8,764 (164,735 ) Benefit obligation, end of year $ 640,934 $ 687,982 Funded Status, end of year $ (640,934 ) $ (687,982 ) December 31, 2024 2023 Benefit obligation, beginning of year $ 35,934 $ 43,101 Current service cost 2,772 4,017 Interest cost for the year 4,977 4,463 Adjustment for previous years 222 - Actuarial (gains)/losses from changes in demographic assumptions - - Actuarial (gains)/losses from changes in financial assumptions (184 ) (12 ) Experience Adjustments (447 ) 280 Benefits due but not yet Paid (7,274 ) (7,423 ) Payments made during the year (1,308 ) (27 ) Foreign exchange effects 458 (8,465 ) Closing balance $ 35,150 $ 35,934 </t>
        </is>
      </c>
    </row>
    <row r="8">
      <c r="A8" s="4" t="inlineStr">
        <is>
          <t>Schedule of Statement of Profit or Loss Account against benefit scheme</t>
        </is>
      </c>
      <c r="B8" s="4" t="inlineStr">
        <is>
          <t xml:space="preserve"> December 31, 2024 2023 Current service cost $ 76,764 $ 68,150 Interest cost 97,657 89,762 Gains and losses arising on plan settlements - - Charged to Consolidated Statement of Operations $ 174,421 $ 157,912 </t>
        </is>
      </c>
    </row>
    <row r="9">
      <c r="A9" s="4" t="inlineStr">
        <is>
          <t>Schedule of net remeasurements for the year - Other comprehensive income</t>
        </is>
      </c>
      <c r="B9" s="4" t="inlineStr">
        <is>
          <t xml:space="preserve"> December 31, 2024 2023 Actuarial (gains)/losses from changes in demographic assumptions $ - $ - Actuarial (gains)/losses from changes in financial assumptions (3,540 ) 1,255 Experience Adjustments (92,553 ) (40,418 ) $ (96,093 ) $ (39,163 )</t>
        </is>
      </c>
    </row>
    <row r="10">
      <c r="A10" s="4" t="inlineStr">
        <is>
          <t>Schedule of Estimated future benefit payments</t>
        </is>
      </c>
      <c r="B10" s="4" t="inlineStr">
        <is>
          <t xml:space="preserve">2025 $ 72,261 2026 35,471 2027 43,221 2028 52,358 2029 59,640 2030-2035 (Total) 3,977,711 </t>
        </is>
      </c>
    </row>
    <row r="11">
      <c r="A11" s="4" t="inlineStr">
        <is>
          <t>Schedule of Year-end sensitivity analysis on defined benefits obligations</t>
        </is>
      </c>
      <c r="B11" s="4" t="inlineStr">
        <is>
          <t xml:space="preserve"> December 31, 2024 Discount rate + 100 bps $ (596,955 ) Discount rate - 100 bps (690,377 ) Salary increase + 100 bps (691,095 ) Salary increase - 100 bps (595,438 ) December 31, 2024 Discount rate + 100 bps $ 32,830 Discount rate - 100 bps 37,753 Salary increase + 100 bps 37,702 Salary increase - 100 bps 32,837 Discount rate + 100 bps 32,830 </t>
        </is>
      </c>
    </row>
    <row r="12">
      <c r="A12" s="4" t="inlineStr">
        <is>
          <t>Schedule of total Operating costs changes for the year</t>
        </is>
      </c>
      <c r="B12" s="4" t="inlineStr">
        <is>
          <t xml:space="preserve">Allocation of charge for the year: December 31, 2024 2023 Direct Operating costs $ 97,658 $ 67,902 Other Operating costs 76,763 90,010 $ 174,421 $ 157,912 December 31, 2024 2023 Direct Operating costs $ 3,310 $ 4,287 Other Operating costs 4,030 4,462 $ 7,340 $ 8,749 </t>
        </is>
      </c>
    </row>
    <row r="13">
      <c r="A13" s="4" t="inlineStr">
        <is>
          <t>Schedule of Consolidated Statement of Operations against defined benefit scheme</t>
        </is>
      </c>
      <c r="B13" s="4" t="inlineStr">
        <is>
          <t xml:space="preserve"> December 31, 2024 2023 Current service cost $ 2,772 $ 4,017 Interest cost for the year 4,977 4,463 Adjustment for previous years 222 - Actuarial (gains)/losses from changes in demographic assumptions - - Actuarial (gains)/losses from changes in financial assumptions (184 ) (12 ) Experience Adjustments (447 ) 280 Current service cost $ 7,340 $ 8,74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4</t>
        </is>
      </c>
    </row>
    <row r="3">
      <c r="A3" s="3" t="inlineStr">
        <is>
          <t>OTHER PAYABLES</t>
        </is>
      </c>
      <c r="B3" s="4" t="inlineStr">
        <is>
          <t xml:space="preserve"> </t>
        </is>
      </c>
    </row>
    <row r="4">
      <c r="A4" s="4" t="inlineStr">
        <is>
          <t>Schedule of Other Payables</t>
        </is>
      </c>
      <c r="B4" s="4" t="inlineStr">
        <is>
          <t xml:space="preserve"> December 31, 2024 2023 Loan from Directors $ 709,975 $ 435,426 $ 709,975 $ 435,4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SSIFICATION OF COMPARATIVE FIGURES (Tables)</t>
        </is>
      </c>
      <c r="B1" s="2" t="inlineStr">
        <is>
          <t>12 Months Ended</t>
        </is>
      </c>
    </row>
    <row r="2">
      <c r="B2" s="2" t="inlineStr">
        <is>
          <t>Dec. 31, 2024</t>
        </is>
      </c>
    </row>
    <row r="3">
      <c r="A3" s="3" t="inlineStr">
        <is>
          <t>RECLASSIFICATION OF COMPARATIVE FIGURES</t>
        </is>
      </c>
      <c r="B3" s="4" t="inlineStr">
        <is>
          <t xml:space="preserve"> </t>
        </is>
      </c>
    </row>
    <row r="4">
      <c r="A4" s="4" t="inlineStr">
        <is>
          <t>Schedule of impact of reclassifications</t>
        </is>
      </c>
      <c r="B4" s="4" t="inlineStr">
        <is>
          <t xml:space="preserve"> Balance Sheet Line Item As Previously Reported (December 31, 2023) As Adjusted (December 31, 2023) Effect of Reclassification i) Other payables $ 723,916 $ (723,916 ) $ (723,916 ) Post employment benefit 723,916 723,916 Other Comprehensive Income Line Item As Previously Reported (December 31, 2023) As Adjusted ( December 31, 2023) Effect of Reclassification ii) Foreign currency translation gain $ 2,197,144 $ (19,708 ) $ 2,177,435 Re-measurement gain of Post employment benefit obligations - 39,163 39,163 Deferred tax expense on re-measurement gain of post-employment benefit - 19,454 19,45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ET REVENUE (Tables)</t>
        </is>
      </c>
      <c r="B1" s="2" t="inlineStr">
        <is>
          <t>12 Months Ended</t>
        </is>
      </c>
    </row>
    <row r="2">
      <c r="B2" s="2" t="inlineStr">
        <is>
          <t>Dec. 31, 2024</t>
        </is>
      </c>
    </row>
    <row r="3">
      <c r="A3" s="3" t="inlineStr">
        <is>
          <t>NET REVENUE</t>
        </is>
      </c>
      <c r="B3" s="4" t="inlineStr">
        <is>
          <t xml:space="preserve"> </t>
        </is>
      </c>
    </row>
    <row r="4">
      <c r="A4" s="4" t="inlineStr">
        <is>
          <t>Schedule of revenue</t>
        </is>
      </c>
      <c r="B4" s="4" t="inlineStr">
        <is>
          <t xml:space="preserve"> December 31, 2024 2023 Telecom services $ 16,067,643 $ 9,643,277 Broadband services 1,856,057 997,417 Technology Services 400,000 - Other Services 14,938 40,152 Gross Revenue 18,338,638 10,680,846 Less: Discounts (2,202 ) (2,103 ) Less: Sales tax (81,188 ) (64,976 ) $ 18,255,248 $ 10,613,766 </t>
        </is>
      </c>
    </row>
    <row r="5">
      <c r="A5" s="4" t="inlineStr">
        <is>
          <t>Schedule of disaggregation of revenue</t>
        </is>
      </c>
      <c r="B5" s="4" t="inlineStr">
        <is>
          <t xml:space="preserve"> December 31, 2024 2023 Telecom Services: International termination services 16,067,643 9,643,277 $ 16,067,643 $ 9,643,277 Broadband Services: Cable TV and internet services 1,334,446 565,892 Metro fiber solutions 350,963 267,412 Capacity sale services 170,648 164,112 $ 1,856,057 $ 997,417 Technology Services: Capacity sale services 400,000 - $ 400,000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RECT OPERATING COSTS (Tables)</t>
        </is>
      </c>
      <c r="B1" s="2" t="inlineStr">
        <is>
          <t>12 Months Ended</t>
        </is>
      </c>
    </row>
    <row r="2">
      <c r="B2" s="2" t="inlineStr">
        <is>
          <t>Dec. 31, 2024</t>
        </is>
      </c>
    </row>
    <row r="3">
      <c r="A3" s="3" t="inlineStr">
        <is>
          <t>DIRECT OPERATING COSTS</t>
        </is>
      </c>
      <c r="B3" s="4" t="inlineStr">
        <is>
          <t xml:space="preserve"> </t>
        </is>
      </c>
    </row>
    <row r="4">
      <c r="A4" s="4" t="inlineStr">
        <is>
          <t>Schedule of direct operating costs</t>
        </is>
      </c>
      <c r="B4" s="4" t="inlineStr">
        <is>
          <t xml:space="preserve"> December 31, 2024 2023 Interconnect, settlement and other charges $ 15,147,425 $ 8,469,410 Salaries, wages and benefits 514,792 443,462 Bandwidth and other PTCL charges 304,043 222,982 Power consumption and rent 234,057 231,182 Network maintenance and insurance 131,293 108,369 PTA fees 30,868 38,704 Cable license fee 61,974 55,902 Annual spectrum fee 29,907 58,838 Stores and spares consumed 3,967 5,977 WMG Revenue share cost 65,765 - Fees and subscriptions 98,990 102,818 Content cost 3,103 4,682 Security services 3,992 5,741 Others 170,151 263,713 $ 16,800,147 $ 10,011,78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COSTS (Tables)</t>
        </is>
      </c>
      <c r="B1" s="2" t="inlineStr">
        <is>
          <t>12 Months Ended</t>
        </is>
      </c>
    </row>
    <row r="2">
      <c r="B2" s="2" t="inlineStr">
        <is>
          <t>Dec. 31, 2024</t>
        </is>
      </c>
    </row>
    <row r="3">
      <c r="A3" s="3" t="inlineStr">
        <is>
          <t>OTHER OPERATING COSTS</t>
        </is>
      </c>
      <c r="B3" s="4" t="inlineStr">
        <is>
          <t xml:space="preserve"> </t>
        </is>
      </c>
    </row>
    <row r="4">
      <c r="A4" s="4" t="inlineStr">
        <is>
          <t>Schedule of other operating costs</t>
        </is>
      </c>
      <c r="B4" s="4" t="inlineStr">
        <is>
          <t xml:space="preserve"> December 31, 2024 2023 Salaries, wages and benefits $ 909,687 $ 890,247 Fees and subscriptions 28,985 89,794 Legal and professional 695,156 280,197 Rent, rates and taxes 35,113 28,320 Travelling and conveyance 253,809 280,117 Transportation 89,822 77,268 Utilities 68,631 56,040 Communications 10,295 10,321 Repairs and maintenance 16,672 33,803 Security services 14,010 10,395 Insurance 6,937 7,452 Business promotion and entertainment 81,399 39,371 Printing and stationery 9,329 10,737 Directors' meeting/remuneration expense 141,988 26,041 Miscellaneous 143,840 133,677 $ 2,505,673 $ 1,973,78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 (Tables)</t>
        </is>
      </c>
      <c r="B1" s="2" t="inlineStr">
        <is>
          <t>12 Months Ended</t>
        </is>
      </c>
    </row>
    <row r="2">
      <c r="B2" s="2" t="inlineStr">
        <is>
          <t>Dec. 31, 2024</t>
        </is>
      </c>
    </row>
    <row r="3">
      <c r="A3" s="3" t="inlineStr">
        <is>
          <t>FINANCE COST</t>
        </is>
      </c>
      <c r="B3" s="4" t="inlineStr">
        <is>
          <t xml:space="preserve"> </t>
        </is>
      </c>
    </row>
    <row r="4">
      <c r="A4" s="4" t="inlineStr">
        <is>
          <t>Schedule of finance cost</t>
        </is>
      </c>
      <c r="B4" s="4" t="inlineStr">
        <is>
          <t xml:space="preserve"> December 31, 2024 2023 Unwinding of discount on liabilities $ 139,633 $ 243,952 Mark up on term finance certificates 914,052 905,985 Mark-up on long term loan 1,181,634 479,570 Mark up on short term borrowings - 499,511 Finance charges on lease liabilities 103,743 80,750 Bank charges and commission 26,219 24,660 $ 2,365,281 $ 2,153,67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TAXATION (Tables)</t>
        </is>
      </c>
      <c r="B1" s="2" t="inlineStr">
        <is>
          <t>12 Months Ended</t>
        </is>
      </c>
    </row>
    <row r="2">
      <c r="B2" s="2" t="inlineStr">
        <is>
          <t>Dec. 31, 2024</t>
        </is>
      </c>
    </row>
    <row r="3">
      <c r="A3" s="3" t="inlineStr">
        <is>
          <t>TAXATION</t>
        </is>
      </c>
      <c r="B3" s="4" t="inlineStr">
        <is>
          <t xml:space="preserve"> </t>
        </is>
      </c>
    </row>
    <row r="4">
      <c r="A4" s="4" t="inlineStr">
        <is>
          <t>Schedule of income tax provision</t>
        </is>
      </c>
      <c r="B4" s="4" t="inlineStr">
        <is>
          <t xml:space="preserve"> December 31, 2024 2023 Current For the year $ 179,733 $ 151,780 Prior years - - 179,733 151,780 Deferred - - $ 179,733 $ 151,780 </t>
        </is>
      </c>
    </row>
    <row r="5">
      <c r="A5" s="4" t="inlineStr">
        <is>
          <t>Schedule of provision for current taxation</t>
        </is>
      </c>
      <c r="B5" s="4" t="inlineStr">
        <is>
          <t xml:space="preserve"> December 31, 2024 2023 Current Federal $ - $ - State - - Foreign 179,733 151,780 179,733 151,780 Deferred Federal - - State - - Foreign - - $ 179,733 $ 151,780 </t>
        </is>
      </c>
    </row>
    <row r="6">
      <c r="A6" s="4" t="inlineStr">
        <is>
          <t>Schedule of Effective minimum tax rate</t>
        </is>
      </c>
      <c r="B6" s="4" t="inlineStr">
        <is>
          <t xml:space="preserve"> 2024 2023 Accounting loss before tax $ (2,875,237 ) $ (8,173,178 ) Applicable corporate tax rate 29 % 29 % Applicable minimum tax $ 179,733 $ 151,780 Effective minimum tax rate (1.25 )% (1.25 )%</t>
        </is>
      </c>
    </row>
    <row r="7">
      <c r="A7" s="4" t="inlineStr">
        <is>
          <t>Schedule of deferred income taxes</t>
        </is>
      </c>
      <c r="B7" s="4" t="inlineStr">
        <is>
          <t xml:space="preserve"> December 31, 2024 2023 Asset for deferred taxation comprising temporary differences related to: Unused tax losses $ 15,389,335 $ 15,604,968 Provision for credit losses of receivables 3,289,396 3,228,272 Post-employment benefits 196,066 209,936 Provision for stores and spares &amp; stock-in-trade 4,207 4,154 Provision for credit losses of advances and other receivables 282,148 278,605 Valuation allowance (4,011,889 ) (3,665,648 ) 15,149,252 15,660,287 Liability for deferred taxation comprising temporary differences on other liabilities (6,680,872 ) (7,270,849 ) $ 8,468,381 $ 8,389,43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2946293</v>
      </c>
      <c r="C4" s="6" t="n">
        <v>-8324958</v>
      </c>
    </row>
    <row r="5">
      <c r="A5" s="3" t="inlineStr">
        <is>
          <t>Adjustment for non-cash charges and other items:</t>
        </is>
      </c>
      <c r="B5" s="4" t="inlineStr">
        <is>
          <t xml:space="preserve"> </t>
        </is>
      </c>
      <c r="C5" s="4" t="inlineStr">
        <is>
          <t xml:space="preserve"> </t>
        </is>
      </c>
    </row>
    <row r="6">
      <c r="A6" s="4" t="inlineStr">
        <is>
          <t>Depreciation and amortization</t>
        </is>
      </c>
      <c r="B6" s="5" t="n">
        <v>2804936</v>
      </c>
      <c r="C6" s="5" t="n">
        <v>3368165</v>
      </c>
    </row>
    <row r="7">
      <c r="A7" s="4" t="inlineStr">
        <is>
          <t>Gain on disposal of tangible assets</t>
        </is>
      </c>
      <c r="B7" s="5" t="n">
        <v>-4896</v>
      </c>
      <c r="C7" s="5" t="n">
        <v>-15875</v>
      </c>
    </row>
    <row r="8">
      <c r="A8" s="4" t="inlineStr">
        <is>
          <t>Gain on lease termination</t>
        </is>
      </c>
      <c r="B8" s="5" t="n">
        <v>-2299</v>
      </c>
      <c r="C8" s="5" t="n">
        <v>0</v>
      </c>
    </row>
    <row r="9">
      <c r="A9" s="4" t="inlineStr">
        <is>
          <t>Fair value gain on short term investment</t>
        </is>
      </c>
      <c r="B9" s="5" t="n">
        <v>-108677</v>
      </c>
      <c r="C9" s="4" t="inlineStr">
        <is>
          <t xml:space="preserve"> </t>
        </is>
      </c>
    </row>
    <row r="10">
      <c r="A10" s="4" t="inlineStr">
        <is>
          <t>Interest accretion on liabilities</t>
        </is>
      </c>
      <c r="B10" s="5" t="n">
        <v>2225648</v>
      </c>
      <c r="C10" s="5" t="n">
        <v>2017033</v>
      </c>
    </row>
    <row r="11">
      <c r="A11" s="4" t="inlineStr">
        <is>
          <t>Liabilities written back on settlement with parties</t>
        </is>
      </c>
      <c r="B11" s="5" t="n">
        <v>-56359</v>
      </c>
      <c r="C11" s="5" t="n">
        <v>-36055</v>
      </c>
    </row>
    <row r="12">
      <c r="A12" s="4" t="inlineStr">
        <is>
          <t>Post-employment benefits</t>
        </is>
      </c>
      <c r="B12" s="5" t="n">
        <v>181485</v>
      </c>
      <c r="C12" s="5" t="n">
        <v>166662</v>
      </c>
    </row>
    <row r="13">
      <c r="A13" s="4" t="inlineStr">
        <is>
          <t>Income on deposits, advances and savings accounts</t>
        </is>
      </c>
      <c r="B13" s="5" t="n">
        <v>-420041</v>
      </c>
      <c r="C13" s="5" t="n">
        <v>-493305</v>
      </c>
    </row>
    <row r="14">
      <c r="A14" s="4" t="inlineStr">
        <is>
          <t>Exchange loss on liabilities</t>
        </is>
      </c>
      <c r="B14" s="5" t="n">
        <v>69859</v>
      </c>
      <c r="C14" s="5" t="n">
        <v>5580896</v>
      </c>
    </row>
    <row r="15">
      <c r="A15" s="4" t="inlineStr">
        <is>
          <t>Provision for credit losses of trade and other receivables</t>
        </is>
      </c>
      <c r="B15" s="5" t="n">
        <v>69061</v>
      </c>
      <c r="C15" s="5" t="n">
        <v>139557</v>
      </c>
    </row>
    <row r="16">
      <c r="A16" s="3" t="inlineStr">
        <is>
          <t>Changes in operating assets and liabilities:</t>
        </is>
      </c>
      <c r="B16" s="4" t="inlineStr">
        <is>
          <t xml:space="preserve"> </t>
        </is>
      </c>
      <c r="C16" s="4" t="inlineStr">
        <is>
          <t xml:space="preserve"> </t>
        </is>
      </c>
    </row>
    <row r="17">
      <c r="A17" s="4" t="inlineStr">
        <is>
          <t>Stores and spares</t>
        </is>
      </c>
      <c r="B17" s="5" t="n">
        <v>20630</v>
      </c>
      <c r="C17" s="5" t="n">
        <v>207455</v>
      </c>
    </row>
    <row r="18">
      <c r="A18" s="4" t="inlineStr">
        <is>
          <t>Trade debts</t>
        </is>
      </c>
      <c r="B18" s="5" t="n">
        <v>264708</v>
      </c>
      <c r="C18" s="5" t="n">
        <v>-742905</v>
      </c>
    </row>
    <row r="19">
      <c r="A19" s="4" t="inlineStr">
        <is>
          <t>Loans and advances</t>
        </is>
      </c>
      <c r="B19" s="5" t="n">
        <v>-446654</v>
      </c>
      <c r="C19" s="5" t="n">
        <v>-544563</v>
      </c>
    </row>
    <row r="20">
      <c r="A20" s="4" t="inlineStr">
        <is>
          <t>Short Term Investment</t>
        </is>
      </c>
      <c r="B20" s="5" t="n">
        <v>-821169</v>
      </c>
      <c r="C20" s="5" t="n">
        <v>0</v>
      </c>
    </row>
    <row r="21">
      <c r="A21" s="4" t="inlineStr">
        <is>
          <t>Prepayments</t>
        </is>
      </c>
      <c r="B21" s="5" t="n">
        <v>-48786</v>
      </c>
      <c r="C21" s="5" t="n">
        <v>3391</v>
      </c>
    </row>
    <row r="22">
      <c r="A22" s="4" t="inlineStr">
        <is>
          <t>Other receivables</t>
        </is>
      </c>
      <c r="B22" s="5" t="n">
        <v>-1826875</v>
      </c>
      <c r="C22" s="5" t="n">
        <v>-941585</v>
      </c>
    </row>
    <row r="23">
      <c r="A23" s="4" t="inlineStr">
        <is>
          <t>Trade and other payables</t>
        </is>
      </c>
      <c r="B23" s="5" t="n">
        <v>879710</v>
      </c>
      <c r="C23" s="5" t="n">
        <v>-1643641</v>
      </c>
    </row>
    <row r="24">
      <c r="A24" s="3" t="inlineStr">
        <is>
          <t>Increase / (Decrease) in non-current liabilities and assets:</t>
        </is>
      </c>
      <c r="B24" s="4" t="inlineStr">
        <is>
          <t xml:space="preserve"> </t>
        </is>
      </c>
      <c r="C24" s="4" t="inlineStr">
        <is>
          <t xml:space="preserve"> </t>
        </is>
      </c>
    </row>
    <row r="25">
      <c r="A25" s="4" t="inlineStr">
        <is>
          <t>Long term deposits and payables</t>
        </is>
      </c>
      <c r="B25" s="5" t="n">
        <v>-461567</v>
      </c>
      <c r="C25" s="5" t="n">
        <v>66541</v>
      </c>
    </row>
    <row r="26">
      <c r="A26" s="4" t="inlineStr">
        <is>
          <t>Other payables</t>
        </is>
      </c>
      <c r="B26" s="5" t="n">
        <v>274550</v>
      </c>
      <c r="C26" s="5" t="n">
        <v>-707390</v>
      </c>
    </row>
    <row r="27">
      <c r="A27" s="4" t="inlineStr">
        <is>
          <t>Long term loans and other assets</t>
        </is>
      </c>
      <c r="B27" s="5" t="n">
        <v>1129753</v>
      </c>
      <c r="C27" s="5" t="n">
        <v>-615620</v>
      </c>
    </row>
    <row r="28">
      <c r="A28" s="4" t="inlineStr">
        <is>
          <t>Post-employment benefits paid</t>
        </is>
      </c>
      <c r="B28" s="5" t="n">
        <v>-26921</v>
      </c>
      <c r="C28" s="5" t="n">
        <v>-95</v>
      </c>
    </row>
    <row r="29">
      <c r="A29" s="4" t="inlineStr">
        <is>
          <t>Income on deposits and saving accounts</t>
        </is>
      </c>
      <c r="B29" s="5" t="n">
        <v>420041</v>
      </c>
      <c r="C29" s="5" t="n">
        <v>493305</v>
      </c>
    </row>
    <row r="30">
      <c r="A30" s="4" t="inlineStr">
        <is>
          <t>Lease rental payments</t>
        </is>
      </c>
      <c r="B30" s="5" t="n">
        <v>-138024</v>
      </c>
      <c r="C30" s="5" t="n">
        <v>-115871</v>
      </c>
    </row>
    <row r="31">
      <c r="A31" s="4" t="inlineStr">
        <is>
          <t>Finance cost paid</t>
        </is>
      </c>
      <c r="B31" s="5" t="n">
        <v>-630050</v>
      </c>
      <c r="C31" s="5" t="n">
        <v>-507354</v>
      </c>
    </row>
    <row r="32">
      <c r="A32" s="4" t="inlineStr">
        <is>
          <t>Income tax paid</t>
        </is>
      </c>
      <c r="B32" s="5" t="n">
        <v>-176044</v>
      </c>
      <c r="C32" s="5" t="n">
        <v>-292596</v>
      </c>
    </row>
    <row r="33">
      <c r="A33" s="4" t="inlineStr">
        <is>
          <t>Net cash generated from/(used in) operating activities</t>
        </is>
      </c>
      <c r="B33" s="5" t="n">
        <v>225726</v>
      </c>
      <c r="C33" s="5" t="n">
        <v>-2938807</v>
      </c>
    </row>
    <row r="34">
      <c r="A34" s="3" t="inlineStr">
        <is>
          <t>CASH FLOWS FROM INVESTING ACTIVITIES</t>
        </is>
      </c>
      <c r="B34" s="4" t="inlineStr">
        <is>
          <t xml:space="preserve"> </t>
        </is>
      </c>
      <c r="C34" s="4" t="inlineStr">
        <is>
          <t xml:space="preserve"> </t>
        </is>
      </c>
    </row>
    <row r="35">
      <c r="A35" s="4" t="inlineStr">
        <is>
          <t>Purchase of property and equipment</t>
        </is>
      </c>
      <c r="B35" s="5" t="n">
        <v>-123052</v>
      </c>
      <c r="C35" s="5" t="n">
        <v>-131987</v>
      </c>
    </row>
    <row r="36">
      <c r="A36" s="4" t="inlineStr">
        <is>
          <t>Proceeds from disposal of assets</t>
        </is>
      </c>
      <c r="B36" s="5" t="n">
        <v>20889</v>
      </c>
      <c r="C36" s="5" t="n">
        <v>1774</v>
      </c>
    </row>
    <row r="37">
      <c r="A37" s="4" t="inlineStr">
        <is>
          <t>Short term investment</t>
        </is>
      </c>
      <c r="B37" s="5" t="n">
        <v>101847</v>
      </c>
      <c r="C37" s="5" t="n">
        <v>0</v>
      </c>
    </row>
    <row r="38">
      <c r="A38" s="4" t="inlineStr">
        <is>
          <t>Net cash generated from investing activities</t>
        </is>
      </c>
      <c r="B38" s="5" t="n">
        <v>-315</v>
      </c>
      <c r="C38" s="5" t="n">
        <v>-130213</v>
      </c>
    </row>
    <row r="39">
      <c r="A39" s="3" t="inlineStr">
        <is>
          <t>CASH FLOWS FROM FINANCING ACTIVITIES</t>
        </is>
      </c>
      <c r="B39" s="4" t="inlineStr">
        <is>
          <t xml:space="preserve"> </t>
        </is>
      </c>
      <c r="C39" s="4" t="inlineStr">
        <is>
          <t xml:space="preserve"> </t>
        </is>
      </c>
    </row>
    <row r="40">
      <c r="A40" s="4" t="inlineStr">
        <is>
          <t>Repayment of long term financing</t>
        </is>
      </c>
      <c r="B40" s="5" t="n">
        <v>-326348</v>
      </c>
      <c r="C40" s="5" t="n">
        <v>-279472</v>
      </c>
    </row>
    <row r="41">
      <c r="A41" s="4" t="inlineStr">
        <is>
          <t>Payment against directors' loan</t>
        </is>
      </c>
      <c r="B41" s="5" t="n">
        <v>-179343</v>
      </c>
      <c r="C41" s="5" t="n">
        <v>0</v>
      </c>
    </row>
    <row r="42">
      <c r="A42" s="4" t="inlineStr">
        <is>
          <t>Net cash used in financing activities</t>
        </is>
      </c>
      <c r="B42" s="5" t="n">
        <v>-505691</v>
      </c>
      <c r="C42" s="5" t="n">
        <v>-279472</v>
      </c>
    </row>
    <row r="43">
      <c r="A43" s="4" t="inlineStr">
        <is>
          <t>Net Decrease in Cash and Cash Equivalents</t>
        </is>
      </c>
      <c r="B43" s="5" t="n">
        <v>-280281</v>
      </c>
      <c r="C43" s="5" t="n">
        <v>-3348494</v>
      </c>
    </row>
    <row r="44">
      <c r="A44" s="4" t="inlineStr">
        <is>
          <t>Cash and Restricted Cash at the beginning of the year</t>
        </is>
      </c>
      <c r="B44" s="5" t="n">
        <v>3261539</v>
      </c>
      <c r="C44" s="5" t="n">
        <v>3120572</v>
      </c>
    </row>
    <row r="45">
      <c r="A45" s="4" t="inlineStr">
        <is>
          <t>Exchange effect</t>
        </is>
      </c>
      <c r="B45" s="5" t="n">
        <v>474012</v>
      </c>
      <c r="C45" s="5" t="n">
        <v>3489461</v>
      </c>
    </row>
    <row r="46">
      <c r="A46" s="4" t="inlineStr">
        <is>
          <t>Cash and Restricted Cash at the End of the Year</t>
        </is>
      </c>
      <c r="B46" s="5" t="n">
        <v>3455270</v>
      </c>
      <c r="C46" s="5" t="n">
        <v>3261539</v>
      </c>
    </row>
    <row r="47">
      <c r="A47" s="3" t="inlineStr">
        <is>
          <t>SUPPLEMENTAL INFORMATION - Cash paid during the period for:</t>
        </is>
      </c>
      <c r="B47" s="4" t="inlineStr">
        <is>
          <t xml:space="preserve"> </t>
        </is>
      </c>
      <c r="C47" s="4" t="inlineStr">
        <is>
          <t xml:space="preserve"> </t>
        </is>
      </c>
    </row>
    <row r="48">
      <c r="A48" s="4" t="inlineStr">
        <is>
          <t>Income taxes</t>
        </is>
      </c>
      <c r="B48" s="5" t="n">
        <v>-176044</v>
      </c>
      <c r="C48" s="5" t="n">
        <v>-292596</v>
      </c>
    </row>
    <row r="49">
      <c r="A49" s="4" t="inlineStr">
        <is>
          <t>Interest</t>
        </is>
      </c>
      <c r="B49" s="5" t="n">
        <v>-630050</v>
      </c>
      <c r="C49" s="5" t="n">
        <v>-507354</v>
      </c>
    </row>
    <row r="50">
      <c r="A50" s="3" t="inlineStr">
        <is>
          <t>The cash and cash equivalent comprises of the following:</t>
        </is>
      </c>
      <c r="B50" s="4" t="inlineStr">
        <is>
          <t xml:space="preserve"> </t>
        </is>
      </c>
      <c r="C50" s="4" t="inlineStr">
        <is>
          <t xml:space="preserve"> </t>
        </is>
      </c>
    </row>
    <row r="51">
      <c r="A51" s="4" t="inlineStr">
        <is>
          <t>Cash and cash equivalent</t>
        </is>
      </c>
      <c r="B51" s="5" t="n">
        <v>822251</v>
      </c>
      <c r="C51" s="5" t="n">
        <v>908097</v>
      </c>
    </row>
    <row r="52">
      <c r="A52" s="4" t="inlineStr">
        <is>
          <t>Restricted cash</t>
        </is>
      </c>
      <c r="B52" s="5" t="n">
        <v>2633019</v>
      </c>
      <c r="C52" s="5" t="n">
        <v>2353442</v>
      </c>
    </row>
    <row r="53">
      <c r="A53" s="4" t="inlineStr">
        <is>
          <t>Total Cash and cash equivalent</t>
        </is>
      </c>
      <c r="B53" s="6" t="n">
        <v>3455270</v>
      </c>
      <c r="C53" s="6" t="n">
        <v>326153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t>
        </is>
      </c>
      <c r="B3" s="4" t="inlineStr">
        <is>
          <t xml:space="preserve"> </t>
        </is>
      </c>
    </row>
    <row r="4">
      <c r="A4" s="4" t="inlineStr">
        <is>
          <t>Schedule of related parties</t>
        </is>
      </c>
      <c r="B4" s="4" t="inlineStr">
        <is>
          <t xml:space="preserve"> December 31, 2024 2023 Transactions during the year Worldcall Cable (Private) Limited Interest charged during the year $ 1,987 $ 1,936 Worldcall Ride Hail (Private) Limited Interest charged during the year $ 18 15 Key management personnel Advances against expenses disbursed (adjusted) - net $ 2,199 $ 12,392 Outstanding receivables (payables) Worldcall Cable (Private) Limited Other receivable $ 13,326 $ 11,197 Worldcall Ride Hail (Private) Limited Other receivable $ 104 $ 8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ING CONCERN OF WTL (Tables)</t>
        </is>
      </c>
      <c r="B1" s="2" t="inlineStr">
        <is>
          <t>12 Months Ended</t>
        </is>
      </c>
    </row>
    <row r="2">
      <c r="B2" s="2" t="inlineStr">
        <is>
          <t>Dec. 31, 2024</t>
        </is>
      </c>
    </row>
    <row r="3">
      <c r="A3" s="3" t="inlineStr">
        <is>
          <t>GOING CONCERN OF WTL</t>
        </is>
      </c>
      <c r="B3" s="4" t="inlineStr">
        <is>
          <t xml:space="preserve"> </t>
        </is>
      </c>
    </row>
    <row r="4">
      <c r="A4" s="4" t="inlineStr">
        <is>
          <t>Schedule of Net Liabilities Position - Risk Mitigation</t>
        </is>
      </c>
      <c r="B4" s="4" t="inlineStr">
        <is>
          <t xml:space="preserve"> December 31, 2024 2023 Pakistan Telecommunication Authority (PTA) $ 8.57 $ 8.32 Claims of parties challenged 2.00 2.00 Short term borrowings 0.36 0.39 Contract liabilities 3.67 3.16 Provision for taxation 1.12 1.06 Regulatory revolving challenged 0.24 0.24 $ 15.96 $ 15.1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RGANIZATION AND BUSINESS (Details Narrative) - $ / shares</t>
        </is>
      </c>
      <c r="B1" s="2" t="inlineStr">
        <is>
          <t>12 Months Ended</t>
        </is>
      </c>
    </row>
    <row r="2">
      <c r="B2" s="2" t="inlineStr">
        <is>
          <t>Dec. 31, 2024</t>
        </is>
      </c>
      <c r="C2" s="2" t="inlineStr">
        <is>
          <t>Dec. 31, 2023</t>
        </is>
      </c>
    </row>
    <row r="3">
      <c r="A3" s="4" t="inlineStr">
        <is>
          <t>Issued price per share</t>
        </is>
      </c>
      <c r="B3" s="7" t="n">
        <v>0.0001</v>
      </c>
      <c r="C3" s="7" t="n">
        <v>0.0001</v>
      </c>
    </row>
    <row r="4">
      <c r="A4" s="4" t="inlineStr">
        <is>
          <t>Worldcall Holding Inc. [Member]</t>
        </is>
      </c>
      <c r="B4" s="4" t="inlineStr">
        <is>
          <t xml:space="preserve"> </t>
        </is>
      </c>
      <c r="C4" s="4" t="inlineStr">
        <is>
          <t xml:space="preserve"> </t>
        </is>
      </c>
    </row>
    <row r="5">
      <c r="A5" s="4" t="inlineStr">
        <is>
          <t>Assets, properties, business and goodwill exchanged into common stocks</t>
        </is>
      </c>
      <c r="B5" s="5" t="n">
        <v>117299472</v>
      </c>
      <c r="C5" s="4" t="inlineStr">
        <is>
          <t xml:space="preserve"> </t>
        </is>
      </c>
    </row>
    <row r="6">
      <c r="A6" s="4" t="inlineStr">
        <is>
          <t>Issued price per share</t>
        </is>
      </c>
      <c r="B6" s="7" t="n">
        <v>0.0001</v>
      </c>
      <c r="C6" s="4" t="inlineStr">
        <is>
          <t xml:space="preserve"> </t>
        </is>
      </c>
    </row>
    <row r="7">
      <c r="A7" s="4" t="inlineStr">
        <is>
          <t>Ownership and Control</t>
        </is>
      </c>
      <c r="B7" s="10" t="n">
        <v>0.55</v>
      </c>
      <c r="C7" s="4" t="inlineStr">
        <is>
          <t xml:space="preserve"> </t>
        </is>
      </c>
    </row>
    <row r="8">
      <c r="A8" s="4" t="inlineStr">
        <is>
          <t>Issued price per share | $ / shares</t>
        </is>
      </c>
      <c r="B8" s="4" t="inlineStr">
        <is>
          <t xml:space="preserve"> </t>
        </is>
      </c>
      <c r="C8" s="7" t="n">
        <v>0.0001</v>
      </c>
    </row>
    <row r="9">
      <c r="A9" s="4" t="inlineStr">
        <is>
          <t>Number of shares issued</t>
        </is>
      </c>
      <c r="B9" s="4" t="inlineStr">
        <is>
          <t xml:space="preserve"> </t>
        </is>
      </c>
      <c r="C9" s="5" t="n">
        <v>11729947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ASIS OF PREPARATION OF CONSOLIDATED FINANCIAL STATEMENTS (Details Narrative) $ in Thousands</t>
        </is>
      </c>
      <c r="B1" s="2" t="inlineStr">
        <is>
          <t>12 Months Ended</t>
        </is>
      </c>
    </row>
    <row r="2">
      <c r="B2" s="2" t="inlineStr">
        <is>
          <t>Dec. 31, 2024 USD ($)</t>
        </is>
      </c>
      <c r="C2" s="2" t="inlineStr">
        <is>
          <t>Dec. 31, 2023 USD ($)</t>
        </is>
      </c>
    </row>
    <row r="3">
      <c r="A3" s="3" t="inlineStr">
        <is>
          <t>BASIS OF PREPARATION OF CONSOLIDATED FINANCIAL STATEMENTS</t>
        </is>
      </c>
      <c r="B3" s="4" t="inlineStr">
        <is>
          <t xml:space="preserve"> </t>
        </is>
      </c>
      <c r="C3" s="4" t="inlineStr">
        <is>
          <t xml:space="preserve"> </t>
        </is>
      </c>
    </row>
    <row r="4">
      <c r="A4" s="4" t="inlineStr">
        <is>
          <t>USD/PKR exchange rates</t>
        </is>
      </c>
      <c r="B4" s="11" t="n">
        <v>278.85</v>
      </c>
      <c r="C4" s="12" t="n">
        <v>282.4</v>
      </c>
    </row>
    <row r="5">
      <c r="A5" s="4" t="inlineStr">
        <is>
          <t>Direct Operating Costs</t>
        </is>
      </c>
      <c r="B5" s="6" t="n">
        <v>510</v>
      </c>
      <c r="C5" s="6" t="n">
        <v>440</v>
      </c>
    </row>
    <row r="6">
      <c r="A6" s="4" t="inlineStr">
        <is>
          <t>Other Operating Costs</t>
        </is>
      </c>
      <c r="B6" s="6" t="n">
        <v>910</v>
      </c>
      <c r="C6" s="6" t="n">
        <v>89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ACQUISITIONS (Details) - USD ($)</t>
        </is>
      </c>
      <c r="B1" s="2" t="inlineStr">
        <is>
          <t>Dec. 31, 2024</t>
        </is>
      </c>
      <c r="C1" s="2" t="inlineStr">
        <is>
          <t>Dec. 31, 2023</t>
        </is>
      </c>
    </row>
    <row r="2">
      <c r="A2" s="4" t="inlineStr">
        <is>
          <t>Trade and other receivables</t>
        </is>
      </c>
      <c r="B2" s="6" t="n">
        <v>3947158</v>
      </c>
      <c r="C2" s="6" t="n">
        <v>2120283</v>
      </c>
    </row>
    <row r="3">
      <c r="A3" s="4" t="inlineStr">
        <is>
          <t>Short term investment</t>
        </is>
      </c>
      <c r="B3" s="5" t="n">
        <v>970596</v>
      </c>
      <c r="C3" s="5" t="n">
        <v>149427</v>
      </c>
    </row>
    <row r="4">
      <c r="A4" s="4" t="inlineStr">
        <is>
          <t>Short term borrowings</t>
        </is>
      </c>
      <c r="B4" s="5" t="n">
        <v>-1103560</v>
      </c>
      <c r="C4" s="6" t="n">
        <v>-1507307</v>
      </c>
    </row>
    <row r="5">
      <c r="A5" s="4" t="inlineStr">
        <is>
          <t>30-Nov-2021 [Member] | Ferret [Member]</t>
        </is>
      </c>
      <c r="B5" s="4" t="inlineStr">
        <is>
          <t xml:space="preserve"> </t>
        </is>
      </c>
      <c r="C5" s="4" t="inlineStr">
        <is>
          <t xml:space="preserve"> </t>
        </is>
      </c>
    </row>
    <row r="6">
      <c r="A6" s="4" t="inlineStr">
        <is>
          <t>Property and equipment</t>
        </is>
      </c>
      <c r="B6" s="5" t="n">
        <v>0</v>
      </c>
      <c r="C6" s="4" t="inlineStr">
        <is>
          <t xml:space="preserve"> </t>
        </is>
      </c>
    </row>
    <row r="7">
      <c r="A7" s="4" t="inlineStr">
        <is>
          <t>Long term loans assets</t>
        </is>
      </c>
      <c r="B7" s="5" t="n">
        <v>16576630</v>
      </c>
      <c r="C7" s="4" t="inlineStr">
        <is>
          <t xml:space="preserve"> </t>
        </is>
      </c>
    </row>
    <row r="8">
      <c r="A8" s="4" t="inlineStr">
        <is>
          <t>Long term investments</t>
        </is>
      </c>
      <c r="B8" s="5" t="n">
        <v>5849298</v>
      </c>
      <c r="C8" s="4" t="inlineStr">
        <is>
          <t xml:space="preserve"> </t>
        </is>
      </c>
    </row>
    <row r="9">
      <c r="A9" s="4" t="inlineStr">
        <is>
          <t>Receivable from associates</t>
        </is>
      </c>
      <c r="B9" s="5" t="n">
        <v>0</v>
      </c>
      <c r="C9" s="4" t="inlineStr">
        <is>
          <t xml:space="preserve"> </t>
        </is>
      </c>
    </row>
    <row r="10">
      <c r="A10" s="4" t="inlineStr">
        <is>
          <t>Trade and other receivables</t>
        </is>
      </c>
      <c r="B10" s="5" t="n">
        <v>59581</v>
      </c>
      <c r="C10" s="4" t="inlineStr">
        <is>
          <t xml:space="preserve"> </t>
        </is>
      </c>
    </row>
    <row r="11">
      <c r="A11" s="4" t="inlineStr">
        <is>
          <t>Short term investment</t>
        </is>
      </c>
      <c r="B11" s="5" t="n">
        <v>4875764</v>
      </c>
      <c r="C11" s="4" t="inlineStr">
        <is>
          <t xml:space="preserve"> </t>
        </is>
      </c>
    </row>
    <row r="12">
      <c r="A12" s="4" t="inlineStr">
        <is>
          <t>Cash and bank balances</t>
        </is>
      </c>
      <c r="B12" s="5" t="n">
        <v>375600</v>
      </c>
      <c r="C12" s="4" t="inlineStr">
        <is>
          <t xml:space="preserve"> </t>
        </is>
      </c>
    </row>
    <row r="13">
      <c r="A13" s="4" t="inlineStr">
        <is>
          <t>Total assets acquired</t>
        </is>
      </c>
      <c r="B13" s="5" t="n">
        <v>27736873</v>
      </c>
      <c r="C13" s="4" t="inlineStr">
        <is>
          <t xml:space="preserve"> </t>
        </is>
      </c>
    </row>
    <row r="14">
      <c r="A14" s="4" t="inlineStr">
        <is>
          <t>Long term loans - liabilities</t>
        </is>
      </c>
      <c r="B14" s="5" t="n">
        <v>0</v>
      </c>
      <c r="C14" s="4" t="inlineStr">
        <is>
          <t xml:space="preserve"> </t>
        </is>
      </c>
    </row>
    <row r="15">
      <c r="A15" s="4" t="inlineStr">
        <is>
          <t>Loan from directors</t>
        </is>
      </c>
      <c r="B15" s="5" t="n">
        <v>0</v>
      </c>
      <c r="C15" s="4" t="inlineStr">
        <is>
          <t xml:space="preserve"> </t>
        </is>
      </c>
    </row>
    <row r="16">
      <c r="A16" s="4" t="inlineStr">
        <is>
          <t>long term payables</t>
        </is>
      </c>
      <c r="B16" s="5" t="n">
        <v>-1613556</v>
      </c>
      <c r="C16" s="4" t="inlineStr">
        <is>
          <t xml:space="preserve"> </t>
        </is>
      </c>
    </row>
    <row r="17">
      <c r="A17" s="4" t="inlineStr">
        <is>
          <t>Short term borrowings</t>
        </is>
      </c>
      <c r="B17" s="5" t="n">
        <v>-47993</v>
      </c>
      <c r="C17" s="4" t="inlineStr">
        <is>
          <t xml:space="preserve"> </t>
        </is>
      </c>
    </row>
    <row r="18">
      <c r="A18" s="4" t="inlineStr">
        <is>
          <t>Accrued interest</t>
        </is>
      </c>
      <c r="B18" s="5" t="n">
        <v>-84972</v>
      </c>
      <c r="C18" s="4" t="inlineStr">
        <is>
          <t xml:space="preserve"> </t>
        </is>
      </c>
    </row>
    <row r="19">
      <c r="A19" s="4" t="inlineStr">
        <is>
          <t>Trade and Other Payables</t>
        </is>
      </c>
      <c r="B19" s="5" t="n">
        <v>-1348</v>
      </c>
      <c r="C19" s="4" t="inlineStr">
        <is>
          <t xml:space="preserve"> </t>
        </is>
      </c>
    </row>
    <row r="20">
      <c r="A20" s="4" t="inlineStr">
        <is>
          <t>Provision for taxation</t>
        </is>
      </c>
      <c r="B20" s="5" t="n">
        <v>0</v>
      </c>
      <c r="C20" s="4" t="inlineStr">
        <is>
          <t xml:space="preserve"> </t>
        </is>
      </c>
    </row>
    <row r="21">
      <c r="A21" s="4" t="inlineStr">
        <is>
          <t>Net liability assumed</t>
        </is>
      </c>
      <c r="B21" s="5" t="n">
        <v>-1747869</v>
      </c>
      <c r="C21" s="4" t="inlineStr">
        <is>
          <t xml:space="preserve"> </t>
        </is>
      </c>
    </row>
    <row r="22">
      <c r="A22" s="4" t="inlineStr">
        <is>
          <t>Net assets acquired</t>
        </is>
      </c>
      <c r="B22" s="5" t="n">
        <v>25989004</v>
      </c>
      <c r="C22" s="4" t="inlineStr">
        <is>
          <t xml:space="preserve"> </t>
        </is>
      </c>
    </row>
    <row r="23">
      <c r="A23" s="4" t="inlineStr">
        <is>
          <t>30-Nov-2021 [Member] | WSL [Member]</t>
        </is>
      </c>
      <c r="B23" s="4" t="inlineStr">
        <is>
          <t xml:space="preserve"> </t>
        </is>
      </c>
      <c r="C23" s="4" t="inlineStr">
        <is>
          <t xml:space="preserve"> </t>
        </is>
      </c>
    </row>
    <row r="24">
      <c r="A24" s="4" t="inlineStr">
        <is>
          <t>Property and equipment</t>
        </is>
      </c>
      <c r="B24" s="5" t="n">
        <v>30983</v>
      </c>
      <c r="C24" s="4" t="inlineStr">
        <is>
          <t xml:space="preserve"> </t>
        </is>
      </c>
    </row>
    <row r="25">
      <c r="A25" s="4" t="inlineStr">
        <is>
          <t>Long term loans assets</t>
        </is>
      </c>
      <c r="B25" s="5" t="n">
        <v>2987911</v>
      </c>
      <c r="C25" s="4" t="inlineStr">
        <is>
          <t xml:space="preserve"> </t>
        </is>
      </c>
    </row>
    <row r="26">
      <c r="A26" s="4" t="inlineStr">
        <is>
          <t>Long term investments</t>
        </is>
      </c>
      <c r="B26" s="5" t="n">
        <v>5197957</v>
      </c>
      <c r="C26" s="4" t="inlineStr">
        <is>
          <t xml:space="preserve"> </t>
        </is>
      </c>
    </row>
    <row r="27">
      <c r="A27" s="4" t="inlineStr">
        <is>
          <t>Receivable from associates</t>
        </is>
      </c>
      <c r="B27" s="5" t="n">
        <v>7216311</v>
      </c>
      <c r="C27" s="4" t="inlineStr">
        <is>
          <t xml:space="preserve"> </t>
        </is>
      </c>
    </row>
    <row r="28">
      <c r="A28" s="4" t="inlineStr">
        <is>
          <t>Trade and other receivables</t>
        </is>
      </c>
      <c r="B28" s="5" t="n">
        <v>411002</v>
      </c>
      <c r="C28" s="4" t="inlineStr">
        <is>
          <t xml:space="preserve"> </t>
        </is>
      </c>
    </row>
    <row r="29">
      <c r="A29" s="4" t="inlineStr">
        <is>
          <t>Short term investment</t>
        </is>
      </c>
      <c r="B29" s="5" t="n">
        <v>10679</v>
      </c>
      <c r="C29" s="4" t="inlineStr">
        <is>
          <t xml:space="preserve"> </t>
        </is>
      </c>
    </row>
    <row r="30">
      <c r="A30" s="4" t="inlineStr">
        <is>
          <t>Cash and bank balances</t>
        </is>
      </c>
      <c r="B30" s="5" t="n">
        <v>20753</v>
      </c>
      <c r="C30" s="4" t="inlineStr">
        <is>
          <t xml:space="preserve"> </t>
        </is>
      </c>
    </row>
    <row r="31">
      <c r="A31" s="4" t="inlineStr">
        <is>
          <t>Total assets acquired</t>
        </is>
      </c>
      <c r="B31" s="5" t="n">
        <v>15875596</v>
      </c>
      <c r="C31" s="4" t="inlineStr">
        <is>
          <t xml:space="preserve"> </t>
        </is>
      </c>
    </row>
    <row r="32">
      <c r="A32" s="4" t="inlineStr">
        <is>
          <t>Long term loans - liabilities</t>
        </is>
      </c>
      <c r="B32" s="5" t="n">
        <v>-6163627</v>
      </c>
      <c r="C32" s="4" t="inlineStr">
        <is>
          <t xml:space="preserve"> </t>
        </is>
      </c>
    </row>
    <row r="33">
      <c r="A33" s="4" t="inlineStr">
        <is>
          <t>Loan from directors</t>
        </is>
      </c>
      <c r="B33" s="5" t="n">
        <v>-1873446</v>
      </c>
      <c r="C33" s="4" t="inlineStr">
        <is>
          <t xml:space="preserve"> </t>
        </is>
      </c>
    </row>
    <row r="34">
      <c r="A34" s="4" t="inlineStr">
        <is>
          <t>long term payables</t>
        </is>
      </c>
      <c r="B34" s="5" t="n">
        <v>-4814974</v>
      </c>
      <c r="C34" s="4" t="inlineStr">
        <is>
          <t xml:space="preserve"> </t>
        </is>
      </c>
    </row>
    <row r="35">
      <c r="A35" s="4" t="inlineStr">
        <is>
          <t>Short term borrowings</t>
        </is>
      </c>
      <c r="B35" s="5" t="n">
        <v>-2113637</v>
      </c>
      <c r="C35" s="4" t="inlineStr">
        <is>
          <t xml:space="preserve"> </t>
        </is>
      </c>
    </row>
    <row r="36">
      <c r="A36" s="4" t="inlineStr">
        <is>
          <t>Accrued interest</t>
        </is>
      </c>
      <c r="B36" s="5" t="n">
        <v>-1897713</v>
      </c>
      <c r="C36" s="4" t="inlineStr">
        <is>
          <t xml:space="preserve"> </t>
        </is>
      </c>
    </row>
    <row r="37">
      <c r="A37" s="4" t="inlineStr">
        <is>
          <t>Trade and Other Payables</t>
        </is>
      </c>
      <c r="B37" s="5" t="n">
        <v>-15787</v>
      </c>
      <c r="C37" s="4" t="inlineStr">
        <is>
          <t xml:space="preserve"> </t>
        </is>
      </c>
    </row>
    <row r="38">
      <c r="A38" s="4" t="inlineStr">
        <is>
          <t>Provision for taxation</t>
        </is>
      </c>
      <c r="B38" s="5" t="n">
        <v>-9645</v>
      </c>
      <c r="C38" s="4" t="inlineStr">
        <is>
          <t xml:space="preserve"> </t>
        </is>
      </c>
    </row>
    <row r="39">
      <c r="A39" s="4" t="inlineStr">
        <is>
          <t>Net liability assumed</t>
        </is>
      </c>
      <c r="B39" s="5" t="n">
        <v>-16888829</v>
      </c>
      <c r="C39" s="4" t="inlineStr">
        <is>
          <t xml:space="preserve"> </t>
        </is>
      </c>
    </row>
    <row r="40">
      <c r="A40" s="4" t="inlineStr">
        <is>
          <t>Net assets acquired</t>
        </is>
      </c>
      <c r="B40" s="6" t="n">
        <v>-1013233</v>
      </c>
      <c r="C4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ACQUISITIONS (Details Narrative) - WHI [Member]</t>
        </is>
      </c>
      <c r="B1" s="2" t="inlineStr">
        <is>
          <t>Nov. 30, 2021 shares</t>
        </is>
      </c>
    </row>
    <row r="2">
      <c r="A2" s="4" t="inlineStr">
        <is>
          <t>Number of shares issued</t>
        </is>
      </c>
      <c r="B2" s="5" t="n">
        <v>100000</v>
      </c>
    </row>
    <row r="3">
      <c r="A3" s="4" t="inlineStr">
        <is>
          <t>30-Nov-2021 [Member]</t>
        </is>
      </c>
      <c r="B3" s="4" t="inlineStr">
        <is>
          <t xml:space="preserve"> </t>
        </is>
      </c>
    </row>
    <row r="4">
      <c r="A4" s="4" t="inlineStr">
        <is>
          <t>Number of shares issued</t>
        </is>
      </c>
      <c r="B4" s="5" t="n">
        <v>1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 at bank</t>
        </is>
      </c>
      <c r="B3" s="6" t="n">
        <v>822251</v>
      </c>
      <c r="C3" s="6" t="n">
        <v>908097</v>
      </c>
    </row>
    <row r="4">
      <c r="A4" s="4" t="inlineStr">
        <is>
          <t>Cash and cash equivalents</t>
        </is>
      </c>
      <c r="B4" s="5" t="n">
        <v>650006</v>
      </c>
      <c r="C4" s="5" t="n">
        <v>861374</v>
      </c>
    </row>
    <row r="5">
      <c r="A5" s="4" t="inlineStr">
        <is>
          <t>Current Accounts [Member]</t>
        </is>
      </c>
      <c r="B5" s="4" t="inlineStr">
        <is>
          <t xml:space="preserve"> </t>
        </is>
      </c>
      <c r="C5" s="4" t="inlineStr">
        <is>
          <t xml:space="preserve"> </t>
        </is>
      </c>
    </row>
    <row r="6">
      <c r="A6" s="3" t="inlineStr">
        <is>
          <t>CASH AND CASH EQUIVALENTS</t>
        </is>
      </c>
      <c r="B6" s="4" t="inlineStr">
        <is>
          <t xml:space="preserve"> </t>
        </is>
      </c>
      <c r="C6" s="4" t="inlineStr">
        <is>
          <t xml:space="preserve"> </t>
        </is>
      </c>
    </row>
    <row r="7">
      <c r="A7" s="4" t="inlineStr">
        <is>
          <t>Cash at bank</t>
        </is>
      </c>
      <c r="B7" s="5" t="n">
        <v>645911</v>
      </c>
      <c r="C7" s="5" t="n">
        <v>844553</v>
      </c>
    </row>
    <row r="8">
      <c r="A8" s="4" t="inlineStr">
        <is>
          <t>Saving Accounts [Member]</t>
        </is>
      </c>
      <c r="B8" s="4" t="inlineStr">
        <is>
          <t xml:space="preserve"> </t>
        </is>
      </c>
      <c r="C8" s="4" t="inlineStr">
        <is>
          <t xml:space="preserve"> </t>
        </is>
      </c>
    </row>
    <row r="9">
      <c r="A9" s="3" t="inlineStr">
        <is>
          <t>CASH AND CASH EQUIVALENTS</t>
        </is>
      </c>
      <c r="B9" s="4" t="inlineStr">
        <is>
          <t xml:space="preserve"> </t>
        </is>
      </c>
      <c r="C9" s="4" t="inlineStr">
        <is>
          <t xml:space="preserve"> </t>
        </is>
      </c>
    </row>
    <row r="10">
      <c r="A10" s="4" t="inlineStr">
        <is>
          <t>Cash at bank</t>
        </is>
      </c>
      <c r="B10" s="5" t="n">
        <v>4095</v>
      </c>
      <c r="C10" s="5" t="n">
        <v>16822</v>
      </c>
    </row>
    <row r="11">
      <c r="A11" s="4" t="inlineStr">
        <is>
          <t>Cash In Hand [Member]</t>
        </is>
      </c>
      <c r="B11" s="4" t="inlineStr">
        <is>
          <t xml:space="preserve"> </t>
        </is>
      </c>
      <c r="C11" s="4" t="inlineStr">
        <is>
          <t xml:space="preserve"> </t>
        </is>
      </c>
    </row>
    <row r="12">
      <c r="A12" s="3" t="inlineStr">
        <is>
          <t>CASH AND CASH EQUIVALENTS</t>
        </is>
      </c>
      <c r="B12" s="4" t="inlineStr">
        <is>
          <t xml:space="preserve"> </t>
        </is>
      </c>
      <c r="C12" s="4" t="inlineStr">
        <is>
          <t xml:space="preserve"> </t>
        </is>
      </c>
    </row>
    <row r="13">
      <c r="A13" s="4" t="inlineStr">
        <is>
          <t>Cash at bank</t>
        </is>
      </c>
      <c r="B13" s="5" t="n">
        <v>10868</v>
      </c>
      <c r="C13" s="5" t="n">
        <v>9540</v>
      </c>
    </row>
    <row r="14">
      <c r="A14" s="4" t="inlineStr">
        <is>
          <t>Pay Order In Hand [Member]</t>
        </is>
      </c>
      <c r="B14" s="4" t="inlineStr">
        <is>
          <t xml:space="preserve"> </t>
        </is>
      </c>
      <c r="C14" s="4" t="inlineStr">
        <is>
          <t xml:space="preserve"> </t>
        </is>
      </c>
    </row>
    <row r="15">
      <c r="A15" s="3" t="inlineStr">
        <is>
          <t>CASH AND CASH EQUIVALENTS</t>
        </is>
      </c>
      <c r="B15" s="4" t="inlineStr">
        <is>
          <t xml:space="preserve"> </t>
        </is>
      </c>
      <c r="C15" s="4" t="inlineStr">
        <is>
          <t xml:space="preserve"> </t>
        </is>
      </c>
    </row>
    <row r="16">
      <c r="A16" s="4" t="inlineStr">
        <is>
          <t>Cash at bank</t>
        </is>
      </c>
      <c r="B16" s="6" t="n">
        <v>161377</v>
      </c>
      <c r="C16" s="6" t="n">
        <v>371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RESTRICTED CASH (Details) - USD ($)</t>
        </is>
      </c>
      <c r="B1" s="2" t="inlineStr">
        <is>
          <t>Dec. 31, 2024</t>
        </is>
      </c>
      <c r="C1" s="2" t="inlineStr">
        <is>
          <t>Dec. 31, 2023</t>
        </is>
      </c>
    </row>
    <row r="2">
      <c r="A2" s="3" t="inlineStr">
        <is>
          <t>RESTRICTED CASH</t>
        </is>
      </c>
      <c r="B2" s="4" t="inlineStr">
        <is>
          <t xml:space="preserve"> </t>
        </is>
      </c>
      <c r="C2" s="4" t="inlineStr">
        <is>
          <t xml:space="preserve"> </t>
        </is>
      </c>
    </row>
    <row r="3">
      <c r="A3" s="4" t="inlineStr">
        <is>
          <t>Deposit in escrow account</t>
        </is>
      </c>
      <c r="B3" s="6" t="n">
        <v>2457620</v>
      </c>
      <c r="C3" s="6" t="n">
        <v>2157829</v>
      </c>
    </row>
    <row r="4">
      <c r="A4" s="4" t="inlineStr">
        <is>
          <t>Margin and other deposits</t>
        </is>
      </c>
      <c r="B4" s="5" t="n">
        <v>175399</v>
      </c>
      <c r="C4" s="5" t="n">
        <v>195613</v>
      </c>
    </row>
    <row r="5">
      <c r="A5" s="4" t="inlineStr">
        <is>
          <t>Restricted cash net</t>
        </is>
      </c>
      <c r="B5" s="6" t="n">
        <v>2633019</v>
      </c>
      <c r="C5" s="6" t="n">
        <v>23534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RESTRICTED CASH (Details Narrative)</t>
        </is>
      </c>
      <c r="B1" s="2" t="inlineStr">
        <is>
          <t>12 Months Ended</t>
        </is>
      </c>
    </row>
    <row r="2">
      <c r="B2" s="2" t="inlineStr">
        <is>
          <t>Dec. 31, 2024 USD ($)</t>
        </is>
      </c>
    </row>
    <row r="3">
      <c r="A3" s="4" t="inlineStr">
        <is>
          <t>Cort Of Law [Member]</t>
        </is>
      </c>
      <c r="B3" s="4" t="inlineStr">
        <is>
          <t xml:space="preserve"> </t>
        </is>
      </c>
    </row>
    <row r="4">
      <c r="A4" s="4" t="inlineStr">
        <is>
          <t>Other deposits</t>
        </is>
      </c>
      <c r="B4" s="6" t="n">
        <v>7172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OUNTS RECEIVABLE NET (Details) - USD ($)</t>
        </is>
      </c>
      <c r="B1" s="2" t="inlineStr">
        <is>
          <t>Dec. 31, 2024</t>
        </is>
      </c>
      <c r="C1" s="2" t="inlineStr">
        <is>
          <t>Dec. 31, 2023</t>
        </is>
      </c>
    </row>
    <row r="2">
      <c r="A2" s="3" t="inlineStr">
        <is>
          <t>ACCOUNTS RECEIVABLE NET</t>
        </is>
      </c>
      <c r="B2" s="4" t="inlineStr">
        <is>
          <t xml:space="preserve"> </t>
        </is>
      </c>
      <c r="C2" s="4" t="inlineStr">
        <is>
          <t xml:space="preserve"> </t>
        </is>
      </c>
    </row>
    <row r="3">
      <c r="A3" s="4" t="inlineStr">
        <is>
          <t>Considered good - unsecured</t>
        </is>
      </c>
      <c r="B3" s="6" t="n">
        <v>3780777</v>
      </c>
      <c r="C3" s="6" t="n">
        <v>4045485</v>
      </c>
    </row>
    <row r="4">
      <c r="A4" s="4" t="inlineStr">
        <is>
          <t>Considered doubtful - unsecured</t>
        </is>
      </c>
      <c r="B4" s="5" t="n">
        <v>2383376</v>
      </c>
      <c r="C4" s="5" t="n">
        <v>2314316</v>
      </c>
    </row>
    <row r="5">
      <c r="A5" s="4" t="inlineStr">
        <is>
          <t>Accounts receivable, gross</t>
        </is>
      </c>
      <c r="B5" s="5" t="n">
        <v>6164153</v>
      </c>
      <c r="C5" s="5" t="n">
        <v>6359801</v>
      </c>
    </row>
    <row r="6">
      <c r="A6" s="4" t="inlineStr">
        <is>
          <t>Less: Provision for expected credit loss</t>
        </is>
      </c>
      <c r="B6" s="5" t="n">
        <v>-2383376</v>
      </c>
      <c r="C6" s="5" t="n">
        <v>-2314316</v>
      </c>
    </row>
    <row r="7">
      <c r="A7" s="4" t="inlineStr">
        <is>
          <t>Accounts receivable, net</t>
        </is>
      </c>
      <c r="B7" s="6" t="n">
        <v>3780777</v>
      </c>
      <c r="C7" s="6" t="n">
        <v>40454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7" customWidth="1" min="1" max="1"/>
    <col width="13" customWidth="1" min="2" max="2"/>
    <col width="16" customWidth="1" min="3" max="3"/>
    <col width="13" customWidth="1" min="4" max="4"/>
    <col width="28" customWidth="1" min="5" max="5"/>
    <col width="25" customWidth="1" min="6" max="6"/>
    <col width="20" customWidth="1" min="7" max="7"/>
    <col width="45" customWidth="1" min="8" max="8"/>
    <col width="20" customWidth="1" min="9" max="9"/>
    <col width="24" customWidth="1" min="10" max="10"/>
  </cols>
  <sheetData>
    <row r="1">
      <c r="A1" s="1" t="inlineStr">
        <is>
          <t>CONSOLIDATED STATEMENT OF SHAREHOLDERS' EQUITY - USD ($)</t>
        </is>
      </c>
      <c r="B1" s="2" t="inlineStr">
        <is>
          <t>Total</t>
        </is>
      </c>
      <c r="C1" s="2" t="inlineStr">
        <is>
          <t>Preferred Stock</t>
        </is>
      </c>
      <c r="D1" s="2" t="inlineStr">
        <is>
          <t>Common Stock</t>
        </is>
      </c>
      <c r="E1" s="2" t="inlineStr">
        <is>
          <t>Dividend On Preferred Stock</t>
        </is>
      </c>
      <c r="F1" s="2" t="inlineStr">
        <is>
          <t>Other Comprehensive Loss</t>
        </is>
      </c>
      <c r="G1" s="2" t="inlineStr">
        <is>
          <t>Translation Reserve</t>
        </is>
      </c>
      <c r="H1" s="2" t="inlineStr">
        <is>
          <t>Total Accumulated other comprehensive Income</t>
        </is>
      </c>
      <c r="I1" s="2" t="inlineStr">
        <is>
          <t>Accumulated Deficit</t>
        </is>
      </c>
      <c r="J1" s="2" t="inlineStr">
        <is>
          <t>Noncontrolling Interest</t>
        </is>
      </c>
    </row>
    <row r="2">
      <c r="A2" s="4" t="inlineStr">
        <is>
          <t>Balance, shares at Dec. 31, 2022</t>
        </is>
      </c>
      <c r="B2" s="4" t="inlineStr">
        <is>
          <t xml:space="preserve"> </t>
        </is>
      </c>
      <c r="C2" s="5" t="n">
        <v>52500</v>
      </c>
      <c r="D2" s="5" t="n">
        <v>13976339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mount at Dec. 31, 2022</t>
        </is>
      </c>
      <c r="B3" s="6" t="n">
        <v>18340931</v>
      </c>
      <c r="C3" s="6" t="n">
        <v>2978090</v>
      </c>
      <c r="D3" s="6" t="n">
        <v>13976</v>
      </c>
      <c r="E3" s="6" t="n">
        <v>1085625</v>
      </c>
      <c r="F3" s="6" t="n">
        <v>-1873824</v>
      </c>
      <c r="G3" s="6" t="n">
        <v>1104465</v>
      </c>
      <c r="H3" s="6" t="n">
        <v>-769359</v>
      </c>
      <c r="I3" s="6" t="n">
        <v>-35079562</v>
      </c>
      <c r="J3" s="6" t="n">
        <v>50112161</v>
      </c>
    </row>
    <row r="4">
      <c r="A4" s="4" t="inlineStr">
        <is>
          <t>Net loss attributable for the year</t>
        </is>
      </c>
      <c r="B4" s="5" t="n">
        <v>-8324958</v>
      </c>
      <c r="C4" s="5" t="n">
        <v>0</v>
      </c>
      <c r="D4" s="5" t="n">
        <v>0</v>
      </c>
      <c r="E4" s="5" t="n">
        <v>0</v>
      </c>
      <c r="F4" s="5" t="n">
        <v>0</v>
      </c>
      <c r="G4" s="5" t="n">
        <v>0</v>
      </c>
      <c r="H4" s="5" t="n">
        <v>0</v>
      </c>
      <c r="I4" s="5" t="n">
        <v>-4564574</v>
      </c>
      <c r="J4" s="5" t="n">
        <v>-3760383</v>
      </c>
    </row>
    <row r="5">
      <c r="A5" s="4" t="inlineStr">
        <is>
          <t>Other comprehensive loss for the year - net of tax</t>
        </is>
      </c>
      <c r="B5" s="5" t="n">
        <v>2210278</v>
      </c>
      <c r="C5" s="5" t="n">
        <v>0</v>
      </c>
      <c r="D5" s="5" t="n">
        <v>0</v>
      </c>
      <c r="E5" s="5" t="n">
        <v>0</v>
      </c>
      <c r="F5" s="5" t="n">
        <v>7201</v>
      </c>
      <c r="G5" s="5" t="n">
        <v>1204694</v>
      </c>
      <c r="H5" s="5" t="n">
        <v>1211895</v>
      </c>
      <c r="I5" s="5" t="n">
        <v>0</v>
      </c>
      <c r="J5" s="5" t="n">
        <v>998383</v>
      </c>
    </row>
    <row r="6">
      <c r="A6" s="4" t="inlineStr">
        <is>
          <t>Total comprehensive income for the period - net of tax</t>
        </is>
      </c>
      <c r="B6" s="5" t="n">
        <v>-6114680</v>
      </c>
      <c r="C6" s="6" t="n">
        <v>0</v>
      </c>
      <c r="D6" s="5" t="n">
        <v>0</v>
      </c>
      <c r="E6" s="5" t="n">
        <v>0</v>
      </c>
      <c r="F6" s="5" t="n">
        <v>7201</v>
      </c>
      <c r="G6" s="5" t="n">
        <v>1204694</v>
      </c>
      <c r="H6" s="5" t="n">
        <v>1211895</v>
      </c>
      <c r="I6" s="5" t="n">
        <v>-4564575</v>
      </c>
      <c r="J6" s="5" t="n">
        <v>-2762001</v>
      </c>
    </row>
    <row r="7">
      <c r="A7" s="4" t="inlineStr">
        <is>
          <t>Transfer of CPS shares, shares</t>
        </is>
      </c>
      <c r="B7" s="4" t="inlineStr">
        <is>
          <t xml:space="preserve"> </t>
        </is>
      </c>
      <c r="C7" s="5" t="n">
        <v>-52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ransfer of CPS shares, amount</t>
        </is>
      </c>
      <c r="B8" s="5" t="n">
        <v>0</v>
      </c>
      <c r="C8" s="6" t="n">
        <v>-2978090</v>
      </c>
      <c r="D8" s="6" t="n">
        <v>0</v>
      </c>
      <c r="E8" s="5" t="n">
        <v>-1085625</v>
      </c>
      <c r="F8" s="5" t="n">
        <v>0</v>
      </c>
      <c r="G8" s="5" t="n">
        <v>-2204534</v>
      </c>
      <c r="H8" s="5" t="n">
        <v>-2204534</v>
      </c>
      <c r="I8" s="5" t="n">
        <v>3159623</v>
      </c>
      <c r="J8" s="5" t="n">
        <v>3108627</v>
      </c>
    </row>
    <row r="9">
      <c r="A9" s="4" t="inlineStr">
        <is>
          <t>Balance, shares at Dec. 31, 2023</t>
        </is>
      </c>
      <c r="B9" s="4" t="inlineStr">
        <is>
          <t xml:space="preserve"> </t>
        </is>
      </c>
      <c r="C9" s="4" t="inlineStr">
        <is>
          <t xml:space="preserve"> </t>
        </is>
      </c>
      <c r="D9" s="5" t="n">
        <v>13976339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amount at Dec. 31, 2023</t>
        </is>
      </c>
      <c r="B10" s="5" t="n">
        <v>12226254</v>
      </c>
      <c r="C10" s="5" t="n">
        <v>0</v>
      </c>
      <c r="D10" s="6" t="n">
        <v>13976</v>
      </c>
      <c r="E10" s="5" t="n">
        <v>0</v>
      </c>
      <c r="F10" s="5" t="n">
        <v>-1866623</v>
      </c>
      <c r="G10" s="5" t="n">
        <v>104625</v>
      </c>
      <c r="H10" s="5" t="n">
        <v>-1761998</v>
      </c>
      <c r="I10" s="5" t="n">
        <v>-36484513</v>
      </c>
      <c r="J10" s="5" t="n">
        <v>50458789</v>
      </c>
    </row>
    <row r="11">
      <c r="A11" s="4" t="inlineStr">
        <is>
          <t>Net loss attributable for the year</t>
        </is>
      </c>
      <c r="B11" s="5" t="n">
        <v>-2946293</v>
      </c>
      <c r="C11" s="5" t="n">
        <v>0</v>
      </c>
      <c r="D11" s="5" t="n">
        <v>0</v>
      </c>
      <c r="E11" s="5" t="n">
        <v>0</v>
      </c>
      <c r="F11" s="5" t="n">
        <v>0</v>
      </c>
      <c r="G11" s="5" t="n">
        <v>0</v>
      </c>
      <c r="H11" s="5" t="n">
        <v>0</v>
      </c>
      <c r="I11" s="5" t="n">
        <v>-1626354</v>
      </c>
      <c r="J11" s="5" t="n">
        <v>-1319939</v>
      </c>
    </row>
    <row r="12">
      <c r="A12" s="4" t="inlineStr">
        <is>
          <t>Other comprehensive loss for the year - net of tax</t>
        </is>
      </c>
      <c r="B12" s="5" t="n">
        <v>1567936</v>
      </c>
      <c r="C12" s="5" t="n">
        <v>0</v>
      </c>
      <c r="D12" s="5" t="n">
        <v>0</v>
      </c>
      <c r="E12" s="5" t="n">
        <v>0</v>
      </c>
      <c r="F12" s="5" t="n">
        <v>37653</v>
      </c>
      <c r="G12" s="5" t="n">
        <v>827848</v>
      </c>
      <c r="H12" s="5" t="n">
        <v>865501</v>
      </c>
      <c r="I12" s="5" t="n">
        <v>0</v>
      </c>
      <c r="J12" s="5" t="n">
        <v>702435</v>
      </c>
    </row>
    <row r="13">
      <c r="A13" s="4" t="inlineStr">
        <is>
          <t>Total comprehensive income for the year - net of tax</t>
        </is>
      </c>
      <c r="B13" s="5" t="n">
        <v>-1378357</v>
      </c>
      <c r="C13" s="5" t="n">
        <v>0</v>
      </c>
      <c r="D13" s="6" t="n">
        <v>0</v>
      </c>
      <c r="E13" s="5" t="n">
        <v>0</v>
      </c>
      <c r="F13" s="5" t="n">
        <v>37653</v>
      </c>
      <c r="G13" s="5" t="n">
        <v>827848</v>
      </c>
      <c r="H13" s="5" t="n">
        <v>865501</v>
      </c>
      <c r="I13" s="5" t="n">
        <v>-1626354</v>
      </c>
      <c r="J13" s="5" t="n">
        <v>-617504</v>
      </c>
    </row>
    <row r="14">
      <c r="A14" s="4" t="inlineStr">
        <is>
          <t>Issue of Common Stock, shares</t>
        </is>
      </c>
      <c r="B14" s="4" t="inlineStr">
        <is>
          <t xml:space="preserve"> </t>
        </is>
      </c>
      <c r="C14" s="4" t="inlineStr">
        <is>
          <t xml:space="preserve"> </t>
        </is>
      </c>
      <c r="D14" s="5" t="n">
        <v>17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e of Common Stock, amount</t>
        </is>
      </c>
      <c r="B15" s="5" t="n">
        <v>17</v>
      </c>
      <c r="C15" s="4" t="inlineStr">
        <is>
          <t xml:space="preserve"> </t>
        </is>
      </c>
      <c r="D15" s="6" t="n">
        <v>17</v>
      </c>
      <c r="E15" s="4" t="inlineStr">
        <is>
          <t xml:space="preserve"> </t>
        </is>
      </c>
      <c r="F15" s="5" t="n">
        <v>0</v>
      </c>
      <c r="G15" s="5" t="n">
        <v>0</v>
      </c>
      <c r="H15" s="5" t="n">
        <v>0</v>
      </c>
      <c r="I15" s="5" t="n">
        <v>0</v>
      </c>
      <c r="J15" s="5" t="n">
        <v>0</v>
      </c>
    </row>
    <row r="16">
      <c r="A16" s="4" t="inlineStr">
        <is>
          <t>Balance, shares at Dec. 31, 2024</t>
        </is>
      </c>
      <c r="B16" s="4" t="inlineStr">
        <is>
          <t xml:space="preserve"> </t>
        </is>
      </c>
      <c r="C16" s="4" t="inlineStr">
        <is>
          <t xml:space="preserve"> </t>
        </is>
      </c>
      <c r="D16" s="5" t="n">
        <v>13993339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mount at Dec. 31, 2024</t>
        </is>
      </c>
      <c r="B17" s="6" t="n">
        <v>10847914</v>
      </c>
      <c r="C17" s="6" t="n">
        <v>0</v>
      </c>
      <c r="D17" s="6" t="n">
        <v>13993</v>
      </c>
      <c r="E17" s="6" t="n">
        <v>0</v>
      </c>
      <c r="F17" s="6" t="n">
        <v>-1828970</v>
      </c>
      <c r="G17" s="6" t="n">
        <v>932473</v>
      </c>
      <c r="H17" s="6" t="n">
        <v>-896497</v>
      </c>
      <c r="I17" s="6" t="n">
        <v>-38110867</v>
      </c>
      <c r="J17" s="6" t="n">
        <v>498412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ACCOUNTS RECEIVABLE NET (Details Narrative) - USD ($)</t>
        </is>
      </c>
      <c r="B1" s="2" t="inlineStr">
        <is>
          <t>12 Months Ended</t>
        </is>
      </c>
    </row>
    <row r="2">
      <c r="B2" s="2" t="inlineStr">
        <is>
          <t>Dec. 31, 2024</t>
        </is>
      </c>
      <c r="C2" s="2" t="inlineStr">
        <is>
          <t>Dec. 31, 2023</t>
        </is>
      </c>
    </row>
    <row r="3">
      <c r="A3" s="3" t="inlineStr">
        <is>
          <t>ACCOUNTS RECEIVABLE NET</t>
        </is>
      </c>
      <c r="B3" s="4" t="inlineStr">
        <is>
          <t xml:space="preserve"> </t>
        </is>
      </c>
      <c r="C3" s="4" t="inlineStr">
        <is>
          <t xml:space="preserve"> </t>
        </is>
      </c>
    </row>
    <row r="4">
      <c r="A4" s="4" t="inlineStr">
        <is>
          <t>Provision for expected credit losss</t>
        </is>
      </c>
      <c r="B4" s="6" t="n">
        <v>69060</v>
      </c>
      <c r="C4" s="6" t="n">
        <v>13955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Dec. 31, 2024</t>
        </is>
      </c>
      <c r="C1" s="2" t="inlineStr">
        <is>
          <t>Dec. 31, 2023</t>
        </is>
      </c>
    </row>
    <row r="2">
      <c r="A2" s="4" t="inlineStr">
        <is>
          <t>Operating fixed assets</t>
        </is>
      </c>
      <c r="B2" s="6" t="n">
        <v>16872986</v>
      </c>
      <c r="C2" s="6" t="n">
        <v>17841680</v>
      </c>
    </row>
    <row r="3">
      <c r="A3" s="4" t="inlineStr">
        <is>
          <t>Capital work-in-progress</t>
        </is>
      </c>
      <c r="B3" s="5" t="n">
        <v>63300</v>
      </c>
      <c r="C3" s="5" t="n">
        <v>62500</v>
      </c>
    </row>
    <row r="4">
      <c r="A4" s="4" t="inlineStr">
        <is>
          <t>Property and equipment, net</t>
        </is>
      </c>
      <c r="B4" s="5" t="n">
        <v>16936286</v>
      </c>
      <c r="C4" s="5" t="n">
        <v>17904180</v>
      </c>
    </row>
    <row r="5">
      <c r="A5" s="4" t="inlineStr">
        <is>
          <t>Operating Fixed assets ,gross</t>
        </is>
      </c>
      <c r="B5" s="5" t="n">
        <v>32303683</v>
      </c>
      <c r="C5" s="5" t="n">
        <v>31809410</v>
      </c>
    </row>
    <row r="6">
      <c r="A6" s="4" t="inlineStr">
        <is>
          <t>Less: Accumulated Depreciation</t>
        </is>
      </c>
      <c r="B6" s="5" t="n">
        <v>-15430697</v>
      </c>
      <c r="C6" s="5" t="n">
        <v>-13967730</v>
      </c>
    </row>
    <row r="7">
      <c r="A7" s="4" t="inlineStr">
        <is>
          <t>Operating Fixed assets ,net</t>
        </is>
      </c>
      <c r="B7" s="5" t="n">
        <v>16872986</v>
      </c>
      <c r="C7" s="5" t="n">
        <v>17841680</v>
      </c>
    </row>
    <row r="8">
      <c r="A8" s="4" t="inlineStr">
        <is>
          <t>Plant and Equipment [Member]</t>
        </is>
      </c>
      <c r="B8" s="4" t="inlineStr">
        <is>
          <t xml:space="preserve"> </t>
        </is>
      </c>
      <c r="C8" s="4" t="inlineStr">
        <is>
          <t xml:space="preserve"> </t>
        </is>
      </c>
    </row>
    <row r="9">
      <c r="A9" s="4" t="inlineStr">
        <is>
          <t>Property, plant and equipment, gross</t>
        </is>
      </c>
      <c r="B9" s="5" t="n">
        <v>29685166</v>
      </c>
      <c r="C9" s="5" t="n">
        <v>29259913</v>
      </c>
    </row>
    <row r="10">
      <c r="A10" s="4" t="inlineStr">
        <is>
          <t>Building on Freehold Land [Member]</t>
        </is>
      </c>
      <c r="B10" s="4" t="inlineStr">
        <is>
          <t xml:space="preserve"> </t>
        </is>
      </c>
      <c r="C10" s="4" t="inlineStr">
        <is>
          <t xml:space="preserve"> </t>
        </is>
      </c>
    </row>
    <row r="11">
      <c r="A11" s="4" t="inlineStr">
        <is>
          <t>Property, plant and equipment, gross</t>
        </is>
      </c>
      <c r="B11" s="5" t="n">
        <v>349650</v>
      </c>
      <c r="C11" s="5" t="n">
        <v>345255</v>
      </c>
    </row>
    <row r="12">
      <c r="A12" s="4" t="inlineStr">
        <is>
          <t>Freehold Land [Member]</t>
        </is>
      </c>
      <c r="B12" s="4" t="inlineStr">
        <is>
          <t xml:space="preserve"> </t>
        </is>
      </c>
      <c r="C12" s="4" t="inlineStr">
        <is>
          <t xml:space="preserve"> </t>
        </is>
      </c>
    </row>
    <row r="13">
      <c r="A13" s="4" t="inlineStr">
        <is>
          <t>Property, plant and equipment, gross</t>
        </is>
      </c>
      <c r="B13" s="5" t="n">
        <v>188668</v>
      </c>
      <c r="C13" s="5" t="n">
        <v>186296</v>
      </c>
    </row>
    <row r="14">
      <c r="A14" s="4" t="inlineStr">
        <is>
          <t>Leasehold Improvements [Member]</t>
        </is>
      </c>
      <c r="B14" s="4" t="inlineStr">
        <is>
          <t xml:space="preserve"> </t>
        </is>
      </c>
      <c r="C14" s="4" t="inlineStr">
        <is>
          <t xml:space="preserve"> </t>
        </is>
      </c>
    </row>
    <row r="15">
      <c r="A15" s="4" t="inlineStr">
        <is>
          <t>Property, plant and equipment, gross</t>
        </is>
      </c>
      <c r="B15" s="5" t="n">
        <v>700291</v>
      </c>
      <c r="C15" s="5" t="n">
        <v>684392</v>
      </c>
    </row>
    <row r="16">
      <c r="A16" s="4" t="inlineStr">
        <is>
          <t>Office Equipment [Member]</t>
        </is>
      </c>
      <c r="B16" s="4" t="inlineStr">
        <is>
          <t xml:space="preserve"> </t>
        </is>
      </c>
      <c r="C16" s="4" t="inlineStr">
        <is>
          <t xml:space="preserve"> </t>
        </is>
      </c>
    </row>
    <row r="17">
      <c r="A17" s="4" t="inlineStr">
        <is>
          <t>Property, plant and equipment, gross</t>
        </is>
      </c>
      <c r="B17" s="5" t="n">
        <v>388745</v>
      </c>
      <c r="C17" s="5" t="n">
        <v>374796</v>
      </c>
    </row>
    <row r="18">
      <c r="A18" s="4" t="inlineStr">
        <is>
          <t>Vehicles [Member]</t>
        </is>
      </c>
      <c r="B18" s="4" t="inlineStr">
        <is>
          <t xml:space="preserve"> </t>
        </is>
      </c>
      <c r="C18" s="4" t="inlineStr">
        <is>
          <t xml:space="preserve"> </t>
        </is>
      </c>
    </row>
    <row r="19">
      <c r="A19" s="4" t="inlineStr">
        <is>
          <t>Property, plant and equipment, gross</t>
        </is>
      </c>
      <c r="B19" s="5" t="n">
        <v>110012</v>
      </c>
      <c r="C19" s="5" t="n">
        <v>108629</v>
      </c>
    </row>
    <row r="20">
      <c r="A20" s="4" t="inlineStr">
        <is>
          <t>Computers [Member]</t>
        </is>
      </c>
      <c r="B20" s="4" t="inlineStr">
        <is>
          <t xml:space="preserve"> </t>
        </is>
      </c>
      <c r="C20" s="4" t="inlineStr">
        <is>
          <t xml:space="preserve"> </t>
        </is>
      </c>
    </row>
    <row r="21">
      <c r="A21" s="4" t="inlineStr">
        <is>
          <t>Property, plant and equipment, gross</t>
        </is>
      </c>
      <c r="B21" s="5" t="n">
        <v>663283</v>
      </c>
      <c r="C21" s="5" t="n">
        <v>640470</v>
      </c>
    </row>
    <row r="22">
      <c r="A22" s="4" t="inlineStr">
        <is>
          <t>Furniture and Fixtures [Member]</t>
        </is>
      </c>
      <c r="B22" s="4" t="inlineStr">
        <is>
          <t xml:space="preserve"> </t>
        </is>
      </c>
      <c r="C22" s="4" t="inlineStr">
        <is>
          <t xml:space="preserve"> </t>
        </is>
      </c>
    </row>
    <row r="23">
      <c r="A23" s="4" t="inlineStr">
        <is>
          <t>Property, plant and equipment, gross</t>
        </is>
      </c>
      <c r="B23" s="5" t="n">
        <v>140822</v>
      </c>
      <c r="C23" s="5" t="n">
        <v>133581</v>
      </c>
    </row>
    <row r="24">
      <c r="A24" s="4" t="inlineStr">
        <is>
          <t>Laboratory and Other Equipment [Member]</t>
        </is>
      </c>
      <c r="B24" s="4" t="inlineStr">
        <is>
          <t xml:space="preserve"> </t>
        </is>
      </c>
      <c r="C24" s="4" t="inlineStr">
        <is>
          <t xml:space="preserve"> </t>
        </is>
      </c>
    </row>
    <row r="25">
      <c r="A25" s="4" t="inlineStr">
        <is>
          <t>Property, plant and equipment, gross</t>
        </is>
      </c>
      <c r="B25" s="6" t="n">
        <v>77046</v>
      </c>
      <c r="C25" s="6" t="n">
        <v>760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PLANT AND EQUIPMENT (Details 1) - USD ($)</t>
        </is>
      </c>
      <c r="B1" s="2" t="inlineStr">
        <is>
          <t>12 Months Ended</t>
        </is>
      </c>
    </row>
    <row r="2">
      <c r="B2" s="2" t="inlineStr">
        <is>
          <t>Dec. 31, 2024</t>
        </is>
      </c>
      <c r="C2" s="2" t="inlineStr">
        <is>
          <t>Dec. 31, 2023</t>
        </is>
      </c>
    </row>
    <row r="3">
      <c r="A3" s="4" t="inlineStr">
        <is>
          <t>Property plant and equipment additions</t>
        </is>
      </c>
      <c r="B3" s="6" t="n">
        <v>123052</v>
      </c>
      <c r="C3" s="6" t="n">
        <v>131987</v>
      </c>
    </row>
    <row r="4">
      <c r="A4" s="4" t="inlineStr">
        <is>
          <t>Leasehold Improvements [Member]</t>
        </is>
      </c>
      <c r="B4" s="4" t="inlineStr">
        <is>
          <t xml:space="preserve"> </t>
        </is>
      </c>
      <c r="C4" s="4" t="inlineStr">
        <is>
          <t xml:space="preserve"> </t>
        </is>
      </c>
    </row>
    <row r="5">
      <c r="A5" s="4" t="inlineStr">
        <is>
          <t>Property plant and equipment additions</t>
        </is>
      </c>
      <c r="B5" s="5" t="n">
        <v>7187</v>
      </c>
      <c r="C5" s="5" t="n">
        <v>36222</v>
      </c>
    </row>
    <row r="6">
      <c r="A6" s="4" t="inlineStr">
        <is>
          <t>Office Equipment [Member]</t>
        </is>
      </c>
      <c r="B6" s="4" t="inlineStr">
        <is>
          <t xml:space="preserve"> </t>
        </is>
      </c>
      <c r="C6" s="4" t="inlineStr">
        <is>
          <t xml:space="preserve"> </t>
        </is>
      </c>
    </row>
    <row r="7">
      <c r="A7" s="4" t="inlineStr">
        <is>
          <t>Property plant and equipment additions</t>
        </is>
      </c>
      <c r="B7" s="5" t="n">
        <v>9178</v>
      </c>
      <c r="C7" s="5" t="n">
        <v>6152</v>
      </c>
    </row>
    <row r="8">
      <c r="A8" s="4" t="inlineStr">
        <is>
          <t>Furniture and Fixtures [Member]</t>
        </is>
      </c>
      <c r="B8" s="4" t="inlineStr">
        <is>
          <t xml:space="preserve"> </t>
        </is>
      </c>
      <c r="C8" s="4" t="inlineStr">
        <is>
          <t xml:space="preserve"> </t>
        </is>
      </c>
    </row>
    <row r="9">
      <c r="A9" s="4" t="inlineStr">
        <is>
          <t>Property plant and equipment additions</t>
        </is>
      </c>
      <c r="B9" s="5" t="n">
        <v>5541</v>
      </c>
      <c r="C9" s="5" t="n">
        <v>9255</v>
      </c>
    </row>
    <row r="10">
      <c r="A10" s="4" t="inlineStr">
        <is>
          <t>Plant And Equipment Member[Member]</t>
        </is>
      </c>
      <c r="B10" s="4" t="inlineStr">
        <is>
          <t xml:space="preserve"> </t>
        </is>
      </c>
      <c r="C10" s="4" t="inlineStr">
        <is>
          <t xml:space="preserve"> </t>
        </is>
      </c>
    </row>
    <row r="11">
      <c r="A11" s="4" t="inlineStr">
        <is>
          <t>Property plant and equipment additions</t>
        </is>
      </c>
      <c r="B11" s="5" t="n">
        <v>86261</v>
      </c>
      <c r="C11" s="5" t="n">
        <v>67273</v>
      </c>
    </row>
    <row r="12">
      <c r="A12" s="4" t="inlineStr">
        <is>
          <t>Computers [Member]</t>
        </is>
      </c>
      <c r="B12" s="4" t="inlineStr">
        <is>
          <t xml:space="preserve"> </t>
        </is>
      </c>
      <c r="C12" s="4" t="inlineStr">
        <is>
          <t xml:space="preserve"> </t>
        </is>
      </c>
    </row>
    <row r="13">
      <c r="A13" s="4" t="inlineStr">
        <is>
          <t>Property plant and equipment additions</t>
        </is>
      </c>
      <c r="B13" s="6" t="n">
        <v>14885</v>
      </c>
      <c r="C13" s="6" t="n">
        <v>1308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PLANT AND EQUIPMENT (Details 2) - USD ($)</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Leasehold improvements</t>
        </is>
      </c>
      <c r="B4" s="6" t="n">
        <v>0</v>
      </c>
      <c r="C4" s="6" t="n">
        <v>1774</v>
      </c>
    </row>
    <row r="5">
      <c r="A5" s="4" t="inlineStr">
        <is>
          <t>Office equipment</t>
        </is>
      </c>
      <c r="B5" s="5" t="n">
        <v>33513</v>
      </c>
      <c r="C5" s="5" t="n">
        <v>0</v>
      </c>
    </row>
    <row r="6">
      <c r="A6" s="4" t="inlineStr">
        <is>
          <t>Computers</t>
        </is>
      </c>
      <c r="B6" s="5" t="n">
        <v>226</v>
      </c>
      <c r="C6" s="5" t="n">
        <v>0</v>
      </c>
    </row>
    <row r="7">
      <c r="A7" s="4" t="inlineStr">
        <is>
          <t>Total disposals in operating fixed assets</t>
        </is>
      </c>
      <c r="B7" s="6" t="n">
        <v>33739</v>
      </c>
      <c r="C7" s="6" t="n">
        <v>1774</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Details Narrative) - Operating Fixed Assets [Member]</t>
        </is>
      </c>
      <c r="B1" s="2" t="inlineStr">
        <is>
          <t>12 Months Ended</t>
        </is>
      </c>
    </row>
    <row r="2">
      <c r="B2" s="2" t="inlineStr">
        <is>
          <t>Dec. 31, 2024</t>
        </is>
      </c>
    </row>
    <row r="3">
      <c r="A3" s="4" t="inlineStr">
        <is>
          <t>Bottom [Member]</t>
        </is>
      </c>
      <c r="B3" s="4" t="inlineStr">
        <is>
          <t xml:space="preserve"> </t>
        </is>
      </c>
    </row>
    <row r="4">
      <c r="A4" s="4" t="inlineStr">
        <is>
          <t>Useful Lives</t>
        </is>
      </c>
      <c r="B4" s="4" t="inlineStr">
        <is>
          <t>5</t>
        </is>
      </c>
    </row>
    <row r="5">
      <c r="A5" s="4" t="inlineStr">
        <is>
          <t>Top [Member]</t>
        </is>
      </c>
      <c r="B5" s="4" t="inlineStr">
        <is>
          <t xml:space="preserve"> </t>
        </is>
      </c>
    </row>
    <row r="6">
      <c r="A6" s="4" t="inlineStr">
        <is>
          <t>Useful Lives</t>
        </is>
      </c>
      <c r="B6" s="4" t="inlineStr">
        <is>
          <t>33</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t>
        </is>
      </c>
      <c r="B4" s="6" t="n">
        <v>145353</v>
      </c>
      <c r="C4" s="6" t="n">
        <v>189777</v>
      </c>
    </row>
    <row r="5">
      <c r="A5" s="4" t="inlineStr">
        <is>
          <t>Short term lease cost</t>
        </is>
      </c>
      <c r="B5" s="5" t="n">
        <v>35311</v>
      </c>
      <c r="C5" s="5" t="n">
        <v>19853</v>
      </c>
    </row>
    <row r="6">
      <c r="A6" s="4" t="inlineStr">
        <is>
          <t>Operating lease expense</t>
        </is>
      </c>
      <c r="B6" s="6" t="n">
        <v>180664</v>
      </c>
      <c r="C6" s="6" t="n">
        <v>20963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0" customWidth="1" min="1" max="1"/>
    <col width="25" customWidth="1" min="2" max="2"/>
    <col width="23" customWidth="1" min="3" max="3"/>
  </cols>
  <sheetData>
    <row r="1">
      <c r="A1" s="1" t="inlineStr">
        <is>
          <t>LEASES (Details 1)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s</t>
        </is>
      </c>
      <c r="B4" s="4" t="inlineStr">
        <is>
          <t>6 years 11 months 4 days</t>
        </is>
      </c>
      <c r="C4" s="4" t="inlineStr">
        <is>
          <t>7 years 1 month 2 days</t>
        </is>
      </c>
    </row>
    <row r="5">
      <c r="A5" s="3" t="inlineStr">
        <is>
          <t>Operating leases</t>
        </is>
      </c>
      <c r="B5" s="4" t="inlineStr">
        <is>
          <t xml:space="preserve"> </t>
        </is>
      </c>
      <c r="C5" s="4" t="inlineStr">
        <is>
          <t xml:space="preserve"> </t>
        </is>
      </c>
    </row>
    <row r="6">
      <c r="A6" s="4" t="inlineStr">
        <is>
          <t>Operating lease ROU assets, net</t>
        </is>
      </c>
      <c r="B6" s="6" t="n">
        <v>451111</v>
      </c>
      <c r="C6" s="6" t="n">
        <v>503701</v>
      </c>
    </row>
    <row r="7">
      <c r="A7" s="4" t="inlineStr">
        <is>
          <t>Current operating lease liabilities</t>
        </is>
      </c>
      <c r="B7" s="5" t="n">
        <v>209177</v>
      </c>
      <c r="C7" s="5" t="n">
        <v>199044</v>
      </c>
    </row>
    <row r="8">
      <c r="A8" s="4" t="inlineStr">
        <is>
          <t>Non-Current operating lease liabilities</t>
        </is>
      </c>
      <c r="B8" s="5" t="n">
        <v>635030</v>
      </c>
      <c r="C8" s="5" t="n">
        <v>689416</v>
      </c>
    </row>
    <row r="9">
      <c r="A9" s="4" t="inlineStr">
        <is>
          <t>Total operating leases</t>
        </is>
      </c>
      <c r="B9" s="5" t="n">
        <v>844207</v>
      </c>
      <c r="C9" s="5" t="n">
        <v>888459</v>
      </c>
    </row>
    <row r="10">
      <c r="A10" s="4" t="inlineStr">
        <is>
          <t>ROU Assets</t>
        </is>
      </c>
      <c r="B10" s="5" t="n">
        <v>503701</v>
      </c>
      <c r="C10" s="5" t="n">
        <v>707991</v>
      </c>
    </row>
    <row r="11">
      <c r="A11" s="4" t="inlineStr">
        <is>
          <t>Lease Termination</t>
        </is>
      </c>
      <c r="B11" s="5" t="n">
        <v>-17396</v>
      </c>
      <c r="C11" s="5" t="n">
        <v>0</v>
      </c>
    </row>
    <row r="12">
      <c r="A12" s="4" t="inlineStr">
        <is>
          <t>Asset lease expense</t>
        </is>
      </c>
      <c r="B12" s="5" t="n">
        <v>-41612</v>
      </c>
      <c r="C12" s="5" t="n">
        <v>-82467</v>
      </c>
    </row>
    <row r="13">
      <c r="A13" s="4" t="inlineStr">
        <is>
          <t>Foreign exchange (gain) loss</t>
        </is>
      </c>
      <c r="B13" s="5" t="n">
        <v>6418</v>
      </c>
      <c r="C13" s="5" t="n">
        <v>-121824</v>
      </c>
    </row>
    <row r="14">
      <c r="A14" s="4" t="inlineStr">
        <is>
          <t>ROU Assets - net</t>
        </is>
      </c>
      <c r="B14" s="6" t="n">
        <v>451111</v>
      </c>
      <c r="C14" s="6" t="n">
        <v>503701</v>
      </c>
    </row>
    <row r="15">
      <c r="A15" s="4" t="inlineStr">
        <is>
          <t>Operating leases</t>
        </is>
      </c>
      <c r="B15" s="13" t="n">
        <v>0.1335</v>
      </c>
      <c r="C15" s="13" t="n">
        <v>0.133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Details 2) - USD ($)</t>
        </is>
      </c>
      <c r="B1" s="2" t="inlineStr">
        <is>
          <t>12 Months Ended</t>
        </is>
      </c>
    </row>
    <row r="2">
      <c r="B2" s="2" t="inlineStr">
        <is>
          <t>Dec. 31, 2024</t>
        </is>
      </c>
      <c r="C2" s="2" t="inlineStr">
        <is>
          <t>Dec. 31, 2023</t>
        </is>
      </c>
    </row>
    <row r="3">
      <c r="A3" s="4" t="inlineStr">
        <is>
          <t>Operating cash flows from operating leases</t>
        </is>
      </c>
      <c r="B3" s="6" t="n">
        <v>145353</v>
      </c>
      <c r="C3" s="6" t="n">
        <v>189777</v>
      </c>
    </row>
    <row r="4">
      <c r="A4" s="4" t="inlineStr">
        <is>
          <t>Measurement Of Lease Liabilities [Member]</t>
        </is>
      </c>
      <c r="B4" s="4" t="inlineStr">
        <is>
          <t xml:space="preserve"> </t>
        </is>
      </c>
      <c r="C4" s="4" t="inlineStr">
        <is>
          <t xml:space="preserve"> </t>
        </is>
      </c>
    </row>
    <row r="5">
      <c r="A5" s="4" t="inlineStr">
        <is>
          <t>Operating cash flows from operating leases</t>
        </is>
      </c>
      <c r="B5" s="5" t="n">
        <v>138024</v>
      </c>
      <c r="C5" s="5" t="n">
        <v>115871</v>
      </c>
    </row>
    <row r="6">
      <c r="A6" s="4" t="inlineStr">
        <is>
          <t>Operating leases, net of impairment and terminations</t>
        </is>
      </c>
      <c r="B6" s="6" t="n">
        <v>0</v>
      </c>
      <c r="C6" s="6"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28" customWidth="1" min="1" max="1"/>
    <col width="22" customWidth="1" min="2" max="2"/>
  </cols>
  <sheetData>
    <row r="1">
      <c r="A1" s="1" t="inlineStr">
        <is>
          <t>LEASES (Details 3)</t>
        </is>
      </c>
      <c r="B1" s="2" t="inlineStr">
        <is>
          <t>Dec. 31, 2024 USD ($)</t>
        </is>
      </c>
    </row>
    <row r="2">
      <c r="A2" s="3" t="inlineStr">
        <is>
          <t>LEASES</t>
        </is>
      </c>
      <c r="B2" s="4" t="inlineStr">
        <is>
          <t xml:space="preserve"> </t>
        </is>
      </c>
    </row>
    <row r="3">
      <c r="A3" s="4" t="inlineStr">
        <is>
          <t>2025</t>
        </is>
      </c>
      <c r="B3" s="6" t="n">
        <v>161364</v>
      </c>
    </row>
    <row r="4">
      <c r="A4" s="4" t="inlineStr">
        <is>
          <t>2026</t>
        </is>
      </c>
      <c r="B4" s="5" t="n">
        <v>174680</v>
      </c>
    </row>
    <row r="5">
      <c r="A5" s="4" t="inlineStr">
        <is>
          <t>2027</t>
        </is>
      </c>
      <c r="B5" s="5" t="n">
        <v>170379</v>
      </c>
    </row>
    <row r="6">
      <c r="A6" s="4" t="inlineStr">
        <is>
          <t>2028</t>
        </is>
      </c>
      <c r="B6" s="5" t="n">
        <v>175461</v>
      </c>
    </row>
    <row r="7">
      <c r="A7" s="4" t="inlineStr">
        <is>
          <t>2029</t>
        </is>
      </c>
      <c r="B7" s="5" t="n">
        <v>182666</v>
      </c>
    </row>
    <row r="8">
      <c r="A8" s="4" t="inlineStr">
        <is>
          <t>Thereafter</t>
        </is>
      </c>
      <c r="B8" s="5" t="n">
        <v>290154</v>
      </c>
    </row>
    <row r="9">
      <c r="A9" s="4" t="inlineStr">
        <is>
          <t>Total lease payments</t>
        </is>
      </c>
      <c r="B9" s="5" t="n">
        <v>1154705</v>
      </c>
    </row>
    <row r="10">
      <c r="A10" s="4" t="inlineStr">
        <is>
          <t>Less: Imputed interest</t>
        </is>
      </c>
      <c r="B10" s="5" t="n">
        <v>-310498</v>
      </c>
    </row>
    <row r="11">
      <c r="A11" s="4" t="inlineStr">
        <is>
          <t>Total lease obligations</t>
        </is>
      </c>
      <c r="B11" s="5" t="n">
        <v>844207</v>
      </c>
    </row>
    <row r="12">
      <c r="A12" s="4" t="inlineStr">
        <is>
          <t>Less : current obligations</t>
        </is>
      </c>
      <c r="B12" s="5" t="n">
        <v>-209177</v>
      </c>
    </row>
    <row r="13">
      <c r="A13" s="4" t="inlineStr">
        <is>
          <t>Long-term lease obligations</t>
        </is>
      </c>
      <c r="B13" s="6" t="n">
        <v>6350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TANGIBLE ASSETS NET (Details) - USD ($)</t>
        </is>
      </c>
      <c r="B1" s="2" t="inlineStr">
        <is>
          <t>12 Months Ended</t>
        </is>
      </c>
    </row>
    <row r="2">
      <c r="B2" s="2" t="inlineStr">
        <is>
          <t>Dec. 31, 2024</t>
        </is>
      </c>
      <c r="C2" s="2" t="inlineStr">
        <is>
          <t>Dec. 31, 2023</t>
        </is>
      </c>
    </row>
    <row r="3">
      <c r="A3" s="4" t="inlineStr">
        <is>
          <t>Cost balance beginning</t>
        </is>
      </c>
      <c r="B3" s="6" t="n">
        <v>22960975</v>
      </c>
      <c r="C3" s="6" t="n">
        <v>27435935</v>
      </c>
    </row>
    <row r="4">
      <c r="A4" s="4" t="inlineStr">
        <is>
          <t>Additions during the year</t>
        </is>
      </c>
      <c r="B4" s="5" t="n">
        <v>0</v>
      </c>
      <c r="C4" s="5" t="n">
        <v>0</v>
      </c>
    </row>
    <row r="5">
      <c r="A5" s="4" t="inlineStr">
        <is>
          <t>Exchange adjustment</t>
        </is>
      </c>
      <c r="B5" s="5" t="n">
        <v>232106</v>
      </c>
      <c r="C5" s="5" t="n">
        <v>-4474960</v>
      </c>
    </row>
    <row r="6">
      <c r="A6" s="4" t="inlineStr">
        <is>
          <t>Cost balance ending</t>
        </is>
      </c>
      <c r="B6" s="5" t="n">
        <v>23193081</v>
      </c>
      <c r="C6" s="5" t="n">
        <v>22960975</v>
      </c>
    </row>
    <row r="7">
      <c r="A7" s="4" t="inlineStr">
        <is>
          <t>Accumulated Amortization balance beginning</t>
        </is>
      </c>
      <c r="B7" s="5" t="n">
        <v>11397858</v>
      </c>
      <c r="C7" s="5" t="n">
        <v>11949246</v>
      </c>
    </row>
    <row r="8">
      <c r="A8" s="4" t="inlineStr">
        <is>
          <t>Accumulated amortization on retirement of assets</t>
        </is>
      </c>
      <c r="B8" s="4" t="inlineStr">
        <is>
          <t xml:space="preserve"> </t>
        </is>
      </c>
      <c r="C8" s="5" t="n">
        <v>0</v>
      </c>
    </row>
    <row r="9">
      <c r="A9" s="4" t="inlineStr">
        <is>
          <t>Amortization for the year</t>
        </is>
      </c>
      <c r="B9" s="5" t="n">
        <v>11466532</v>
      </c>
      <c r="C9" s="5" t="n">
        <v>989569</v>
      </c>
    </row>
    <row r="10">
      <c r="A10" s="4" t="inlineStr">
        <is>
          <t>Accumulated amortization exchange adjustment</t>
        </is>
      </c>
      <c r="B10" s="5" t="n">
        <v>64642</v>
      </c>
      <c r="C10" s="5" t="n">
        <v>-1540958</v>
      </c>
    </row>
    <row r="11">
      <c r="A11" s="4" t="inlineStr">
        <is>
          <t>Accumulated Amortization balance ending</t>
        </is>
      </c>
      <c r="B11" s="5" t="n">
        <v>12929032</v>
      </c>
      <c r="C11" s="5" t="n">
        <v>11397858</v>
      </c>
    </row>
    <row r="12">
      <c r="A12" s="4" t="inlineStr">
        <is>
          <t>Intangible assets - Net book value</t>
        </is>
      </c>
      <c r="B12" s="5" t="n">
        <v>10264049</v>
      </c>
      <c r="C12" s="5" t="n">
        <v>11575524</v>
      </c>
    </row>
    <row r="13">
      <c r="A13" s="4" t="inlineStr">
        <is>
          <t>Licenses [Member]</t>
        </is>
      </c>
      <c r="B13" s="4" t="inlineStr">
        <is>
          <t xml:space="preserve"> </t>
        </is>
      </c>
      <c r="C13" s="4" t="inlineStr">
        <is>
          <t xml:space="preserve"> </t>
        </is>
      </c>
    </row>
    <row r="14">
      <c r="A14" s="4" t="inlineStr">
        <is>
          <t>Cost balance beginning</t>
        </is>
      </c>
      <c r="B14" s="5" t="n">
        <v>4636199</v>
      </c>
      <c r="C14" s="5" t="n">
        <v>4636199</v>
      </c>
    </row>
    <row r="15">
      <c r="A15" s="4" t="inlineStr">
        <is>
          <t>Additions during the year</t>
        </is>
      </c>
      <c r="B15" s="5" t="n">
        <v>0</v>
      </c>
      <c r="C15" s="5" t="n">
        <v>0</v>
      </c>
    </row>
    <row r="16">
      <c r="A16" s="4" t="inlineStr">
        <is>
          <t>Exchange adjustment</t>
        </is>
      </c>
      <c r="B16" s="5" t="n">
        <v>0</v>
      </c>
      <c r="C16" s="5" t="n">
        <v>0</v>
      </c>
    </row>
    <row r="17">
      <c r="A17" s="4" t="inlineStr">
        <is>
          <t>Cost balance ending</t>
        </is>
      </c>
      <c r="B17" s="5" t="n">
        <v>4636199</v>
      </c>
      <c r="C17" s="5" t="n">
        <v>4636199</v>
      </c>
    </row>
    <row r="18">
      <c r="A18" s="4" t="inlineStr">
        <is>
          <t>Accumulated Amortization balance beginning</t>
        </is>
      </c>
      <c r="B18" s="5" t="n">
        <v>4636199</v>
      </c>
      <c r="C18" s="5" t="n">
        <v>4636209</v>
      </c>
    </row>
    <row r="19">
      <c r="A19" s="4" t="inlineStr">
        <is>
          <t>Accumulated amortization on retirement of assets</t>
        </is>
      </c>
      <c r="B19" s="4" t="inlineStr">
        <is>
          <t xml:space="preserve"> </t>
        </is>
      </c>
      <c r="C19" s="5" t="n">
        <v>0</v>
      </c>
    </row>
    <row r="20">
      <c r="A20" s="4" t="inlineStr">
        <is>
          <t>Amortization for the year</t>
        </is>
      </c>
      <c r="B20" s="5" t="n">
        <v>0</v>
      </c>
      <c r="C20" s="5" t="n">
        <v>0</v>
      </c>
    </row>
    <row r="21">
      <c r="A21" s="4" t="inlineStr">
        <is>
          <t>Accumulated amortization exchange adjustment</t>
        </is>
      </c>
      <c r="B21" s="5" t="n">
        <v>0</v>
      </c>
      <c r="C21" s="4" t="inlineStr">
        <is>
          <t xml:space="preserve"> </t>
        </is>
      </c>
    </row>
    <row r="22">
      <c r="A22" s="4" t="inlineStr">
        <is>
          <t>Accumulated Amortization balance ending</t>
        </is>
      </c>
      <c r="B22" s="5" t="n">
        <v>4636199</v>
      </c>
      <c r="C22" s="5" t="n">
        <v>4636199</v>
      </c>
    </row>
    <row r="23">
      <c r="A23" s="4" t="inlineStr">
        <is>
          <t>Intangible assets - Net book value</t>
        </is>
      </c>
      <c r="B23" s="6" t="n">
        <v>0</v>
      </c>
      <c r="C23" s="5" t="n">
        <v>0</v>
      </c>
    </row>
    <row r="24">
      <c r="A24" s="4" t="inlineStr">
        <is>
          <t>Annual amortization rate (%)</t>
        </is>
      </c>
      <c r="B24" s="4" t="inlineStr">
        <is>
          <t>5 to 20</t>
        </is>
      </c>
      <c r="C24" s="4" t="inlineStr">
        <is>
          <t xml:space="preserve"> </t>
        </is>
      </c>
    </row>
    <row r="25">
      <c r="A25" s="4" t="inlineStr">
        <is>
          <t>Patents and copyrights [Member]</t>
        </is>
      </c>
      <c r="B25" s="4" t="inlineStr">
        <is>
          <t xml:space="preserve"> </t>
        </is>
      </c>
      <c r="C25" s="4" t="inlineStr">
        <is>
          <t xml:space="preserve"> </t>
        </is>
      </c>
    </row>
    <row r="26">
      <c r="A26" s="4" t="inlineStr">
        <is>
          <t>Cost balance beginning</t>
        </is>
      </c>
      <c r="B26" s="6" t="n">
        <v>29848</v>
      </c>
      <c r="C26" s="5" t="n">
        <v>29848</v>
      </c>
    </row>
    <row r="27">
      <c r="A27" s="4" t="inlineStr">
        <is>
          <t>Additions during the year</t>
        </is>
      </c>
      <c r="B27" s="5" t="n">
        <v>0</v>
      </c>
      <c r="C27" s="5" t="n">
        <v>0</v>
      </c>
    </row>
    <row r="28">
      <c r="A28" s="4" t="inlineStr">
        <is>
          <t>Exchange adjustment</t>
        </is>
      </c>
      <c r="B28" s="5" t="n">
        <v>0</v>
      </c>
      <c r="C28" s="5" t="n">
        <v>0</v>
      </c>
    </row>
    <row r="29">
      <c r="A29" s="4" t="inlineStr">
        <is>
          <t>Cost balance ending</t>
        </is>
      </c>
      <c r="B29" s="5" t="n">
        <v>29848</v>
      </c>
      <c r="C29" s="5" t="n">
        <v>29848</v>
      </c>
    </row>
    <row r="30">
      <c r="A30" s="4" t="inlineStr">
        <is>
          <t>Accumulated Amortization balance beginning</t>
        </is>
      </c>
      <c r="B30" s="5" t="n">
        <v>29848</v>
      </c>
      <c r="C30" s="5" t="n">
        <v>29848</v>
      </c>
    </row>
    <row r="31">
      <c r="A31" s="4" t="inlineStr">
        <is>
          <t>Accumulated amortization on retirement of assets</t>
        </is>
      </c>
      <c r="B31" s="4" t="inlineStr">
        <is>
          <t xml:space="preserve"> </t>
        </is>
      </c>
      <c r="C31" s="5" t="n">
        <v>0</v>
      </c>
    </row>
    <row r="32">
      <c r="A32" s="4" t="inlineStr">
        <is>
          <t>Amortization for the year</t>
        </is>
      </c>
      <c r="B32" s="5" t="n">
        <v>0</v>
      </c>
      <c r="C32" s="5" t="n">
        <v>0</v>
      </c>
    </row>
    <row r="33">
      <c r="A33" s="4" t="inlineStr">
        <is>
          <t>Accumulated amortization exchange adjustment</t>
        </is>
      </c>
      <c r="B33" s="5" t="n">
        <v>0</v>
      </c>
      <c r="C33" s="4" t="inlineStr">
        <is>
          <t xml:space="preserve"> </t>
        </is>
      </c>
    </row>
    <row r="34">
      <c r="A34" s="4" t="inlineStr">
        <is>
          <t>Accumulated Amortization balance ending</t>
        </is>
      </c>
      <c r="B34" s="5" t="n">
        <v>29848</v>
      </c>
      <c r="C34" s="5" t="n">
        <v>29848</v>
      </c>
    </row>
    <row r="35">
      <c r="A35" s="4" t="inlineStr">
        <is>
          <t>Intangible assets - Net book value</t>
        </is>
      </c>
      <c r="B35" s="6" t="n">
        <v>0</v>
      </c>
      <c r="C35" s="5" t="n">
        <v>0</v>
      </c>
    </row>
    <row r="36">
      <c r="A36" s="4" t="inlineStr">
        <is>
          <t>Annual amortization rate (%)</t>
        </is>
      </c>
      <c r="B36" s="4" t="inlineStr">
        <is>
          <t>10</t>
        </is>
      </c>
      <c r="C36" s="4" t="inlineStr">
        <is>
          <t xml:space="preserve"> </t>
        </is>
      </c>
    </row>
    <row r="37">
      <c r="A37" s="4" t="inlineStr">
        <is>
          <t>IRU - media cost [Member]</t>
        </is>
      </c>
      <c r="B37" s="4" t="inlineStr">
        <is>
          <t xml:space="preserve"> </t>
        </is>
      </c>
      <c r="C37" s="4" t="inlineStr">
        <is>
          <t xml:space="preserve"> </t>
        </is>
      </c>
    </row>
    <row r="38">
      <c r="A38" s="4" t="inlineStr">
        <is>
          <t>Cost balance beginning</t>
        </is>
      </c>
      <c r="B38" s="6" t="n">
        <v>18231794</v>
      </c>
      <c r="C38" s="5" t="n">
        <v>22706755</v>
      </c>
    </row>
    <row r="39">
      <c r="A39" s="4" t="inlineStr">
        <is>
          <t>Additions during the year</t>
        </is>
      </c>
      <c r="B39" s="5" t="n">
        <v>0</v>
      </c>
      <c r="C39" s="5" t="n">
        <v>0</v>
      </c>
    </row>
    <row r="40">
      <c r="A40" s="4" t="inlineStr">
        <is>
          <t>Exchange adjustment</t>
        </is>
      </c>
      <c r="B40" s="5" t="n">
        <v>232106</v>
      </c>
      <c r="C40" s="5" t="n">
        <v>-4474961</v>
      </c>
    </row>
    <row r="41">
      <c r="A41" s="4" t="inlineStr">
        <is>
          <t>Cost balance ending</t>
        </is>
      </c>
      <c r="B41" s="5" t="n">
        <v>18463900</v>
      </c>
      <c r="C41" s="5" t="n">
        <v>18231794</v>
      </c>
    </row>
    <row r="42">
      <c r="A42" s="4" t="inlineStr">
        <is>
          <t>Accumulated Amortization balance beginning</t>
        </is>
      </c>
      <c r="B42" s="5" t="n">
        <v>6668679</v>
      </c>
      <c r="C42" s="5" t="n">
        <v>7220066</v>
      </c>
    </row>
    <row r="43">
      <c r="A43" s="4" t="inlineStr">
        <is>
          <t>Accumulated amortization on retirement of assets</t>
        </is>
      </c>
      <c r="B43" s="4" t="inlineStr">
        <is>
          <t xml:space="preserve"> </t>
        </is>
      </c>
      <c r="C43" s="5" t="n">
        <v>0</v>
      </c>
    </row>
    <row r="44">
      <c r="A44" s="4" t="inlineStr">
        <is>
          <t>Amortization for the year</t>
        </is>
      </c>
      <c r="B44" s="5" t="n">
        <v>1466532</v>
      </c>
      <c r="C44" s="5" t="n">
        <v>989569</v>
      </c>
    </row>
    <row r="45">
      <c r="A45" s="4" t="inlineStr">
        <is>
          <t>Accumulated amortization exchange adjustment</t>
        </is>
      </c>
      <c r="B45" s="5" t="n">
        <v>64642</v>
      </c>
      <c r="C45" s="5" t="n">
        <v>-1540958</v>
      </c>
    </row>
    <row r="46">
      <c r="A46" s="4" t="inlineStr">
        <is>
          <t>Accumulated Amortization balance ending</t>
        </is>
      </c>
      <c r="B46" s="5" t="n">
        <v>8199853</v>
      </c>
      <c r="C46" s="5" t="n">
        <v>6668679</v>
      </c>
    </row>
    <row r="47">
      <c r="A47" s="4" t="inlineStr">
        <is>
          <t>Intangible assets - Net book value</t>
        </is>
      </c>
      <c r="B47" s="6" t="n">
        <v>10264049</v>
      </c>
      <c r="C47" s="5" t="n">
        <v>11575524</v>
      </c>
    </row>
    <row r="48">
      <c r="A48" s="4" t="inlineStr">
        <is>
          <t>Annual amortization rate (%)</t>
        </is>
      </c>
      <c r="B48" s="4" t="inlineStr">
        <is>
          <t>7</t>
        </is>
      </c>
      <c r="C48" s="4" t="inlineStr">
        <is>
          <t xml:space="preserve"> </t>
        </is>
      </c>
    </row>
    <row r="49">
      <c r="A49" s="4" t="inlineStr">
        <is>
          <t>Softwares [Member]</t>
        </is>
      </c>
      <c r="B49" s="4" t="inlineStr">
        <is>
          <t xml:space="preserve"> </t>
        </is>
      </c>
      <c r="C49" s="4" t="inlineStr">
        <is>
          <t xml:space="preserve"> </t>
        </is>
      </c>
    </row>
    <row r="50">
      <c r="A50" s="4" t="inlineStr">
        <is>
          <t>Cost balance beginning</t>
        </is>
      </c>
      <c r="B50" s="6" t="n">
        <v>63133</v>
      </c>
      <c r="C50" s="5" t="n">
        <v>63133</v>
      </c>
    </row>
    <row r="51">
      <c r="A51" s="4" t="inlineStr">
        <is>
          <t>Additions during the year</t>
        </is>
      </c>
      <c r="B51" s="5" t="n">
        <v>0</v>
      </c>
      <c r="C51" s="5" t="n">
        <v>0</v>
      </c>
    </row>
    <row r="52">
      <c r="A52" s="4" t="inlineStr">
        <is>
          <t>Exchange adjustment</t>
        </is>
      </c>
      <c r="B52" s="4" t="inlineStr">
        <is>
          <t xml:space="preserve"> </t>
        </is>
      </c>
      <c r="C52" s="5" t="n">
        <v>0</v>
      </c>
    </row>
    <row r="53">
      <c r="A53" s="4" t="inlineStr">
        <is>
          <t>Cost balance ending</t>
        </is>
      </c>
      <c r="B53" s="5" t="n">
        <v>63133</v>
      </c>
      <c r="C53" s="5" t="n">
        <v>63133</v>
      </c>
    </row>
    <row r="54">
      <c r="A54" s="4" t="inlineStr">
        <is>
          <t>Accumulated Amortization balance beginning</t>
        </is>
      </c>
      <c r="B54" s="5" t="n">
        <v>63133</v>
      </c>
      <c r="C54" s="5" t="n">
        <v>63133</v>
      </c>
    </row>
    <row r="55">
      <c r="A55" s="4" t="inlineStr">
        <is>
          <t>Accumulated amortization on retirement of assets</t>
        </is>
      </c>
      <c r="B55" s="4" t="inlineStr">
        <is>
          <t xml:space="preserve"> </t>
        </is>
      </c>
      <c r="C55" s="5" t="n">
        <v>0</v>
      </c>
    </row>
    <row r="56">
      <c r="A56" s="4" t="inlineStr">
        <is>
          <t>Amortization for the year</t>
        </is>
      </c>
      <c r="B56" s="5" t="n">
        <v>0</v>
      </c>
      <c r="C56" s="5" t="n">
        <v>0</v>
      </c>
    </row>
    <row r="57">
      <c r="A57" s="4" t="inlineStr">
        <is>
          <t>Accumulated amortization exchange adjustment</t>
        </is>
      </c>
      <c r="B57" s="5" t="n">
        <v>0</v>
      </c>
      <c r="C57" s="4" t="inlineStr">
        <is>
          <t xml:space="preserve"> </t>
        </is>
      </c>
    </row>
    <row r="58">
      <c r="A58" s="4" t="inlineStr">
        <is>
          <t>Accumulated Amortization balance ending</t>
        </is>
      </c>
      <c r="B58" s="5" t="n">
        <v>63133</v>
      </c>
      <c r="C58" s="5" t="n">
        <v>63133</v>
      </c>
    </row>
    <row r="59">
      <c r="A59" s="4" t="inlineStr">
        <is>
          <t>Intangible assets - Net book value</t>
        </is>
      </c>
      <c r="B59" s="6" t="n">
        <v>0</v>
      </c>
      <c r="C59" s="6" t="n">
        <v>0</v>
      </c>
    </row>
    <row r="60">
      <c r="A60" s="4" t="inlineStr">
        <is>
          <t>Annual amortization rate (%)</t>
        </is>
      </c>
      <c r="B60" s="4" t="inlineStr">
        <is>
          <t>20</t>
        </is>
      </c>
      <c r="C60"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gements</t>
        </is>
      </c>
      <c r="B1" s="2" t="inlineStr">
        <is>
          <t>12 Months Ended</t>
        </is>
      </c>
    </row>
    <row r="2">
      <c r="B2" s="2" t="inlineStr">
        <is>
          <t>Dec. 31, 2024</t>
        </is>
      </c>
    </row>
    <row r="3">
      <c r="A3" s="3" t="inlineStr">
        <is>
          <t>Insider Trading Arragement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2" customWidth="1" min="2" max="2"/>
  </cols>
  <sheetData>
    <row r="1">
      <c r="A1" s="1" t="inlineStr">
        <is>
          <t>INTANGIBLE ASSETS NET (Details 1)</t>
        </is>
      </c>
      <c r="B1" s="2" t="inlineStr">
        <is>
          <t>Dec. 31, 2024 USD ($)</t>
        </is>
      </c>
    </row>
    <row r="2">
      <c r="A2" s="3" t="inlineStr">
        <is>
          <t>INTANGIBLE ASSETS NET</t>
        </is>
      </c>
      <c r="B2" s="4" t="inlineStr">
        <is>
          <t xml:space="preserve"> </t>
        </is>
      </c>
    </row>
    <row r="3">
      <c r="A3" s="4" t="inlineStr">
        <is>
          <t>2025</t>
        </is>
      </c>
      <c r="B3" s="6" t="n">
        <v>937101</v>
      </c>
    </row>
    <row r="4">
      <c r="A4" s="4" t="inlineStr">
        <is>
          <t>2026</t>
        </is>
      </c>
      <c r="B4" s="5" t="n">
        <v>767878</v>
      </c>
    </row>
    <row r="5">
      <c r="A5" s="4" t="inlineStr">
        <is>
          <t>2027</t>
        </is>
      </c>
      <c r="B5" s="5" t="n">
        <v>749628</v>
      </c>
    </row>
    <row r="6">
      <c r="A6" s="4" t="inlineStr">
        <is>
          <t>2028</t>
        </is>
      </c>
      <c r="B6" s="5" t="n">
        <v>749628</v>
      </c>
    </row>
    <row r="7">
      <c r="A7" s="4" t="inlineStr">
        <is>
          <t>2029</t>
        </is>
      </c>
      <c r="B7" s="5" t="n">
        <v>749628</v>
      </c>
    </row>
    <row r="8">
      <c r="A8" s="4" t="inlineStr">
        <is>
          <t>Thereafter</t>
        </is>
      </c>
      <c r="B8" s="5" t="n">
        <v>6310186</v>
      </c>
    </row>
    <row r="9">
      <c r="A9" s="4" t="inlineStr">
        <is>
          <t>Total</t>
        </is>
      </c>
      <c r="B9" s="6" t="n">
        <v>102640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S NET (Details Narrative) - USD ($) $ in Thousands</t>
        </is>
      </c>
      <c r="B1" s="2" t="inlineStr">
        <is>
          <t>12 Months Ended</t>
        </is>
      </c>
    </row>
    <row r="2">
      <c r="B2" s="2" t="inlineStr">
        <is>
          <t>Dec. 31, 2024</t>
        </is>
      </c>
      <c r="C2" s="2" t="inlineStr">
        <is>
          <t>Dec. 31, 2023</t>
        </is>
      </c>
    </row>
    <row r="3">
      <c r="A3" s="4" t="inlineStr">
        <is>
          <t>Amortization of Intangible Assets</t>
        </is>
      </c>
      <c r="B3" s="6" t="n">
        <v>1470</v>
      </c>
      <c r="C3" s="6" t="n">
        <v>1000</v>
      </c>
    </row>
    <row r="4">
      <c r="A4" s="4" t="inlineStr">
        <is>
          <t>Minimum</t>
        </is>
      </c>
      <c r="B4" s="4" t="inlineStr">
        <is>
          <t xml:space="preserve"> </t>
        </is>
      </c>
      <c r="C4" s="4" t="inlineStr">
        <is>
          <t xml:space="preserve"> </t>
        </is>
      </c>
    </row>
    <row r="5">
      <c r="A5" s="4" t="inlineStr">
        <is>
          <t>Useful life of intangible assets</t>
        </is>
      </c>
      <c r="B5" s="4" t="inlineStr">
        <is>
          <t>5 years</t>
        </is>
      </c>
      <c r="C5" s="4" t="inlineStr">
        <is>
          <t xml:space="preserve"> </t>
        </is>
      </c>
    </row>
    <row r="6">
      <c r="A6" s="4" t="inlineStr">
        <is>
          <t>Maximum [Member]</t>
        </is>
      </c>
      <c r="B6" s="4" t="inlineStr">
        <is>
          <t xml:space="preserve"> </t>
        </is>
      </c>
      <c r="C6" s="4" t="inlineStr">
        <is>
          <t xml:space="preserve"> </t>
        </is>
      </c>
    </row>
    <row r="7">
      <c r="A7" s="4" t="inlineStr">
        <is>
          <t>Useful life of intangible assets</t>
        </is>
      </c>
      <c r="B7" s="4" t="inlineStr">
        <is>
          <t>20 years</t>
        </is>
      </c>
      <c r="C7"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TRADE AND OTHER PAYABLES (Details) - USD ($)</t>
        </is>
      </c>
      <c r="B1" s="2" t="inlineStr">
        <is>
          <t>12 Months Ended</t>
        </is>
      </c>
    </row>
    <row r="2">
      <c r="B2" s="2" t="inlineStr">
        <is>
          <t>Dec. 31, 2024</t>
        </is>
      </c>
      <c r="C2" s="2" t="inlineStr">
        <is>
          <t>Dec. 31, 2023</t>
        </is>
      </c>
    </row>
    <row r="3">
      <c r="A3" s="3" t="inlineStr">
        <is>
          <t>TRADE AND OTHER PAYABLES</t>
        </is>
      </c>
      <c r="B3" s="4" t="inlineStr">
        <is>
          <t xml:space="preserve"> </t>
        </is>
      </c>
      <c r="C3" s="4" t="inlineStr">
        <is>
          <t xml:space="preserve"> </t>
        </is>
      </c>
    </row>
    <row r="4">
      <c r="A4" s="4" t="inlineStr">
        <is>
          <t>Trade creditors</t>
        </is>
      </c>
      <c r="B4" s="6" t="n">
        <v>11795383</v>
      </c>
      <c r="C4" s="6" t="n">
        <v>11416441</v>
      </c>
    </row>
    <row r="5">
      <c r="A5" s="4" t="inlineStr">
        <is>
          <t>Accrued and other liabilities</t>
        </is>
      </c>
      <c r="B5" s="5" t="n">
        <v>4702427</v>
      </c>
      <c r="C5" s="5" t="n">
        <v>4788780</v>
      </c>
    </row>
    <row r="6">
      <c r="A6" s="4" t="inlineStr">
        <is>
          <t>Payable to PTA against APC charges</t>
        </is>
      </c>
      <c r="B6" s="5" t="n">
        <v>6336733</v>
      </c>
      <c r="C6" s="5" t="n">
        <v>6254214</v>
      </c>
    </row>
    <row r="7">
      <c r="A7" s="4" t="inlineStr">
        <is>
          <t>Payable against long term investment</t>
        </is>
      </c>
      <c r="B7" s="5" t="n">
        <v>157791</v>
      </c>
      <c r="C7" s="5" t="n">
        <v>155807</v>
      </c>
    </row>
    <row r="8">
      <c r="A8" s="4" t="inlineStr">
        <is>
          <t>Contract liabilities</t>
        </is>
      </c>
      <c r="B8" s="5" t="n">
        <v>3687079</v>
      </c>
      <c r="C8" s="5" t="n">
        <v>3157741</v>
      </c>
    </row>
    <row r="9">
      <c r="A9" s="4" t="inlineStr">
        <is>
          <t>Withholding taxes payable</t>
        </is>
      </c>
      <c r="B9" s="5" t="n">
        <v>225005</v>
      </c>
      <c r="C9" s="5" t="n">
        <v>207525</v>
      </c>
    </row>
    <row r="10">
      <c r="A10" s="4" t="inlineStr">
        <is>
          <t>Sales tax payable</t>
        </is>
      </c>
      <c r="B10" s="5" t="n">
        <v>232877</v>
      </c>
      <c r="C10" s="5" t="n">
        <v>278661</v>
      </c>
    </row>
    <row r="11">
      <c r="A11" s="4" t="inlineStr">
        <is>
          <t>Security deposits</t>
        </is>
      </c>
      <c r="B11" s="5" t="n">
        <v>126003</v>
      </c>
      <c r="C11" s="5" t="n">
        <v>124419</v>
      </c>
    </row>
    <row r="12">
      <c r="A12" s="4" t="inlineStr">
        <is>
          <t>Total trade and other payables</t>
        </is>
      </c>
      <c r="B12" s="6" t="n">
        <v>27263298</v>
      </c>
      <c r="C12" s="6" t="n">
        <v>26383588</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Narrative) - Trade And Other Payable [Member] - USD ($) $ in Thousands</t>
        </is>
      </c>
      <c r="B1" s="2" t="inlineStr">
        <is>
          <t>Dec. 31, 2024</t>
        </is>
      </c>
      <c r="C1" s="2" t="inlineStr">
        <is>
          <t>Dec. 31, 2023</t>
        </is>
      </c>
    </row>
    <row r="2">
      <c r="A2" s="4" t="inlineStr">
        <is>
          <t>Annual radio spectrum fee</t>
        </is>
      </c>
      <c r="B2" s="6" t="n">
        <v>1937</v>
      </c>
      <c r="C2" s="6" t="n">
        <v>1880</v>
      </c>
    </row>
    <row r="3">
      <c r="A3" s="4" t="inlineStr">
        <is>
          <t>Trade creditors payable amount</t>
        </is>
      </c>
      <c r="B3" s="5" t="n">
        <v>2150</v>
      </c>
      <c r="C3" s="5" t="n">
        <v>2004</v>
      </c>
    </row>
    <row r="4">
      <c r="A4" s="4" t="inlineStr">
        <is>
          <t>Accrued and other liabilities</t>
        </is>
      </c>
      <c r="B4" s="6" t="n">
        <v>610</v>
      </c>
      <c r="C4" s="6" t="n">
        <v>66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URRENT PORTION OF NONCURRENT LIABILITIES (Details) - USD ($)</t>
        </is>
      </c>
      <c r="B1" s="2" t="inlineStr">
        <is>
          <t>Dec. 31, 2024</t>
        </is>
      </c>
      <c r="C1" s="2" t="inlineStr">
        <is>
          <t>Dec. 31, 2023</t>
        </is>
      </c>
    </row>
    <row r="2">
      <c r="A2" s="3" t="inlineStr">
        <is>
          <t>CURRENT PORTION OF NONCURRENT LIABILITIES</t>
        </is>
      </c>
      <c r="B2" s="4" t="inlineStr">
        <is>
          <t xml:space="preserve"> </t>
        </is>
      </c>
      <c r="C2" s="4" t="inlineStr">
        <is>
          <t xml:space="preserve"> </t>
        </is>
      </c>
    </row>
    <row r="3">
      <c r="A3" s="4" t="inlineStr">
        <is>
          <t>Term finance certificates</t>
        </is>
      </c>
      <c r="B3" s="6" t="n">
        <v>3660548</v>
      </c>
      <c r="C3" s="6" t="n">
        <v>2764678</v>
      </c>
    </row>
    <row r="4">
      <c r="A4" s="4" t="inlineStr">
        <is>
          <t>Mark-up payable on TFCs</t>
        </is>
      </c>
      <c r="B4" s="5" t="n">
        <v>2088288</v>
      </c>
      <c r="C4" s="5" t="n">
        <v>1602319</v>
      </c>
    </row>
    <row r="5">
      <c r="A5" s="4" t="inlineStr">
        <is>
          <t>Long terms financing</t>
        </is>
      </c>
      <c r="B5" s="5" t="n">
        <v>1455632</v>
      </c>
      <c r="C5" s="5" t="n">
        <v>1404097</v>
      </c>
    </row>
    <row r="6">
      <c r="A6" s="4" t="inlineStr">
        <is>
          <t>Lease liabilities</t>
        </is>
      </c>
      <c r="B6" s="5" t="n">
        <v>209181</v>
      </c>
      <c r="C6" s="5" t="n">
        <v>197330</v>
      </c>
    </row>
    <row r="7">
      <c r="A7" s="4" t="inlineStr">
        <is>
          <t>Current portion non -current liabilities</t>
        </is>
      </c>
      <c r="B7" s="6" t="n">
        <v>7413649</v>
      </c>
      <c r="C7" s="6" t="n">
        <v>59684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ACCRUED INTEREST (Details) - USD ($)</t>
        </is>
      </c>
      <c r="B1" s="2" t="inlineStr">
        <is>
          <t>12 Months Ended</t>
        </is>
      </c>
    </row>
    <row r="2">
      <c r="B2" s="2" t="inlineStr">
        <is>
          <t>Dec. 31, 2024</t>
        </is>
      </c>
      <c r="C2" s="2" t="inlineStr">
        <is>
          <t>Dec. 31, 2023</t>
        </is>
      </c>
    </row>
    <row r="3">
      <c r="A3" s="3" t="inlineStr">
        <is>
          <t>ACCRUED INTEREST</t>
        </is>
      </c>
      <c r="B3" s="4" t="inlineStr">
        <is>
          <t xml:space="preserve"> </t>
        </is>
      </c>
      <c r="C3" s="4" t="inlineStr">
        <is>
          <t xml:space="preserve"> </t>
        </is>
      </c>
    </row>
    <row r="4">
      <c r="A4" s="4" t="inlineStr">
        <is>
          <t>Short term borrowings</t>
        </is>
      </c>
      <c r="B4" s="6" t="n">
        <v>278169</v>
      </c>
      <c r="C4" s="6" t="n">
        <v>383357</v>
      </c>
    </row>
    <row r="5">
      <c r="A5" s="4" t="inlineStr">
        <is>
          <t>Term finances certificates</t>
        </is>
      </c>
      <c r="B5" s="5" t="n">
        <v>3266885</v>
      </c>
      <c r="C5" s="5" t="n">
        <v>2323431</v>
      </c>
    </row>
    <row r="6">
      <c r="A6" s="4" t="inlineStr">
        <is>
          <t>Accrued interest</t>
        </is>
      </c>
      <c r="B6" s="6" t="n">
        <v>3545054</v>
      </c>
      <c r="C6" s="6" t="n">
        <v>2706788</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HORT TERM BORROWINGS (Details) - USD ($)</t>
        </is>
      </c>
      <c r="B1" s="2" t="inlineStr">
        <is>
          <t>Dec. 31, 2024</t>
        </is>
      </c>
      <c r="C1" s="2" t="inlineStr">
        <is>
          <t>Dec. 31, 2023</t>
        </is>
      </c>
    </row>
    <row r="2">
      <c r="A2" s="4" t="inlineStr">
        <is>
          <t>Short term borrowings</t>
        </is>
      </c>
      <c r="B2" s="6" t="n">
        <v>1103560</v>
      </c>
      <c r="C2" s="6" t="n">
        <v>1507307</v>
      </c>
    </row>
    <row r="3">
      <c r="A3" s="4" t="inlineStr">
        <is>
          <t>Line of Credit Facility - Others [Member]</t>
        </is>
      </c>
      <c r="B3" s="4" t="inlineStr">
        <is>
          <t xml:space="preserve"> </t>
        </is>
      </c>
      <c r="C3" s="4" t="inlineStr">
        <is>
          <t xml:space="preserve"> </t>
        </is>
      </c>
    </row>
    <row r="4">
      <c r="A4" s="4" t="inlineStr">
        <is>
          <t>Short term borrowings</t>
        </is>
      </c>
      <c r="B4" s="5" t="n">
        <v>296674</v>
      </c>
      <c r="C4" s="5" t="n">
        <v>297304</v>
      </c>
    </row>
    <row r="5">
      <c r="A5" s="4" t="inlineStr">
        <is>
          <t>Repurchase agreement borrowings [Member]</t>
        </is>
      </c>
      <c r="B5" s="4" t="inlineStr">
        <is>
          <t xml:space="preserve"> </t>
        </is>
      </c>
      <c r="C5" s="4" t="inlineStr">
        <is>
          <t xml:space="preserve"> </t>
        </is>
      </c>
    </row>
    <row r="6">
      <c r="A6" s="4" t="inlineStr">
        <is>
          <t>Short term borrowings</t>
        </is>
      </c>
      <c r="B6" s="6" t="n">
        <v>806886</v>
      </c>
      <c r="C6" s="6" t="n">
        <v>12100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HORT TERM BORROWINGS (Details 1) - USD ($)</t>
        </is>
      </c>
      <c r="B1" s="2" t="inlineStr">
        <is>
          <t>Dec. 31, 2024</t>
        </is>
      </c>
      <c r="C1" s="2" t="inlineStr">
        <is>
          <t>Dec. 31, 2023</t>
        </is>
      </c>
    </row>
    <row r="2">
      <c r="A2" s="4" t="inlineStr">
        <is>
          <t>Loan from other parties</t>
        </is>
      </c>
      <c r="B2" s="6" t="n">
        <v>89502</v>
      </c>
      <c r="C2" s="6" t="n">
        <v>89502</v>
      </c>
    </row>
    <row r="3">
      <c r="A3" s="4" t="inlineStr">
        <is>
          <t>Short term borrowings</t>
        </is>
      </c>
      <c r="B3" s="5" t="n">
        <v>1103560</v>
      </c>
      <c r="C3" s="5" t="n">
        <v>1507307</v>
      </c>
    </row>
    <row r="4">
      <c r="A4" s="4" t="inlineStr">
        <is>
          <t>Loan from related party</t>
        </is>
      </c>
      <c r="B4" s="5" t="n">
        <v>207172</v>
      </c>
      <c r="C4" s="5" t="n">
        <v>207802</v>
      </c>
    </row>
    <row r="5">
      <c r="A5" s="4" t="inlineStr">
        <is>
          <t>Line of Credit Facility - Others [Member]</t>
        </is>
      </c>
      <c r="B5" s="4" t="inlineStr">
        <is>
          <t xml:space="preserve"> </t>
        </is>
      </c>
      <c r="C5" s="4" t="inlineStr">
        <is>
          <t xml:space="preserve"> </t>
        </is>
      </c>
    </row>
    <row r="6">
      <c r="A6" s="4" t="inlineStr">
        <is>
          <t>Short term borrowings</t>
        </is>
      </c>
      <c r="B6" s="6" t="n">
        <v>296674</v>
      </c>
      <c r="C6" s="6" t="n">
        <v>2973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HORT TERM BORROWINGS (Details 2) - USD ($)</t>
        </is>
      </c>
      <c r="B1" s="2" t="inlineStr">
        <is>
          <t>Dec. 31, 2024</t>
        </is>
      </c>
      <c r="C1" s="2" t="inlineStr">
        <is>
          <t>Dec. 31, 2023</t>
        </is>
      </c>
    </row>
    <row r="2">
      <c r="A2" s="4" t="inlineStr">
        <is>
          <t>Loan from other parties</t>
        </is>
      </c>
      <c r="B2" s="6" t="n">
        <v>89502</v>
      </c>
      <c r="C2" s="6" t="n">
        <v>89502</v>
      </c>
    </row>
    <row r="3">
      <c r="A3" s="4" t="inlineStr">
        <is>
          <t>TLT Communication [Member]</t>
        </is>
      </c>
      <c r="B3" s="4" t="inlineStr">
        <is>
          <t xml:space="preserve"> </t>
        </is>
      </c>
      <c r="C3" s="4" t="inlineStr">
        <is>
          <t xml:space="preserve"> </t>
        </is>
      </c>
    </row>
    <row r="4">
      <c r="A4" s="4" t="inlineStr">
        <is>
          <t>Loan from other parties</t>
        </is>
      </c>
      <c r="B4" s="5" t="n">
        <v>20755</v>
      </c>
      <c r="C4" s="5" t="n">
        <v>20755</v>
      </c>
    </row>
    <row r="5">
      <c r="A5" s="4" t="inlineStr">
        <is>
          <t>HTS TEL Communication [Member]</t>
        </is>
      </c>
      <c r="B5" s="4" t="inlineStr">
        <is>
          <t xml:space="preserve"> </t>
        </is>
      </c>
      <c r="C5" s="4" t="inlineStr">
        <is>
          <t xml:space="preserve"> </t>
        </is>
      </c>
    </row>
    <row r="6">
      <c r="A6" s="4" t="inlineStr">
        <is>
          <t>Loan from other parties</t>
        </is>
      </c>
      <c r="B6" s="6" t="n">
        <v>68747</v>
      </c>
      <c r="C6" s="6" t="n">
        <v>6874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ORT TERM BORROWINGS (Details Narrative) $ in Thousands</t>
        </is>
      </c>
      <c r="B1" s="2" t="inlineStr">
        <is>
          <t>12 Months Ended</t>
        </is>
      </c>
    </row>
    <row r="2">
      <c r="B2" s="2" t="inlineStr">
        <is>
          <t>Dec. 31, 2024 USD ($)</t>
        </is>
      </c>
    </row>
    <row r="3">
      <c r="A3" s="4" t="inlineStr">
        <is>
          <t>Description of interest rate</t>
        </is>
      </c>
      <c r="B3" s="4" t="inlineStr">
        <is>
          <t>Borrowings against repurchase agreement, obtained from Elahi Group of Companies amounting to $0.538 million against 100 million shares of Worldcall Telecom Limited (placed by Ferret Consulting FZC) and from Hamdard Laboratories amounting to $0.269 million against 50 million shares of Worldcall Telecom Limited (placed by Ferret Consulting FZC) for the purpose of working capital requirements and/or to meet other business obligations</t>
        </is>
      </c>
    </row>
    <row r="4">
      <c r="A4" s="4" t="inlineStr">
        <is>
          <t>Future current and fixed assets</t>
        </is>
      </c>
      <c r="B4" s="6" t="n">
        <v>152</v>
      </c>
    </row>
    <row r="5">
      <c r="A5" s="4" t="inlineStr">
        <is>
          <t>Mark up charge during the period</t>
        </is>
      </c>
      <c r="B5" s="10" t="n">
        <v>0.3</v>
      </c>
    </row>
    <row r="6">
      <c r="A6" s="4" t="inlineStr">
        <is>
          <t>Standard Chartered Bank Limited [Member]</t>
        </is>
      </c>
      <c r="B6" s="4" t="inlineStr">
        <is>
          <t xml:space="preserve"> </t>
        </is>
      </c>
    </row>
    <row r="7">
      <c r="A7" s="4" t="inlineStr">
        <is>
          <t>Line of credit long term</t>
        </is>
      </c>
      <c r="B7" s="6" t="n">
        <v>11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AND BUSINESS</t>
        </is>
      </c>
      <c r="B3" s="4" t="inlineStr">
        <is>
          <t xml:space="preserve"> </t>
        </is>
      </c>
    </row>
    <row r="4">
      <c r="A4" s="4" t="inlineStr">
        <is>
          <t>ORGANIZATION AND BUSINESS</t>
        </is>
      </c>
      <c r="B4" s="4" t="inlineStr">
        <is>
          <t>1. ORGANIZATION AND BUSINESS GlobalTech Corporation (the “Company”) is a Nevada Corporation, incorporated with the name of Elko Broadband Inc (“EBI”) on December 12, 2017. The Company changed its name on March 23, 2022, to GlobalTech Corporation following a plan of reorganization as disclosed in note 1.1. GlobalTech Corporation is a broadband company and provides broadband services. 1.1 A Plan and Agreement of Reorganization between Worldcall Holding Inc. and GlobalTech Corporation. A Plan and Agreement of Reorganization dated December 31, 2021, has been entered into by and between Elko Broadband Inc. (now as GlobalTech Corporation) and Worldcall Holding Inc.(“WHI”), wherein the transfer of all business assets, properties and liabilities of WHI, were exchanged for 117,299,472 shares of common stocks of GlobalTech Corporation, formerly Elko Broadband Inc.(“EBI”) par value $0.0001 per share. On March 23, 2022 EBI changed its name to GlobalTech Corporation. The Plan and Agreement of Reorganization was accounted for as a reverse acquisition where EBI was a legal acquirer (the accounting acquiree) and WHI was a legal acquiree (the accounting acquirer). The transaction has been consummated and trading of the Company’s common stock on over the counter (OTC) market commenced on April 24, 2024. 1.2. Legal Subsidiaries 1.2.1. WorldCall Telecom Limited The Company owns, directly and indirectly through associates an aggregate of around 55% of shares and controls WorldCall Telecom Limited (“WTL”). WTL is a public limited Company, incorporated in Pakistan on March 15, 2001, under the repealed Companies Ordinance, 1984 (now the Companies Act, 2017). Its shares are quoted on the Pakistan Stock Exchange. WTL commenced its operations on December 1, 2004, and is engaged in providing Wireless Local Loop (“WLL”) and Long Distance &amp; International (“LDI”) services in Pakistan; re-broadcasting international/national satellite/terrestrial wireless and cable television and radio signals; interactive communication and to establish, maintain and operate the licensed telephony services. WTL has been licensed by the Pakistan Telecommunication Authority (“PTA”) and Pakistan Electronic Media Regulatory Authority (“PEMRA”) for these purposes. WTL is domiciled in Pakistan and its registered office/principal place of business is situated at Plot # 112-113, Block S, Quaid -e Azam Industrial Estate, Kot Lakhpat, Lahore. 1.2.2. WorldCall Services (Pvt) Limited WorldCall Services (Private) Limited (“WSL”), a wholly owned subsidiary of the Company, was incorporated on October 5, 2009, as a private limited Company in Pakistan, under the Companies Ordinance 1984 (Repealed) now Companies Act 2017. The objectives of WSL include, but are not limited to carrying on and undertaking the business of providing channel placement services, payphone services and generating revenue from communication services. The registered office of WSL is situated at Plot # 112-113, Block S, Quaid -e Azam Industrial Estate, Kot Lakhpat, Lahore, Pakistan. 1.2.3. Ferret Consulting - (FZC) Ferret Consulting (FZC), a wholly owned subsidiary of the Company, is a limited liability company registered in Emirates of Ajman, UAE as a Free Zone Company, in accordance with the Free Zone laws and regulations enforced in the Emirates of Ajman, U.A.E. It was registered on August 24, 2016 and commenced operations thereon. The objects of the Company include management consultancy and technology services. 1.2.4. Rout 1 Digital (Pvt) Limited Route 1 Digital is a private limited company, a wholly owned subsidiary of Worldcall Telecom Limited, incorporated under the Companies Ordinance 1984 (now Companies Act 2017) on December 21, 2016. The primary business is to carry out the business of all transport services, sharing motor vehicle transportation with another or others, and consultancy in the field of information technology, software development and all activities ancillary thereto. The registered office of the Company is situated at Plot # 112-113, Block S, Quaid -e Azam Industrial Estate, Kot Lakhpat, Lahore, Pakist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TERM FINANCE CERTIFICATES (Details) - USD ($)</t>
        </is>
      </c>
      <c r="B1" s="2" t="inlineStr">
        <is>
          <t>12 Months Ended</t>
        </is>
      </c>
    </row>
    <row r="2">
      <c r="B2" s="2" t="inlineStr">
        <is>
          <t>Dec. 31, 2024</t>
        </is>
      </c>
      <c r="C2" s="2" t="inlineStr">
        <is>
          <t>Dec. 31, 2023</t>
        </is>
      </c>
    </row>
    <row r="3">
      <c r="A3" s="3" t="inlineStr">
        <is>
          <t>TERM FINANCE CERTIFICATES (TFCs)</t>
        </is>
      </c>
      <c r="B3" s="4" t="inlineStr">
        <is>
          <t xml:space="preserve"> </t>
        </is>
      </c>
      <c r="C3" s="4" t="inlineStr">
        <is>
          <t xml:space="preserve"> </t>
        </is>
      </c>
    </row>
    <row r="4">
      <c r="A4" s="4" t="inlineStr">
        <is>
          <t>Opening balance</t>
        </is>
      </c>
      <c r="B4" s="6" t="n">
        <v>7458750</v>
      </c>
      <c r="C4" s="6" t="n">
        <v>7458750</v>
      </c>
    </row>
    <row r="5">
      <c r="A5" s="4" t="inlineStr">
        <is>
          <t>Repayments</t>
        </is>
      </c>
      <c r="B5" s="5" t="n">
        <v>0</v>
      </c>
      <c r="C5" s="5" t="n">
        <v>0</v>
      </c>
    </row>
    <row r="6">
      <c r="A6" s="4" t="inlineStr">
        <is>
          <t>Repayments net</t>
        </is>
      </c>
      <c r="B6" s="5" t="n">
        <v>7458750</v>
      </c>
      <c r="C6" s="5" t="n">
        <v>7458750</v>
      </c>
    </row>
    <row r="7">
      <c r="A7" s="4" t="inlineStr">
        <is>
          <t>Current portion</t>
        </is>
      </c>
      <c r="B7" s="5" t="n">
        <v>-3660548</v>
      </c>
      <c r="C7" s="5" t="n">
        <v>-2764678</v>
      </c>
    </row>
    <row r="8">
      <c r="A8" s="4" t="inlineStr">
        <is>
          <t>Current portion, net</t>
        </is>
      </c>
      <c r="B8" s="5" t="n">
        <v>3798202</v>
      </c>
      <c r="C8" s="5" t="n">
        <v>4694072</v>
      </c>
    </row>
    <row r="9">
      <c r="A9" s="4" t="inlineStr">
        <is>
          <t>Add: Deferred interest - net</t>
        </is>
      </c>
      <c r="B9" s="5" t="n">
        <v>307172</v>
      </c>
      <c r="C9" s="5" t="n">
        <v>678063</v>
      </c>
    </row>
    <row r="10">
      <c r="A10" s="4" t="inlineStr">
        <is>
          <t>Exchange adjustment</t>
        </is>
      </c>
      <c r="B10" s="5" t="n">
        <v>-3198919</v>
      </c>
      <c r="C10" s="5" t="n">
        <v>-3252468</v>
      </c>
    </row>
    <row r="11">
      <c r="A11" s="4" t="inlineStr">
        <is>
          <t>Closing balance</t>
        </is>
      </c>
      <c r="B11" s="6" t="n">
        <v>906455</v>
      </c>
      <c r="C11" s="6" t="n">
        <v>2119667</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TERM FINANCE CERTIFICATES (Details Narrative) - USD ($) shares in Thousands</t>
        </is>
      </c>
      <c r="B1" s="2" t="inlineStr">
        <is>
          <t>1 Months Ended</t>
        </is>
      </c>
      <c r="D1" s="2" t="inlineStr">
        <is>
          <t>12 Months Ended</t>
        </is>
      </c>
    </row>
    <row r="2">
      <c r="B2" s="2" t="inlineStr">
        <is>
          <t>Mar. 20, 2021</t>
        </is>
      </c>
      <c r="C2" s="2" t="inlineStr">
        <is>
          <t>Jun. 30, 2019</t>
        </is>
      </c>
      <c r="D2" s="2" t="inlineStr">
        <is>
          <t>Dec. 31, 2024</t>
        </is>
      </c>
      <c r="E2" s="2" t="inlineStr">
        <is>
          <t>Dec. 31, 2023</t>
        </is>
      </c>
      <c r="F2" s="2" t="inlineStr">
        <is>
          <t>Dec. 31, 2020</t>
        </is>
      </c>
      <c r="G2" s="2" t="inlineStr">
        <is>
          <t>Dec. 31, 2018</t>
        </is>
      </c>
    </row>
    <row r="3">
      <c r="A3" s="4" t="inlineStr">
        <is>
          <t>Average KIBOR plus</t>
        </is>
      </c>
      <c r="B3" s="4" t="inlineStr">
        <is>
          <t xml:space="preserve"> </t>
        </is>
      </c>
      <c r="C3" s="4" t="inlineStr">
        <is>
          <t xml:space="preserve"> </t>
        </is>
      </c>
      <c r="D3" s="10" t="n">
        <v>0.01</v>
      </c>
      <c r="E3" s="10" t="n">
        <v>0.01</v>
      </c>
      <c r="F3" s="4" t="inlineStr">
        <is>
          <t xml:space="preserve"> </t>
        </is>
      </c>
      <c r="G3" s="10" t="n">
        <v>0.01</v>
      </c>
    </row>
    <row r="4">
      <c r="A4" s="4" t="inlineStr">
        <is>
          <t>Outstanding balance mark up rate</t>
        </is>
      </c>
      <c r="B4" s="4" t="inlineStr">
        <is>
          <t xml:space="preserve"> </t>
        </is>
      </c>
      <c r="C4" s="4" t="inlineStr">
        <is>
          <t xml:space="preserve"> </t>
        </is>
      </c>
      <c r="D4" s="4" t="inlineStr">
        <is>
          <t xml:space="preserve"> </t>
        </is>
      </c>
      <c r="E4" s="4" t="inlineStr">
        <is>
          <t xml:space="preserve"> </t>
        </is>
      </c>
      <c r="F4" s="4" t="inlineStr">
        <is>
          <t xml:space="preserve"> </t>
        </is>
      </c>
      <c r="G4" s="13" t="n">
        <v>0.006</v>
      </c>
    </row>
    <row r="5">
      <c r="A5" s="4" t="inlineStr">
        <is>
          <t>Accrued interest percentage</t>
        </is>
      </c>
      <c r="B5" s="4" t="inlineStr">
        <is>
          <t xml:space="preserve"> </t>
        </is>
      </c>
      <c r="C5" s="4" t="inlineStr">
        <is>
          <t xml:space="preserve"> </t>
        </is>
      </c>
      <c r="D5" s="4" t="inlineStr">
        <is>
          <t xml:space="preserve"> </t>
        </is>
      </c>
      <c r="E5" s="4" t="inlineStr">
        <is>
          <t xml:space="preserve"> </t>
        </is>
      </c>
      <c r="F5" s="10" t="n">
        <v>0.5</v>
      </c>
      <c r="G5" s="4" t="inlineStr">
        <is>
          <t xml:space="preserve"> </t>
        </is>
      </c>
    </row>
    <row r="6">
      <c r="A6" s="4" t="inlineStr">
        <is>
          <t>Remaining accrued interest paid percentage</t>
        </is>
      </c>
      <c r="B6" s="10" t="n">
        <v>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ponsor's shares pledged</t>
        </is>
      </c>
      <c r="B7" s="4" t="inlineStr">
        <is>
          <t xml:space="preserve"> </t>
        </is>
      </c>
      <c r="C7" s="5" t="n">
        <v>175000</v>
      </c>
      <c r="D7" s="5" t="n">
        <v>128200</v>
      </c>
      <c r="E7" s="4" t="inlineStr">
        <is>
          <t xml:space="preserve"> </t>
        </is>
      </c>
      <c r="F7" s="4" t="inlineStr">
        <is>
          <t xml:space="preserve"> </t>
        </is>
      </c>
      <c r="G7" s="4" t="inlineStr">
        <is>
          <t xml:space="preserve"> </t>
        </is>
      </c>
    </row>
    <row r="8">
      <c r="A8" s="4" t="inlineStr">
        <is>
          <t>Sponsor's shares called</t>
        </is>
      </c>
      <c r="B8" s="4" t="inlineStr">
        <is>
          <t xml:space="preserve"> </t>
        </is>
      </c>
      <c r="C8" s="4" t="inlineStr">
        <is>
          <t xml:space="preserve"> </t>
        </is>
      </c>
      <c r="D8" s="5" t="n">
        <v>50380</v>
      </c>
      <c r="E8" s="4" t="inlineStr">
        <is>
          <t xml:space="preserve"> </t>
        </is>
      </c>
      <c r="F8" s="4" t="inlineStr">
        <is>
          <t xml:space="preserve"> </t>
        </is>
      </c>
      <c r="G8" s="4" t="inlineStr">
        <is>
          <t xml:space="preserve"> </t>
        </is>
      </c>
    </row>
    <row r="9">
      <c r="A9" s="4" t="inlineStr">
        <is>
          <t>Shares sold</t>
        </is>
      </c>
      <c r="B9" s="4" t="inlineStr">
        <is>
          <t xml:space="preserve"> </t>
        </is>
      </c>
      <c r="C9" s="4" t="inlineStr">
        <is>
          <t xml:space="preserve"> </t>
        </is>
      </c>
      <c r="D9" s="5" t="n">
        <v>500</v>
      </c>
      <c r="E9" s="4" t="inlineStr">
        <is>
          <t xml:space="preserve"> </t>
        </is>
      </c>
      <c r="F9" s="4" t="inlineStr">
        <is>
          <t xml:space="preserve"> </t>
        </is>
      </c>
      <c r="G9" s="4" t="inlineStr">
        <is>
          <t xml:space="preserve"> </t>
        </is>
      </c>
    </row>
    <row r="10">
      <c r="A10" s="4" t="inlineStr">
        <is>
          <t>Principal settelment amont</t>
        </is>
      </c>
      <c r="B10" s="4" t="inlineStr">
        <is>
          <t xml:space="preserve"> </t>
        </is>
      </c>
      <c r="C10" s="4" t="inlineStr">
        <is>
          <t xml:space="preserve"> </t>
        </is>
      </c>
      <c r="D10" s="6" t="n">
        <v>310000</v>
      </c>
      <c r="E10" s="4" t="inlineStr">
        <is>
          <t xml:space="preserve"> </t>
        </is>
      </c>
      <c r="F10" s="4" t="inlineStr">
        <is>
          <t xml:space="preserve"> </t>
        </is>
      </c>
      <c r="G10" s="4" t="inlineStr">
        <is>
          <t xml:space="preserve"> </t>
        </is>
      </c>
    </row>
    <row r="11">
      <c r="A11" s="4" t="inlineStr">
        <is>
          <t>Accrued interest</t>
        </is>
      </c>
      <c r="B11" s="4" t="inlineStr">
        <is>
          <t xml:space="preserve"> </t>
        </is>
      </c>
      <c r="C11" s="4" t="inlineStr">
        <is>
          <t xml:space="preserve"> </t>
        </is>
      </c>
      <c r="D11" s="5" t="n">
        <v>190000</v>
      </c>
      <c r="E11" s="4" t="inlineStr">
        <is>
          <t xml:space="preserve"> </t>
        </is>
      </c>
      <c r="F11" s="4" t="inlineStr">
        <is>
          <t xml:space="preserve"> </t>
        </is>
      </c>
      <c r="G11" s="4" t="inlineStr">
        <is>
          <t xml:space="preserve"> </t>
        </is>
      </c>
    </row>
    <row r="12">
      <c r="A12" s="4" t="inlineStr">
        <is>
          <t>Installment payment</t>
        </is>
      </c>
      <c r="B12" s="4" t="inlineStr">
        <is>
          <t xml:space="preserve"> </t>
        </is>
      </c>
      <c r="C12" s="4" t="inlineStr">
        <is>
          <t xml:space="preserve"> </t>
        </is>
      </c>
      <c r="D12" s="6" t="n">
        <v>3160000</v>
      </c>
      <c r="E12" s="4" t="inlineStr">
        <is>
          <t xml:space="preserve"> </t>
        </is>
      </c>
      <c r="F12" s="4" t="inlineStr">
        <is>
          <t xml:space="preserve"> </t>
        </is>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balance mark up rate</t>
        </is>
      </c>
      <c r="B14" s="4" t="inlineStr">
        <is>
          <t xml:space="preserve"> </t>
        </is>
      </c>
      <c r="C14" s="4" t="inlineStr">
        <is>
          <t xml:space="preserve"> </t>
        </is>
      </c>
      <c r="D14" s="13" t="n">
        <v>0.1745</v>
      </c>
      <c r="E14" s="13" t="n">
        <v>0.171</v>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balance mark up rate</t>
        </is>
      </c>
      <c r="B16" s="4" t="inlineStr">
        <is>
          <t xml:space="preserve"> </t>
        </is>
      </c>
      <c r="C16" s="4" t="inlineStr">
        <is>
          <t xml:space="preserve"> </t>
        </is>
      </c>
      <c r="D16" s="13" t="n">
        <v>0.2408</v>
      </c>
      <c r="E16" s="13" t="n">
        <v>0.2408</v>
      </c>
      <c r="F16" s="4" t="inlineStr">
        <is>
          <t xml:space="preserve"> </t>
        </is>
      </c>
      <c r="G16" s="4" t="inlineStr">
        <is>
          <t xml:space="preserve"> </t>
        </is>
      </c>
    </row>
  </sheetData>
  <mergeCells count="3">
    <mergeCell ref="B1:C1"/>
    <mergeCell ref="D1:G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ONG TERM FINANCING SECURED (Details) - USD ($)</t>
        </is>
      </c>
      <c r="B1" s="2" t="inlineStr">
        <is>
          <t>Dec. 31, 2024</t>
        </is>
      </c>
      <c r="C1" s="2" t="inlineStr">
        <is>
          <t>Dec. 31, 2023</t>
        </is>
      </c>
    </row>
    <row r="2">
      <c r="A2" s="4" t="inlineStr">
        <is>
          <t>Long-term financing secured</t>
        </is>
      </c>
      <c r="B2" s="6" t="n">
        <v>1154484</v>
      </c>
      <c r="C2" s="6" t="n">
        <v>1329890</v>
      </c>
    </row>
    <row r="3">
      <c r="A3" s="4" t="inlineStr">
        <is>
          <t>Allied Bank Limited [Member]</t>
        </is>
      </c>
      <c r="B3" s="4" t="inlineStr">
        <is>
          <t xml:space="preserve"> </t>
        </is>
      </c>
      <c r="C3" s="4" t="inlineStr">
        <is>
          <t xml:space="preserve"> </t>
        </is>
      </c>
    </row>
    <row r="4">
      <c r="A4" s="4" t="inlineStr">
        <is>
          <t>Long-term financing secured</t>
        </is>
      </c>
      <c r="B4" s="5" t="n">
        <v>0</v>
      </c>
      <c r="C4" s="5" t="n">
        <v>110057</v>
      </c>
    </row>
    <row r="5">
      <c r="A5" s="4" t="inlineStr">
        <is>
          <t>Askari Bank Limited [Member]</t>
        </is>
      </c>
      <c r="B5" s="4" t="inlineStr">
        <is>
          <t xml:space="preserve"> </t>
        </is>
      </c>
      <c r="C5" s="4" t="inlineStr">
        <is>
          <t xml:space="preserve"> </t>
        </is>
      </c>
    </row>
    <row r="6">
      <c r="A6" s="4" t="inlineStr">
        <is>
          <t>Long-term financing secured</t>
        </is>
      </c>
      <c r="B6" s="5" t="n">
        <v>972322</v>
      </c>
      <c r="C6" s="5" t="n">
        <v>921062</v>
      </c>
    </row>
    <row r="7">
      <c r="A7" s="4" t="inlineStr">
        <is>
          <t>Standard Chartered Bank Limited [Member]</t>
        </is>
      </c>
      <c r="B7" s="4" t="inlineStr">
        <is>
          <t xml:space="preserve"> </t>
        </is>
      </c>
      <c r="C7" s="4" t="inlineStr">
        <is>
          <t xml:space="preserve"> </t>
        </is>
      </c>
    </row>
    <row r="8">
      <c r="A8" s="4" t="inlineStr">
        <is>
          <t>Long-term financing secured</t>
        </is>
      </c>
      <c r="B8" s="5" t="n">
        <v>0</v>
      </c>
      <c r="C8" s="5" t="n">
        <v>47698</v>
      </c>
    </row>
    <row r="9">
      <c r="A9" s="4" t="inlineStr">
        <is>
          <t>Bank Islami Limited [Member]</t>
        </is>
      </c>
      <c r="B9" s="4" t="inlineStr">
        <is>
          <t xml:space="preserve"> </t>
        </is>
      </c>
      <c r="C9" s="4" t="inlineStr">
        <is>
          <t xml:space="preserve"> </t>
        </is>
      </c>
    </row>
    <row r="10">
      <c r="A10" s="4" t="inlineStr">
        <is>
          <t>Long-term financing secured</t>
        </is>
      </c>
      <c r="B10" s="6" t="n">
        <v>182162</v>
      </c>
      <c r="C10" s="6" t="n">
        <v>25107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ONG TERM FINANCING SECURED (Details 1) - USD ($)</t>
        </is>
      </c>
      <c r="B1" s="2" t="inlineStr">
        <is>
          <t>12 Months Ended</t>
        </is>
      </c>
    </row>
    <row r="2">
      <c r="B2" s="2" t="inlineStr">
        <is>
          <t>Dec. 31, 2024</t>
        </is>
      </c>
      <c r="C2" s="2" t="inlineStr">
        <is>
          <t>Dec. 31, 2023</t>
        </is>
      </c>
    </row>
    <row r="3">
      <c r="A3" s="4" t="inlineStr">
        <is>
          <t>Opening balance, long-term financing</t>
        </is>
      </c>
      <c r="B3" s="6" t="n">
        <v>1843353</v>
      </c>
      <c r="C3" s="6" t="n">
        <v>2009281</v>
      </c>
    </row>
    <row r="4">
      <c r="A4" s="4" t="inlineStr">
        <is>
          <t>Transfer from running finance</t>
        </is>
      </c>
      <c r="B4" s="4" t="inlineStr">
        <is>
          <t xml:space="preserve"> </t>
        </is>
      </c>
      <c r="C4" s="5" t="n">
        <v>113545</v>
      </c>
    </row>
    <row r="5">
      <c r="A5" s="4" t="inlineStr">
        <is>
          <t>Repayments</t>
        </is>
      </c>
      <c r="B5" s="5" t="n">
        <v>-326348</v>
      </c>
      <c r="C5" s="5" t="n">
        <v>-279472</v>
      </c>
    </row>
    <row r="6">
      <c r="A6" s="4" t="inlineStr">
        <is>
          <t>Closing balance, long-term financing</t>
        </is>
      </c>
      <c r="B6" s="5" t="n">
        <v>1517005</v>
      </c>
      <c r="C6" s="5" t="n">
        <v>1843353</v>
      </c>
    </row>
    <row r="7">
      <c r="A7" s="4" t="inlineStr">
        <is>
          <t>Less: Current portion</t>
        </is>
      </c>
      <c r="B7" s="5" t="n">
        <v>-404313</v>
      </c>
      <c r="C7" s="5" t="n">
        <v>-546356</v>
      </c>
    </row>
    <row r="8">
      <c r="A8" s="4" t="inlineStr">
        <is>
          <t>Long-term financing</t>
        </is>
      </c>
      <c r="B8" s="5" t="n">
        <v>1112692</v>
      </c>
      <c r="C8" s="5" t="n">
        <v>1296997</v>
      </c>
    </row>
    <row r="9">
      <c r="A9" s="4" t="inlineStr">
        <is>
          <t>Add: Deferred interest</t>
        </is>
      </c>
      <c r="B9" s="5" t="n">
        <v>1132528</v>
      </c>
      <c r="C9" s="5" t="n">
        <v>1047339</v>
      </c>
    </row>
    <row r="10">
      <c r="A10" s="4" t="inlineStr">
        <is>
          <t>Current portion</t>
        </is>
      </c>
      <c r="B10" s="5" t="n">
        <v>-262364</v>
      </c>
      <c r="C10" s="5" t="n">
        <v>-21278</v>
      </c>
    </row>
    <row r="11">
      <c r="A11" s="4" t="inlineStr">
        <is>
          <t>Less: Discounting of deferred interest</t>
        </is>
      </c>
      <c r="B11" s="5" t="n">
        <v>-24616</v>
      </c>
      <c r="C11" s="5" t="n">
        <v>-51921</v>
      </c>
    </row>
    <row r="12">
      <c r="A12" s="4" t="inlineStr">
        <is>
          <t>Long-term financing non current portion</t>
        </is>
      </c>
      <c r="B12" s="5" t="n">
        <v>845549</v>
      </c>
      <c r="C12" s="5" t="n">
        <v>974141</v>
      </c>
    </row>
    <row r="13">
      <c r="A13" s="4" t="inlineStr">
        <is>
          <t>Translation loss (gain)</t>
        </is>
      </c>
      <c r="B13" s="5" t="n">
        <v>-803756</v>
      </c>
      <c r="C13" s="5" t="n">
        <v>-941247</v>
      </c>
    </row>
    <row r="14">
      <c r="A14" s="4" t="inlineStr">
        <is>
          <t>Breakdown of long-term financing</t>
        </is>
      </c>
      <c r="B14" s="5" t="n">
        <v>1154484</v>
      </c>
      <c r="C14" s="5" t="n">
        <v>1329890</v>
      </c>
    </row>
    <row r="15">
      <c r="A15" s="4" t="inlineStr">
        <is>
          <t>Allied Bank Limited [Member]</t>
        </is>
      </c>
      <c r="B15" s="4" t="inlineStr">
        <is>
          <t xml:space="preserve"> </t>
        </is>
      </c>
      <c r="C15" s="4" t="inlineStr">
        <is>
          <t xml:space="preserve"> </t>
        </is>
      </c>
    </row>
    <row r="16">
      <c r="A16" s="4" t="inlineStr">
        <is>
          <t>Opening balance, long-term financing</t>
        </is>
      </c>
      <c r="B16" s="5" t="n">
        <v>311302</v>
      </c>
      <c r="C16" s="5" t="n">
        <v>403714</v>
      </c>
    </row>
    <row r="17">
      <c r="A17" s="4" t="inlineStr">
        <is>
          <t>Transfer from running finance</t>
        </is>
      </c>
      <c r="B17" s="4" t="inlineStr">
        <is>
          <t xml:space="preserve"> </t>
        </is>
      </c>
      <c r="C17" s="5" t="n">
        <v>0</v>
      </c>
    </row>
    <row r="18">
      <c r="A18" s="4" t="inlineStr">
        <is>
          <t>Repayments</t>
        </is>
      </c>
      <c r="B18" s="5" t="n">
        <v>-36066</v>
      </c>
      <c r="C18" s="5" t="n">
        <v>-92411</v>
      </c>
    </row>
    <row r="19">
      <c r="A19" s="4" t="inlineStr">
        <is>
          <t>Closing balance, long-term financing</t>
        </is>
      </c>
      <c r="B19" s="5" t="n">
        <v>275236</v>
      </c>
      <c r="C19" s="5" t="n">
        <v>311302</v>
      </c>
    </row>
    <row r="20">
      <c r="A20" s="4" t="inlineStr">
        <is>
          <t>Less: Current portion</t>
        </is>
      </c>
      <c r="B20" s="5" t="n">
        <v>-79469</v>
      </c>
      <c r="C20" s="5" t="n">
        <v>-114083</v>
      </c>
    </row>
    <row r="21">
      <c r="A21" s="4" t="inlineStr">
        <is>
          <t>Long-term financing</t>
        </is>
      </c>
      <c r="B21" s="5" t="n">
        <v>195767</v>
      </c>
      <c r="C21" s="5" t="n">
        <v>197220</v>
      </c>
    </row>
    <row r="22">
      <c r="A22" s="4" t="inlineStr">
        <is>
          <t>Add: Deferred interest</t>
        </is>
      </c>
      <c r="B22" s="5" t="n">
        <v>263330</v>
      </c>
      <c r="C22" s="5" t="n">
        <v>280461</v>
      </c>
    </row>
    <row r="23">
      <c r="A23" s="4" t="inlineStr">
        <is>
          <t>Current portion</t>
        </is>
      </c>
      <c r="B23" s="5" t="n">
        <v>-186742</v>
      </c>
      <c r="C23" s="5" t="n">
        <v>0</v>
      </c>
    </row>
    <row r="24">
      <c r="A24" s="4" t="inlineStr">
        <is>
          <t>Less: Discounting of deferred interest</t>
        </is>
      </c>
      <c r="B24" s="5" t="n">
        <v>0</v>
      </c>
      <c r="C24" s="5" t="n">
        <v>-16853</v>
      </c>
    </row>
    <row r="25">
      <c r="A25" s="4" t="inlineStr">
        <is>
          <t>Long-term financing non current portion</t>
        </is>
      </c>
      <c r="B25" s="5" t="n">
        <v>76588</v>
      </c>
      <c r="C25" s="5" t="n">
        <v>263608</v>
      </c>
    </row>
    <row r="26">
      <c r="A26" s="4" t="inlineStr">
        <is>
          <t>Translation loss (gain)</t>
        </is>
      </c>
      <c r="B26" s="5" t="n">
        <v>-272355</v>
      </c>
      <c r="C26" s="5" t="n">
        <v>-350771</v>
      </c>
    </row>
    <row r="27">
      <c r="A27" s="4" t="inlineStr">
        <is>
          <t>Breakdown of long-term financing</t>
        </is>
      </c>
      <c r="B27" s="5" t="n">
        <v>0</v>
      </c>
      <c r="C27" s="5" t="n">
        <v>110057</v>
      </c>
    </row>
    <row r="28">
      <c r="A28" s="4" t="inlineStr">
        <is>
          <t>Askari Bank Limited [Member]</t>
        </is>
      </c>
      <c r="B28" s="4" t="inlineStr">
        <is>
          <t xml:space="preserve"> </t>
        </is>
      </c>
      <c r="C28" s="4" t="inlineStr">
        <is>
          <t xml:space="preserve"> </t>
        </is>
      </c>
    </row>
    <row r="29">
      <c r="A29" s="4" t="inlineStr">
        <is>
          <t>Opening balance, long-term financing</t>
        </is>
      </c>
      <c r="B29" s="5" t="n">
        <v>1158378</v>
      </c>
      <c r="C29" s="5" t="n">
        <v>1271692</v>
      </c>
    </row>
    <row r="30">
      <c r="A30" s="4" t="inlineStr">
        <is>
          <t>Transfer from running finance</t>
        </is>
      </c>
      <c r="B30" s="4" t="inlineStr">
        <is>
          <t xml:space="preserve"> </t>
        </is>
      </c>
      <c r="C30" s="5" t="n">
        <v>0</v>
      </c>
    </row>
    <row r="31">
      <c r="A31" s="4" t="inlineStr">
        <is>
          <t>Repayments</t>
        </is>
      </c>
      <c r="B31" s="5" t="n">
        <v>-150619</v>
      </c>
      <c r="C31" s="5" t="n">
        <v>-113314</v>
      </c>
    </row>
    <row r="32">
      <c r="A32" s="4" t="inlineStr">
        <is>
          <t>Closing balance, long-term financing</t>
        </is>
      </c>
      <c r="B32" s="5" t="n">
        <v>1007759</v>
      </c>
      <c r="C32" s="5" t="n">
        <v>1158378</v>
      </c>
    </row>
    <row r="33">
      <c r="A33" s="4" t="inlineStr">
        <is>
          <t>Less: Current portion</t>
        </is>
      </c>
      <c r="B33" s="5" t="n">
        <v>-245820</v>
      </c>
      <c r="C33" s="5" t="n">
        <v>-306303</v>
      </c>
    </row>
    <row r="34">
      <c r="A34" s="4" t="inlineStr">
        <is>
          <t>Long-term financing</t>
        </is>
      </c>
      <c r="B34" s="5" t="n">
        <v>761939</v>
      </c>
      <c r="C34" s="5" t="n">
        <v>852075</v>
      </c>
    </row>
    <row r="35">
      <c r="A35" s="4" t="inlineStr">
        <is>
          <t>Add: Deferred interest</t>
        </is>
      </c>
      <c r="B35" s="5" t="n">
        <v>596479</v>
      </c>
      <c r="C35" s="5" t="n">
        <v>454834</v>
      </c>
    </row>
    <row r="36">
      <c r="A36" s="4" t="inlineStr">
        <is>
          <t>Current portion</t>
        </is>
      </c>
      <c r="B36" s="5" t="n">
        <v>-44397</v>
      </c>
      <c r="C36" s="5" t="n">
        <v>-21278</v>
      </c>
    </row>
    <row r="37">
      <c r="A37" s="4" t="inlineStr">
        <is>
          <t>Less: Discounting of deferred interest</t>
        </is>
      </c>
      <c r="B37" s="5" t="n">
        <v>-22041</v>
      </c>
      <c r="C37" s="5" t="n">
        <v>-19410</v>
      </c>
    </row>
    <row r="38">
      <c r="A38" s="4" t="inlineStr">
        <is>
          <t>Long-term financing non current portion</t>
        </is>
      </c>
      <c r="B38" s="5" t="n">
        <v>530041</v>
      </c>
      <c r="C38" s="5" t="n">
        <v>414146</v>
      </c>
    </row>
    <row r="39">
      <c r="A39" s="4" t="inlineStr">
        <is>
          <t>Translation loss (gain)</t>
        </is>
      </c>
      <c r="B39" s="5" t="n">
        <v>-319658</v>
      </c>
      <c r="C39" s="5" t="n">
        <v>-345158</v>
      </c>
    </row>
    <row r="40">
      <c r="A40" s="4" t="inlineStr">
        <is>
          <t>Breakdown of long-term financing</t>
        </is>
      </c>
      <c r="B40" s="5" t="n">
        <v>972322</v>
      </c>
      <c r="C40" s="5" t="n">
        <v>921062</v>
      </c>
    </row>
    <row r="41">
      <c r="A41" s="4" t="inlineStr">
        <is>
          <t>Bank Islami Limited [Member]</t>
        </is>
      </c>
      <c r="B41" s="4" t="inlineStr">
        <is>
          <t xml:space="preserve"> </t>
        </is>
      </c>
      <c r="C41" s="4" t="inlineStr">
        <is>
          <t xml:space="preserve"> </t>
        </is>
      </c>
    </row>
    <row r="42">
      <c r="A42" s="4" t="inlineStr">
        <is>
          <t>Opening balance, long-term financing</t>
        </is>
      </c>
      <c r="B42" s="5" t="n">
        <v>282083</v>
      </c>
      <c r="C42" s="5" t="n">
        <v>333875</v>
      </c>
    </row>
    <row r="43">
      <c r="A43" s="4" t="inlineStr">
        <is>
          <t>Transfer from running finance</t>
        </is>
      </c>
      <c r="B43" s="4" t="inlineStr">
        <is>
          <t xml:space="preserve"> </t>
        </is>
      </c>
      <c r="C43" s="5" t="n">
        <v>0</v>
      </c>
    </row>
    <row r="44">
      <c r="A44" s="4" t="inlineStr">
        <is>
          <t>Repayments</t>
        </is>
      </c>
      <c r="B44" s="5" t="n">
        <v>-88381</v>
      </c>
      <c r="C44" s="5" t="n">
        <v>-51792</v>
      </c>
    </row>
    <row r="45">
      <c r="A45" s="4" t="inlineStr">
        <is>
          <t>Closing balance, long-term financing</t>
        </is>
      </c>
      <c r="B45" s="5" t="n">
        <v>193702</v>
      </c>
      <c r="C45" s="5" t="n">
        <v>282083</v>
      </c>
    </row>
    <row r="46">
      <c r="A46" s="4" t="inlineStr">
        <is>
          <t>Less: Current portion</t>
        </is>
      </c>
      <c r="B46" s="5" t="n">
        <v>-37554</v>
      </c>
      <c r="C46" s="5" t="n">
        <v>-64710</v>
      </c>
    </row>
    <row r="47">
      <c r="A47" s="4" t="inlineStr">
        <is>
          <t>Long-term financing</t>
        </is>
      </c>
      <c r="B47" s="5" t="n">
        <v>156148</v>
      </c>
      <c r="C47" s="5" t="n">
        <v>217373</v>
      </c>
    </row>
    <row r="48">
      <c r="A48" s="4" t="inlineStr">
        <is>
          <t>Add: Deferred interest</t>
        </is>
      </c>
      <c r="B48" s="5" t="n">
        <v>252317</v>
      </c>
      <c r="C48" s="5" t="n">
        <v>292059</v>
      </c>
    </row>
    <row r="49">
      <c r="A49" s="4" t="inlineStr">
        <is>
          <t>Current portion</t>
        </is>
      </c>
      <c r="B49" s="5" t="n">
        <v>-7922</v>
      </c>
      <c r="C49" s="5" t="n">
        <v>0</v>
      </c>
    </row>
    <row r="50">
      <c r="A50" s="4" t="inlineStr">
        <is>
          <t>Less: Discounting of deferred interest</t>
        </is>
      </c>
      <c r="B50" s="5" t="n">
        <v>-2575</v>
      </c>
      <c r="C50" s="5" t="n">
        <v>-13045</v>
      </c>
    </row>
    <row r="51">
      <c r="A51" s="4" t="inlineStr">
        <is>
          <t>Long-term financing non current portion</t>
        </is>
      </c>
      <c r="B51" s="5" t="n">
        <v>241820</v>
      </c>
      <c r="C51" s="5" t="n">
        <v>279014</v>
      </c>
    </row>
    <row r="52">
      <c r="A52" s="4" t="inlineStr">
        <is>
          <t>Translation loss (gain)</t>
        </is>
      </c>
      <c r="B52" s="5" t="n">
        <v>-215806</v>
      </c>
      <c r="C52" s="5" t="n">
        <v>-245314</v>
      </c>
    </row>
    <row r="53">
      <c r="A53" s="4" t="inlineStr">
        <is>
          <t>Breakdown of long-term financing</t>
        </is>
      </c>
      <c r="B53" s="5" t="n">
        <v>182162</v>
      </c>
      <c r="C53" s="5" t="n">
        <v>251073</v>
      </c>
    </row>
    <row r="54">
      <c r="A54" s="4" t="inlineStr">
        <is>
          <t>Standard Chartered Limited [Member]</t>
        </is>
      </c>
      <c r="B54" s="4" t="inlineStr">
        <is>
          <t xml:space="preserve"> </t>
        </is>
      </c>
      <c r="C54" s="4" t="inlineStr">
        <is>
          <t xml:space="preserve"> </t>
        </is>
      </c>
    </row>
    <row r="55">
      <c r="A55" s="4" t="inlineStr">
        <is>
          <t>Opening balance, long-term financing</t>
        </is>
      </c>
      <c r="B55" s="5" t="n">
        <v>91590</v>
      </c>
      <c r="C55" s="5" t="n">
        <v>0</v>
      </c>
    </row>
    <row r="56">
      <c r="A56" s="4" t="inlineStr">
        <is>
          <t>Transfer from running finance</t>
        </is>
      </c>
      <c r="B56" s="4" t="inlineStr">
        <is>
          <t xml:space="preserve"> </t>
        </is>
      </c>
      <c r="C56" s="5" t="n">
        <v>113545</v>
      </c>
    </row>
    <row r="57">
      <c r="A57" s="4" t="inlineStr">
        <is>
          <t>Repayments</t>
        </is>
      </c>
      <c r="B57" s="5" t="n">
        <v>-51282</v>
      </c>
      <c r="C57" s="5" t="n">
        <v>-21955</v>
      </c>
    </row>
    <row r="58">
      <c r="A58" s="4" t="inlineStr">
        <is>
          <t>Closing balance, long-term financing</t>
        </is>
      </c>
      <c r="B58" s="5" t="n">
        <v>40308</v>
      </c>
      <c r="C58" s="5" t="n">
        <v>91590</v>
      </c>
    </row>
    <row r="59">
      <c r="A59" s="4" t="inlineStr">
        <is>
          <t>Less: Current portion</t>
        </is>
      </c>
      <c r="B59" s="5" t="n">
        <v>-41470</v>
      </c>
      <c r="C59" s="5" t="n">
        <v>-61261</v>
      </c>
    </row>
    <row r="60">
      <c r="A60" s="4" t="inlineStr">
        <is>
          <t>Long-term financing</t>
        </is>
      </c>
      <c r="B60" s="5" t="n">
        <v>-1162</v>
      </c>
      <c r="C60" s="5" t="n">
        <v>30329</v>
      </c>
    </row>
    <row r="61">
      <c r="A61" s="4" t="inlineStr">
        <is>
          <t>Add: Deferred interest</t>
        </is>
      </c>
      <c r="B61" s="5" t="n">
        <v>20402</v>
      </c>
      <c r="C61" s="5" t="n">
        <v>19986</v>
      </c>
    </row>
    <row r="62">
      <c r="A62" s="4" t="inlineStr">
        <is>
          <t>Current portion</t>
        </is>
      </c>
      <c r="B62" s="5" t="n">
        <v>-23303</v>
      </c>
      <c r="C62" s="5" t="n">
        <v>0</v>
      </c>
    </row>
    <row r="63">
      <c r="A63" s="4" t="inlineStr">
        <is>
          <t>Less: Discounting of deferred interest</t>
        </is>
      </c>
      <c r="B63" s="5" t="n">
        <v>0</v>
      </c>
      <c r="C63" s="5" t="n">
        <v>-2613</v>
      </c>
    </row>
    <row r="64">
      <c r="A64" s="4" t="inlineStr">
        <is>
          <t>Long-term financing non current portion</t>
        </is>
      </c>
      <c r="B64" s="5" t="n">
        <v>-2901</v>
      </c>
      <c r="C64" s="5" t="n">
        <v>17373</v>
      </c>
    </row>
    <row r="65">
      <c r="A65" s="4" t="inlineStr">
        <is>
          <t>Translation loss (gain)</t>
        </is>
      </c>
      <c r="B65" s="5" t="n">
        <v>4063</v>
      </c>
      <c r="C65" s="5" t="n">
        <v>-4</v>
      </c>
    </row>
    <row r="66">
      <c r="A66" s="4" t="inlineStr">
        <is>
          <t>Breakdown of long-term financing</t>
        </is>
      </c>
      <c r="B66" s="6" t="n">
        <v>0</v>
      </c>
      <c r="C66" s="6" t="n">
        <v>47698</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ONG TERM FINANCING SECURED (Details 2) - USD ($)</t>
        </is>
      </c>
      <c r="B1" s="2" t="inlineStr">
        <is>
          <t>12 Months Ended</t>
        </is>
      </c>
    </row>
    <row r="2">
      <c r="B2" s="2" t="inlineStr">
        <is>
          <t>Dec. 31, 2024</t>
        </is>
      </c>
      <c r="C2" s="2" t="inlineStr">
        <is>
          <t>Dec. 31, 2023</t>
        </is>
      </c>
    </row>
    <row r="3">
      <c r="A3" s="4" t="inlineStr">
        <is>
          <t>Opening balance</t>
        </is>
      </c>
      <c r="B3" s="6" t="n">
        <v>1047339</v>
      </c>
      <c r="C3" s="6" t="n">
        <v>779626</v>
      </c>
    </row>
    <row r="4">
      <c r="A4" s="4" t="inlineStr">
        <is>
          <t>Add: Interest deferred during the year</t>
        </is>
      </c>
      <c r="B4" s="5" t="n">
        <v>178630</v>
      </c>
      <c r="C4" s="5" t="n">
        <v>267713</v>
      </c>
    </row>
    <row r="5">
      <c r="A5" s="4" t="inlineStr">
        <is>
          <t>Less: Repayments</t>
        </is>
      </c>
      <c r="B5" s="5" t="n">
        <v>-39874</v>
      </c>
      <c r="C5" s="4" t="inlineStr">
        <is>
          <t xml:space="preserve"> </t>
        </is>
      </c>
    </row>
    <row r="6">
      <c r="A6" s="4" t="inlineStr">
        <is>
          <t>Less: Unwinding of discounted deferred Markup</t>
        </is>
      </c>
      <c r="B6" s="5" t="n">
        <v>-53565</v>
      </c>
      <c r="C6" s="4" t="inlineStr">
        <is>
          <t xml:space="preserve"> </t>
        </is>
      </c>
    </row>
    <row r="7">
      <c r="A7" s="4" t="inlineStr">
        <is>
          <t>Closing balance</t>
        </is>
      </c>
      <c r="B7" s="5" t="n">
        <v>1132528</v>
      </c>
      <c r="C7" s="5" t="n">
        <v>1047339</v>
      </c>
    </row>
    <row r="8">
      <c r="A8" s="4" t="inlineStr">
        <is>
          <t>Allied Bank Limited [Member]</t>
        </is>
      </c>
      <c r="B8" s="4" t="inlineStr">
        <is>
          <t xml:space="preserve"> </t>
        </is>
      </c>
      <c r="C8" s="4" t="inlineStr">
        <is>
          <t xml:space="preserve"> </t>
        </is>
      </c>
    </row>
    <row r="9">
      <c r="A9" s="4" t="inlineStr">
        <is>
          <t>Opening balance</t>
        </is>
      </c>
      <c r="B9" s="5" t="n">
        <v>280461</v>
      </c>
      <c r="C9" s="5" t="n">
        <v>244795</v>
      </c>
    </row>
    <row r="10">
      <c r="A10" s="4" t="inlineStr">
        <is>
          <t>Add: Interest deferred during the year</t>
        </is>
      </c>
      <c r="B10" s="5" t="n">
        <v>0</v>
      </c>
      <c r="C10" s="5" t="n">
        <v>35666</v>
      </c>
    </row>
    <row r="11">
      <c r="A11" s="4" t="inlineStr">
        <is>
          <t>Less: Unwinding of discounted deferred Markup</t>
        </is>
      </c>
      <c r="B11" s="5" t="n">
        <v>-17131</v>
      </c>
      <c r="C11" s="4" t="inlineStr">
        <is>
          <t xml:space="preserve"> </t>
        </is>
      </c>
    </row>
    <row r="12">
      <c r="A12" s="4" t="inlineStr">
        <is>
          <t>Closing balance</t>
        </is>
      </c>
      <c r="B12" s="5" t="n">
        <v>263330</v>
      </c>
      <c r="C12" s="5" t="n">
        <v>280461</v>
      </c>
    </row>
    <row r="13">
      <c r="A13" s="4" t="inlineStr">
        <is>
          <t>Askari Bank Limited [Member]</t>
        </is>
      </c>
      <c r="B13" s="4" t="inlineStr">
        <is>
          <t xml:space="preserve"> </t>
        </is>
      </c>
      <c r="C13" s="4" t="inlineStr">
        <is>
          <t xml:space="preserve"> </t>
        </is>
      </c>
    </row>
    <row r="14">
      <c r="A14" s="4" t="inlineStr">
        <is>
          <t>Opening balance</t>
        </is>
      </c>
      <c r="B14" s="5" t="n">
        <v>454834</v>
      </c>
      <c r="C14" s="5" t="n">
        <v>270793</v>
      </c>
    </row>
    <row r="15">
      <c r="A15" s="4" t="inlineStr">
        <is>
          <t>Add: Interest deferred during the year</t>
        </is>
      </c>
      <c r="B15" s="5" t="n">
        <v>156166</v>
      </c>
      <c r="C15" s="5" t="n">
        <v>184040</v>
      </c>
    </row>
    <row r="16">
      <c r="A16" s="4" t="inlineStr">
        <is>
          <t>Less: Unwinding of discounted deferred Markup</t>
        </is>
      </c>
      <c r="B16" s="5" t="n">
        <v>-14159</v>
      </c>
      <c r="C16" s="4" t="inlineStr">
        <is>
          <t xml:space="preserve"> </t>
        </is>
      </c>
    </row>
    <row r="17">
      <c r="A17" s="4" t="inlineStr">
        <is>
          <t>Closing balance</t>
        </is>
      </c>
      <c r="B17" s="5" t="n">
        <v>596479</v>
      </c>
      <c r="C17" s="5" t="n">
        <v>454834</v>
      </c>
    </row>
    <row r="18">
      <c r="A18" s="4" t="inlineStr">
        <is>
          <t>Standard Chartered Bank Limited [Member]</t>
        </is>
      </c>
      <c r="B18" s="4" t="inlineStr">
        <is>
          <t xml:space="preserve"> </t>
        </is>
      </c>
      <c r="C18" s="4" t="inlineStr">
        <is>
          <t xml:space="preserve"> </t>
        </is>
      </c>
    </row>
    <row r="19">
      <c r="A19" s="4" t="inlineStr">
        <is>
          <t>Opening balance</t>
        </is>
      </c>
      <c r="B19" s="5" t="n">
        <v>19986</v>
      </c>
      <c r="C19" s="5" t="n">
        <v>0</v>
      </c>
    </row>
    <row r="20">
      <c r="A20" s="4" t="inlineStr">
        <is>
          <t>Add: Interest deferred during the year</t>
        </is>
      </c>
      <c r="B20" s="5" t="n">
        <v>3063</v>
      </c>
      <c r="C20" s="5" t="n">
        <v>19986</v>
      </c>
    </row>
    <row r="21">
      <c r="A21" s="4" t="inlineStr">
        <is>
          <t>Less: Unwinding of discounted deferred Markup</t>
        </is>
      </c>
      <c r="B21" s="5" t="n">
        <v>-2647</v>
      </c>
      <c r="C21" s="4" t="inlineStr">
        <is>
          <t xml:space="preserve"> </t>
        </is>
      </c>
    </row>
    <row r="22">
      <c r="A22" s="4" t="inlineStr">
        <is>
          <t>Closing balance</t>
        </is>
      </c>
      <c r="B22" s="5" t="n">
        <v>20402</v>
      </c>
      <c r="C22" s="5" t="n">
        <v>19986</v>
      </c>
    </row>
    <row r="23">
      <c r="A23" s="4" t="inlineStr">
        <is>
          <t>Bank Islami Limited [Member]</t>
        </is>
      </c>
      <c r="B23" s="4" t="inlineStr">
        <is>
          <t xml:space="preserve"> </t>
        </is>
      </c>
      <c r="C23" s="4" t="inlineStr">
        <is>
          <t xml:space="preserve"> </t>
        </is>
      </c>
    </row>
    <row r="24">
      <c r="A24" s="4" t="inlineStr">
        <is>
          <t>Opening balance</t>
        </is>
      </c>
      <c r="B24" s="5" t="n">
        <v>292059</v>
      </c>
      <c r="C24" s="5" t="n">
        <v>264038</v>
      </c>
    </row>
    <row r="25">
      <c r="A25" s="4" t="inlineStr">
        <is>
          <t>Add: Interest deferred during the year</t>
        </is>
      </c>
      <c r="B25" s="5" t="n">
        <v>19401</v>
      </c>
      <c r="C25" s="5" t="n">
        <v>28021</v>
      </c>
    </row>
    <row r="26">
      <c r="A26" s="4" t="inlineStr">
        <is>
          <t>Less: Repayments</t>
        </is>
      </c>
      <c r="B26" s="5" t="n">
        <v>-39874</v>
      </c>
      <c r="C26" s="4" t="inlineStr">
        <is>
          <t xml:space="preserve"> </t>
        </is>
      </c>
    </row>
    <row r="27">
      <c r="A27" s="4" t="inlineStr">
        <is>
          <t>Less: Unwinding of discounted deferred Markup</t>
        </is>
      </c>
      <c r="B27" s="5" t="n">
        <v>-19268</v>
      </c>
      <c r="C27" s="4" t="inlineStr">
        <is>
          <t xml:space="preserve"> </t>
        </is>
      </c>
    </row>
    <row r="28">
      <c r="A28" s="4" t="inlineStr">
        <is>
          <t>Closing balance</t>
        </is>
      </c>
      <c r="B28" s="6" t="n">
        <v>252317</v>
      </c>
      <c r="C28" s="6" t="n">
        <v>292059</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LONG TERM FINANCING SECURED (Details Narrative) $ in Thousands</t>
        </is>
      </c>
      <c r="B1" s="2" t="inlineStr">
        <is>
          <t>12 Months Ended</t>
        </is>
      </c>
    </row>
    <row r="2">
      <c r="B2" s="2" t="inlineStr">
        <is>
          <t>Dec. 31, 2024 USD ($)</t>
        </is>
      </c>
    </row>
    <row r="3">
      <c r="A3" s="4" t="inlineStr">
        <is>
          <t>Bank Islami Limited [Member]</t>
        </is>
      </c>
      <c r="B3" s="4" t="inlineStr">
        <is>
          <t xml:space="preserve"> </t>
        </is>
      </c>
    </row>
    <row r="4">
      <c r="A4" s="4" t="inlineStr">
        <is>
          <t>Term loan facility, description</t>
        </is>
      </c>
      <c r="B4" s="4" t="inlineStr">
        <is>
          <t>Principal is repayable in 29 installments starting from February 2022 through May 2026. Interest is to be accrued and will be serviced in 24 monthly installments, starting from June 1, 2024. Effective interest rate applicable will be 6 Month KIBOR (Floor 7.5% and capping 17%)</t>
        </is>
      </c>
    </row>
    <row r="5">
      <c r="A5" s="4" t="inlineStr">
        <is>
          <t>Carrying value</t>
        </is>
      </c>
      <c r="B5" s="6" t="n">
        <v>110</v>
      </c>
    </row>
    <row r="6">
      <c r="A6" s="4" t="inlineStr">
        <is>
          <t>Pledge amount</t>
        </is>
      </c>
      <c r="B6" s="6" t="n">
        <v>3160</v>
      </c>
    </row>
    <row r="7">
      <c r="A7" s="4" t="inlineStr">
        <is>
          <t>Allied Bank Limited [Member]</t>
        </is>
      </c>
      <c r="B7" s="4" t="inlineStr">
        <is>
          <t xml:space="preserve"> </t>
        </is>
      </c>
    </row>
    <row r="8">
      <c r="A8" s="4" t="inlineStr">
        <is>
          <t>Term loan facility, description</t>
        </is>
      </c>
      <c r="B8" s="4" t="inlineStr">
        <is>
          <t>Effective interest rate applicable will be 3 Month KIBOR + 85 bps. The interest charged during the 2024 year on the outstanding balance ranged from 16.98% to 22.31% (2023: 17.85% to 23.76%) per annum</t>
        </is>
      </c>
    </row>
    <row r="9">
      <c r="A9" s="4" t="inlineStr">
        <is>
          <t>Pledge amount</t>
        </is>
      </c>
      <c r="B9" s="6" t="n">
        <v>1920</v>
      </c>
    </row>
    <row r="10">
      <c r="A10" s="4" t="inlineStr">
        <is>
          <t>Askari Bank Limited [Member]</t>
        </is>
      </c>
      <c r="B10" s="4" t="inlineStr">
        <is>
          <t xml:space="preserve"> </t>
        </is>
      </c>
    </row>
    <row r="11">
      <c r="A11" s="4" t="inlineStr">
        <is>
          <t>Term loan facility, description</t>
        </is>
      </c>
      <c r="B11" s="4" t="inlineStr">
        <is>
          <t>Effective interest rate applicable will be 1 Month KIBOR - 2% (Floor 10%). The mark up charged during the 2024 period on the outstanding balance ranged from 12.93% to 20.34% (2023: 14.4% to 21.14%). The facility is secured against a 1st joint pair passu charge on present and future current and fixed assets (excluding land &amp; building &amp; licenses) of the Company with Margin 25%</t>
        </is>
      </c>
    </row>
    <row r="12">
      <c r="A12" s="4" t="inlineStr">
        <is>
          <t>Standard Chartered Bank [Member]</t>
        </is>
      </c>
      <c r="B12" s="4" t="inlineStr">
        <is>
          <t xml:space="preserve"> </t>
        </is>
      </c>
    </row>
    <row r="13">
      <c r="A13" s="4" t="inlineStr">
        <is>
          <t>Term loan facility, description</t>
        </is>
      </c>
      <c r="B13" s="4" t="inlineStr">
        <is>
          <t>Effective interest rate applicable will be at Cost of Funds (subject to change on yearly basis as advised by the State Bank of Pakistan). The markup charged during the period on the outstanding balance is @ 4.25%</t>
        </is>
      </c>
    </row>
    <row r="14">
      <c r="A14" s="4" t="inlineStr">
        <is>
          <t>Pledge amount</t>
        </is>
      </c>
      <c r="B14" s="6" t="n">
        <v>115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ICENSE FEE PAYABLE (Details) - USD ($)</t>
        </is>
      </c>
      <c r="B1" s="2" t="inlineStr">
        <is>
          <t>Dec. 31, 2024</t>
        </is>
      </c>
      <c r="C1" s="2" t="inlineStr">
        <is>
          <t>Dec. 31, 2023</t>
        </is>
      </c>
    </row>
    <row r="2">
      <c r="A2" s="3" t="inlineStr">
        <is>
          <t>LICENSE FEE PAYABLE</t>
        </is>
      </c>
      <c r="B2" s="4" t="inlineStr">
        <is>
          <t xml:space="preserve"> </t>
        </is>
      </c>
      <c r="C2" s="4" t="inlineStr">
        <is>
          <t xml:space="preserve"> </t>
        </is>
      </c>
    </row>
    <row r="3">
      <c r="A3" s="4" t="inlineStr">
        <is>
          <t>License fee payable</t>
        </is>
      </c>
      <c r="B3" s="6" t="n">
        <v>163217</v>
      </c>
      <c r="C3" s="6" t="n">
        <v>161165</v>
      </c>
    </row>
    <row r="4">
      <c r="A4" s="4" t="inlineStr">
        <is>
          <t>License fee payable Net</t>
        </is>
      </c>
      <c r="B4" s="6" t="n">
        <v>163217</v>
      </c>
      <c r="C4" s="6" t="n">
        <v>16116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OST-EMPLOYMENT BENEFITS (Details) - USD ($)</t>
        </is>
      </c>
      <c r="B1" s="2" t="inlineStr">
        <is>
          <t>Dec. 31, 2024</t>
        </is>
      </c>
      <c r="C1" s="2" t="inlineStr">
        <is>
          <t>Dec. 31, 2023</t>
        </is>
      </c>
    </row>
    <row r="2">
      <c r="A2" s="3" t="inlineStr">
        <is>
          <t>POST-EMPLOYMENT BENEFITS</t>
        </is>
      </c>
      <c r="B2" s="4" t="inlineStr">
        <is>
          <t xml:space="preserve"> </t>
        </is>
      </c>
      <c r="C2" s="4" t="inlineStr">
        <is>
          <t xml:space="preserve"> </t>
        </is>
      </c>
    </row>
    <row r="3">
      <c r="A3" s="4" t="inlineStr">
        <is>
          <t>Obligations for defined benefit scheme - gratuity</t>
        </is>
      </c>
      <c r="B3" s="6" t="n">
        <v>640934</v>
      </c>
      <c r="C3" s="6" t="n">
        <v>687982</v>
      </c>
    </row>
    <row r="4">
      <c r="A4" s="4" t="inlineStr">
        <is>
          <t>Accumulating compensated absences</t>
        </is>
      </c>
      <c r="B4" s="5" t="n">
        <v>35150</v>
      </c>
      <c r="C4" s="5" t="n">
        <v>35934</v>
      </c>
    </row>
    <row r="5">
      <c r="A5" s="4" t="inlineStr">
        <is>
          <t>Total compensation provided</t>
        </is>
      </c>
      <c r="B5" s="6" t="n">
        <v>676084</v>
      </c>
      <c r="C5" s="6" t="n">
        <v>72391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39" customWidth="1" min="2" max="2"/>
    <col width="14" customWidth="1" min="3" max="3"/>
  </cols>
  <sheetData>
    <row r="1">
      <c r="A1" s="1" t="inlineStr">
        <is>
          <t>POST-EMPLOYMENT BENEFITS (Details 1) - Gratuity scheme assumptions [Member]</t>
        </is>
      </c>
      <c r="B1" s="2" t="inlineStr">
        <is>
          <t>12 Months Ended</t>
        </is>
      </c>
    </row>
    <row r="2">
      <c r="B2" s="2" t="inlineStr">
        <is>
          <t>Dec. 31, 2024</t>
        </is>
      </c>
      <c r="C2" s="2" t="inlineStr">
        <is>
          <t>Dec. 31, 2023</t>
        </is>
      </c>
    </row>
    <row r="3">
      <c r="A3" s="4" t="inlineStr">
        <is>
          <t>Discount rate for interest cost - per annum</t>
        </is>
      </c>
      <c r="B3" s="13" t="n">
        <v>0.155</v>
      </c>
      <c r="C3" s="13" t="n">
        <v>0.145</v>
      </c>
    </row>
    <row r="4">
      <c r="A4" s="4" t="inlineStr">
        <is>
          <t>Discount rate for year end obligations - per annum</t>
        </is>
      </c>
      <c r="B4" s="13" t="n">
        <v>0.1225</v>
      </c>
      <c r="C4" s="13" t="n">
        <v>0.155</v>
      </c>
    </row>
    <row r="5">
      <c r="A5" s="4" t="inlineStr">
        <is>
          <t>Expected rate of increase in salary level - per annum</t>
        </is>
      </c>
      <c r="B5" s="13" t="n">
        <v>0.1125</v>
      </c>
      <c r="C5" s="13" t="n">
        <v>0.145</v>
      </c>
    </row>
    <row r="6">
      <c r="A6" s="4" t="inlineStr">
        <is>
          <t>Weighted average duration of defined benefit obligation</t>
        </is>
      </c>
      <c r="B6" s="4" t="inlineStr">
        <is>
          <t>8 years</t>
        </is>
      </c>
      <c r="C6" s="4" t="inlineStr">
        <is>
          <t>6 years</t>
        </is>
      </c>
    </row>
    <row r="7">
      <c r="A7" s="4" t="inlineStr">
        <is>
          <t>Expected mortality rate for active employees</t>
        </is>
      </c>
      <c r="B7" s="4" t="inlineStr">
        <is>
          <t>SLIC (2001-2005) Mortality Rates Table</t>
        </is>
      </c>
      <c r="C7" s="4" t="inlineStr">
        <is>
          <t xml:space="preserve"> </t>
        </is>
      </c>
    </row>
    <row r="8">
      <c r="A8" s="4" t="inlineStr">
        <is>
          <t>Actuarial cost method</t>
        </is>
      </c>
      <c r="B8" s="4" t="inlineStr">
        <is>
          <t>Projected Unit Credit Method</t>
        </is>
      </c>
      <c r="C8" s="4" t="inlineStr">
        <is>
          <t xml:space="preserve"> </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OST-EMPLOYMENT BENEFITS (Details 2) - USD ($)</t>
        </is>
      </c>
      <c r="B1" s="2" t="inlineStr">
        <is>
          <t>Dec. 31, 2024</t>
        </is>
      </c>
      <c r="C1" s="2" t="inlineStr">
        <is>
          <t>Dec. 31, 2023</t>
        </is>
      </c>
    </row>
    <row r="2">
      <c r="A2" s="4" t="inlineStr">
        <is>
          <t>Projected Benefit Obligation - Gratuity</t>
        </is>
      </c>
      <c r="B2" s="6" t="n">
        <v>640934</v>
      </c>
      <c r="C2" s="6" t="n">
        <v>687982</v>
      </c>
    </row>
    <row r="3">
      <c r="A3" s="4" t="inlineStr">
        <is>
          <t>Projected benefit obligation [Member]</t>
        </is>
      </c>
      <c r="B3" s="4" t="inlineStr">
        <is>
          <t xml:space="preserve"> </t>
        </is>
      </c>
      <c r="C3" s="4" t="inlineStr">
        <is>
          <t xml:space="preserve"> </t>
        </is>
      </c>
    </row>
    <row r="4">
      <c r="A4" s="4" t="inlineStr">
        <is>
          <t>Projected Benefit Obligation - Gratuity</t>
        </is>
      </c>
      <c r="B4" s="5" t="n">
        <v>640934</v>
      </c>
      <c r="C4" s="5" t="n">
        <v>687982</v>
      </c>
    </row>
    <row r="5">
      <c r="A5" s="4" t="inlineStr">
        <is>
          <t>Fair Value of Plan Assets</t>
        </is>
      </c>
      <c r="B5" s="5" t="n">
        <v>0</v>
      </c>
      <c r="C5" s="5" t="n">
        <v>0</v>
      </c>
    </row>
    <row r="6">
      <c r="A6" s="4" t="inlineStr">
        <is>
          <t>Funded Status</t>
        </is>
      </c>
      <c r="B6" s="5" t="n">
        <v>-640934</v>
      </c>
      <c r="C6" s="5" t="n">
        <v>-687982</v>
      </c>
    </row>
    <row r="7">
      <c r="A7" s="4" t="inlineStr">
        <is>
          <t>Net Liability Recognized</t>
        </is>
      </c>
      <c r="B7" s="6" t="n">
        <v>-640934</v>
      </c>
      <c r="C7" s="6" t="n">
        <v>-68798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18:39Z</dcterms:created>
  <dcterms:modified xmlns:dcterms="http://purl.org/dc/terms/" xmlns:xsi="http://www.w3.org/2001/XMLSchema-instance" xsi:type="dcterms:W3CDTF">2025-03-27T21:18:42Z</dcterms:modified>
</cp:coreProperties>
</file>